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Basis of Prese" sheetId="10" r:id="rId10"/>
    <s:sheet name="Recent Accounting Developments" sheetId="11" r:id="rId11"/>
    <s:sheet name="Receivables" sheetId="12" r:id="rId12"/>
    <s:sheet name="Investments" sheetId="13" r:id="rId13"/>
    <s:sheet name="Fair Value Measurements" sheetId="14" r:id="rId14"/>
    <s:sheet name="Derivatives" sheetId="15" r:id="rId15"/>
    <s:sheet name="Property" sheetId="16" r:id="rId16"/>
    <s:sheet name="Goodwill and Other Intangible A" sheetId="17" r:id="rId17"/>
    <s:sheet name="Senior Debt" sheetId="18" r:id="rId18"/>
    <s:sheet name="Commitments and Contingencies" sheetId="19" r:id="rId19"/>
    <s:sheet name="Stockholders' Equity" sheetId="20" r:id="rId20"/>
    <s:sheet name="Incentive Plans" sheetId="21" r:id="rId21"/>
    <s:sheet name="Employee Benefit Plans" sheetId="22" r:id="rId22"/>
    <s:sheet name="Income Taxes" sheetId="23" r:id="rId23"/>
    <s:sheet name="Net Income Per Share of Class A" sheetId="24" r:id="rId24"/>
    <s:sheet name="Related Parties" sheetId="25" r:id="rId25"/>
    <s:sheet name="Regulatory Authorities" sheetId="26" r:id="rId26"/>
    <s:sheet name="Segment Information" sheetId="27" r:id="rId27"/>
    <s:sheet name="Organization and Basis of Pre28" sheetId="28" r:id="rId28"/>
    <s:sheet name="Receivables (Tables)" sheetId="29" r:id="rId29"/>
    <s:sheet name="Investments (Tables)" sheetId="30" r:id="rId30"/>
    <s:sheet name="Fair Value Measurements (Tables" sheetId="31" r:id="rId31"/>
    <s:sheet name="Derivatives (Tables)" sheetId="32" r:id="rId32"/>
    <s:sheet name="Property (Tables)" sheetId="33" r:id="rId33"/>
    <s:sheet name="Goodwill and Other Intangible34" sheetId="34" r:id="rId34"/>
    <s:sheet name="Senior Debt (Tables)" sheetId="35" r:id="rId35"/>
    <s:sheet name="Stockholders' Equity (Tables)" sheetId="36" r:id="rId36"/>
    <s:sheet name="Incentive Plans (Tables)" sheetId="37" r:id="rId37"/>
    <s:sheet name="Employee Benefit Plans (Tables)" sheetId="38" r:id="rId38"/>
    <s:sheet name="Net Income Per Share of Class39" sheetId="39" r:id="rId39"/>
    <s:sheet name="Segment Information (Tables)" sheetId="40" r:id="rId40"/>
    <s:sheet name="Organization and Basis of Pre41" sheetId="41" r:id="rId41"/>
    <s:sheet name="Recent Accounting Developments " sheetId="42" r:id="rId42"/>
    <s:sheet name="Receivables - Schedule of Activ" sheetId="43" r:id="rId43"/>
    <s:sheet name="Receivables - Additional Inform" sheetId="44" r:id="rId44"/>
    <s:sheet name="Investments - Company's Investm" sheetId="45" r:id="rId45"/>
    <s:sheet name="Investments - Company's Inves46" sheetId="46" r:id="rId46"/>
    <s:sheet name="Investments - Additional Inform" sheetId="47" r:id="rId47"/>
    <s:sheet name="Investments - Schedule of Tradi" sheetId="48" r:id="rId48"/>
    <s:sheet name="Fair Value Measurements - Sched" sheetId="49" r:id="rId49"/>
    <s:sheet name="Fair Value Measurements - Summa" sheetId="50" r:id="rId50"/>
    <s:sheet name="Fair Value Measurements - Sum51" sheetId="51" r:id="rId51"/>
    <s:sheet name="Fair Value Measurements - Addit" sheetId="52" r:id="rId52"/>
    <s:sheet name="Fair Value Measurements - Fair " sheetId="53" r:id="rId53"/>
    <s:sheet name="Fair Value Measurements - Fai54" sheetId="54" r:id="rId54"/>
    <s:sheet name="Derivatives - Fair Values of De" sheetId="55" r:id="rId55"/>
    <s:sheet name="Derivatives - Fair Values of 56" sheetId="56" r:id="rId56"/>
    <s:sheet name="Derivatives - Net Gains (Losses" sheetId="57" r:id="rId57"/>
    <s:sheet name="Property - Components of Proper" sheetId="58" r:id="rId58"/>
    <s:sheet name="Goodwill and Other Intangible59" sheetId="59" r:id="rId59"/>
    <s:sheet name="Goodwill and Other Intangible60" sheetId="60" r:id="rId60"/>
    <s:sheet name="Goodwill and Other Intangible61" sheetId="61" r:id="rId61"/>
    <s:sheet name="Goodwill and Other Intangible62" sheetId="62" r:id="rId62"/>
    <s:sheet name="Goodwill and Other Intangible63" sheetId="63" r:id="rId63"/>
    <s:sheet name="Goodwill and Other Intangible64" sheetId="64" r:id="rId64"/>
    <s:sheet name="Senior Debt - Senior Debt (Deta" sheetId="65" r:id="rId65"/>
    <s:sheet name="Senior Debt - Senior Debt (Pare" sheetId="66" r:id="rId66"/>
    <s:sheet name="Senior Debt - Additional Inform" sheetId="67" r:id="rId67"/>
    <s:sheet name="Commitments and Contingencies -" sheetId="68" r:id="rId68"/>
    <s:sheet name="Stockholders' Equity - Schedule" sheetId="69" r:id="rId69"/>
    <s:sheet name="Stockholders' Equity - Schedu70" sheetId="70" r:id="rId70"/>
    <s:sheet name="Stockholders' Equity - Addition" sheetId="71" r:id="rId71"/>
    <s:sheet name="Stockholders' Equity - Accumula" sheetId="72" r:id="rId72"/>
    <s:sheet name="Stockholders' Equity - Adjustme" sheetId="73" r:id="rId73"/>
    <s:sheet name="Stockholders' Equity - Net Inco" sheetId="74" r:id="rId74"/>
    <s:sheet name="Incentive Plans - Additional In" sheetId="75" r:id="rId75"/>
    <s:sheet name="Incentive Plans - Summary of Im" sheetId="76" r:id="rId76"/>
    <s:sheet name="Incentive Plans - Schedule of I" sheetId="77" r:id="rId77"/>
    <s:sheet name="Incentive Plans - Schedule of A" sheetId="78" r:id="rId78"/>
    <s:sheet name="Incentive Plans - Schedule of79" sheetId="79" r:id="rId79"/>
    <s:sheet name="Incentive Plans - Summary of Ac" sheetId="80" r:id="rId80"/>
    <s:sheet name="Incentive Plans - Summary of 81" sheetId="81" r:id="rId81"/>
    <s:sheet name="Incentive Plans - Summary of LF" sheetId="82" r:id="rId82"/>
    <s:sheet name="Incentive Plans - Summary of 83" sheetId="83" r:id="rId83"/>
    <s:sheet name="Employee Benefit Plans - Compon" sheetId="84" r:id="rId84"/>
    <s:sheet name="Income Taxes - Additional Infor" sheetId="85" r:id="rId85"/>
    <s:sheet name="Net Income Per Share of Class86" sheetId="86" r:id="rId86"/>
    <s:sheet name="Related Parties - Additional In" sheetId="87" r:id="rId87"/>
    <s:sheet name="Regulatory Authorities - Additi" sheetId="88" r:id="rId88"/>
    <s:sheet name="Segment Information - Segment's" sheetId="89" r:id="rId89"/>
    <s:sheet name="Segment Information - Segment90" sheetId="90" r:id="rId90"/>
  </s:sheets>
  <s:definedNames/>
  <s:calcPr calcId="124519" calcMode="auto" fullCalcOnLoad="1"/>
</s:workbook>
</file>

<file path=xl/sharedStrings.xml><?xml version="1.0" encoding="utf-8"?>
<sst xmlns="http://schemas.openxmlformats.org/spreadsheetml/2006/main" uniqueCount="823">
  <si>
    <t>Document and Entity Information - shares</t>
  </si>
  <si>
    <t>6 Months Ended</t>
  </si>
  <si>
    <t>Jun. 30, 2016</t>
  </si>
  <si>
    <t>Jul. 22,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LAZ</t>
  </si>
  <si>
    <t>Entity Registrant Name</t>
  </si>
  <si>
    <t>LAZARD LTD</t>
  </si>
  <si>
    <t>Entity Central Index Key</t>
  </si>
  <si>
    <t>Current Fiscal Year End Date</t>
  </si>
  <si>
    <t>--12-31</t>
  </si>
  <si>
    <t>Entity Filer Category</t>
  </si>
  <si>
    <t>Large Accelerated Filer</t>
  </si>
  <si>
    <t>Class A Common Stock [Member]</t>
  </si>
  <si>
    <t>Entity Common Stock, Shares Outstanding</t>
  </si>
  <si>
    <t>Class A Common Stock [Member] | Subsidiaries of Lazard Ltd [Member]</t>
  </si>
  <si>
    <t>Condensed Consolidated Statements of Financial Condition - USD ($) $ in Thousands</t>
  </si>
  <si>
    <t>Dec. 31, 2015</t>
  </si>
  <si>
    <t>ASSETS</t>
  </si>
  <si>
    <t>Cash and cash equivalents</t>
  </si>
  <si>
    <t>Deposits with banks and short-term investments</t>
  </si>
  <si>
    <t>Cash deposited with clearing organizations and other segregated cash</t>
  </si>
  <si>
    <t>Receivables (net of allowance for doubtful accounts of $13,569 and $12,882 at June 30, 2016 and December 31, 2015, respectively):</t>
  </si>
  <si>
    <t>Fees</t>
  </si>
  <si>
    <t>Customers and other</t>
  </si>
  <si>
    <t>Total receivables, net</t>
  </si>
  <si>
    <t>Investments</t>
  </si>
  <si>
    <t>Property (net of accumulated amortization and depreciation of $282,732 and $265,506 at June 30, 2016 and December 31, 2015, respectively)</t>
  </si>
  <si>
    <t>Goodwill and other intangible assets (net of accumulated amortization of $58,534 and $57,561 at June 30, 2016 and December 31, 2015, respectively)</t>
  </si>
  <si>
    <t>Deferred tax assets</t>
  </si>
  <si>
    <t>Other assets</t>
  </si>
  <si>
    <t>Total Assets</t>
  </si>
  <si>
    <t>Liabilities:</t>
  </si>
  <si>
    <t>Deposits and other customer payables</t>
  </si>
  <si>
    <t>Accrued compensation and benefits</t>
  </si>
  <si>
    <t>Senior debt</t>
  </si>
  <si>
    <t>Deferred tax liabilities</t>
  </si>
  <si>
    <t>Capital lease obligations</t>
  </si>
  <si>
    <t>Other liabilities</t>
  </si>
  <si>
    <t>Total Liabilities</t>
  </si>
  <si>
    <t>Commitments and contingencies</t>
  </si>
  <si>
    <t xml:space="preserve"> </t>
  </si>
  <si>
    <t>Common stock:</t>
  </si>
  <si>
    <t>Additional paid-in-capital</t>
  </si>
  <si>
    <t>Retained earnings</t>
  </si>
  <si>
    <t>Accumulated other comprehensive loss, net of tax</t>
  </si>
  <si>
    <t>Stockholders' equity subtotal before common stock held by subsidiary and Noncontrolling interests, total</t>
  </si>
  <si>
    <t>Total Lazard Ltd Stockholders' Equity</t>
  </si>
  <si>
    <t>Noncontrolling interests</t>
  </si>
  <si>
    <t>Total Stockholders' Equity</t>
  </si>
  <si>
    <t>Total Liabilities and Stockholders' Equity</t>
  </si>
  <si>
    <t>LTBP Trust [Member]</t>
  </si>
  <si>
    <t>Tax receivable agreement obligation</t>
  </si>
  <si>
    <t>Series A Preferred Stock [Member]</t>
  </si>
  <si>
    <t>Preferred stock, par value $.01 per share; 15,000,000 shares authorized:</t>
  </si>
  <si>
    <t>Preferred stock</t>
  </si>
  <si>
    <t>Series B Preferred Stock [Member]</t>
  </si>
  <si>
    <t>Class A, par value $.01 per share (500,000,000 shares authorized; 129,766,091 shares issued at June 30, 2016 and December 31, 2015, including shares held by subsidiaries as indicated below)</t>
  </si>
  <si>
    <t>Class A common stock held by subsidiaries, at cost (5,210,619 and 4,253,381 shares at June 30, 2016 and December 31, 2015, respectively)</t>
  </si>
  <si>
    <t>Condensed Consolidated Statements of Financial Condition (Parenthetical) - USD ($) $ in Thousands</t>
  </si>
  <si>
    <t>Allowance for doubtful accounts receivables</t>
  </si>
  <si>
    <t>Property, accumulated amortization and depreciation</t>
  </si>
  <si>
    <t>Goodwill and other 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subsidiaries, shares</t>
  </si>
  <si>
    <t>Condensed Consolidated Statements of Operations - USD ($) $ in Thousands</t>
  </si>
  <si>
    <t>3 Months Ended</t>
  </si>
  <si>
    <t>Jun. 30, 2015</t>
  </si>
  <si>
    <t>REVENUE</t>
  </si>
  <si>
    <t>Investment banking and other advisory fees</t>
  </si>
  <si>
    <t>Asset management fees</t>
  </si>
  <si>
    <t>Interest income</t>
  </si>
  <si>
    <t>Other</t>
  </si>
  <si>
    <t>Total revenue</t>
  </si>
  <si>
    <t>Interest expense</t>
  </si>
  <si>
    <t>Net revenue</t>
  </si>
  <si>
    <t>OPERATING EXPENSES</t>
  </si>
  <si>
    <t>Compensation and benefits</t>
  </si>
  <si>
    <t>Occupancy and equipment</t>
  </si>
  <si>
    <t>Marketing and business development</t>
  </si>
  <si>
    <t>Technology and information services</t>
  </si>
  <si>
    <t>Professional services</t>
  </si>
  <si>
    <t>Fund administration and outsourced services</t>
  </si>
  <si>
    <t>Amortization of intangible assets related to acquisitions</t>
  </si>
  <si>
    <t>Provision pursuant to tax receivable agreement</t>
  </si>
  <si>
    <t>Total operating expenses</t>
  </si>
  <si>
    <t>OPERATING INCOME (LOSS)</t>
  </si>
  <si>
    <t>Provision (benefit) for income taxes</t>
  </si>
  <si>
    <t>NET INCOME</t>
  </si>
  <si>
    <t>LESS - NET INCOME ATTRIBUTABLE TO NONCONTROLLING INTERESTS</t>
  </si>
  <si>
    <t>NET INCOME ATTRIBUTABLE TO LAZARD LTD</t>
  </si>
  <si>
    <t>WEIGHTED AVERAGE SHARES OF COMMON STOCK OUTSTANDING:</t>
  </si>
  <si>
    <t>Basic</t>
  </si>
  <si>
    <t>Diluted</t>
  </si>
  <si>
    <t>NET INCOME PER SHARE OF COMMON STOCK:</t>
  </si>
  <si>
    <t>DIVIDENDS DECLARED PER SHARE OF COMMON STOCK</t>
  </si>
  <si>
    <t>Condensed Consolidated Statements of Comprehensive Income - USD ($) $ in Thousands</t>
  </si>
  <si>
    <t>Statement of Comprehensive Income [Abstract]</t>
  </si>
  <si>
    <t>OTHER COMPREHENSIVE INCOME (LOSS), NET OF TAX:</t>
  </si>
  <si>
    <t>Currency translation adjustments (including a tax benefit of $1,723 for the three months ended June 30, 2016 and $2,869 for the six months ended June 30, 2016)</t>
  </si>
  <si>
    <t>Employee benefit plans:</t>
  </si>
  <si>
    <t>Actuarial loss (net of tax benefit of $228 and $8,121 for the three months ended June 30, 2016 and 2015, respectively, and $298 and $8,006 for the six months ended June 30, 2016 and 2015, respectively)</t>
  </si>
  <si>
    <t>Adjustment for items reclassified to earnings (net of tax expense of $403 and $538 for the three months ended June 30, 2016 and 2015, respectively, and $796 and $1,101 for the six months ended June 30, 2016 and 2015, respectively)</t>
  </si>
  <si>
    <t>OTHER COMPREHENSIVE INCOME (LOSS), NET OF TAX</t>
  </si>
  <si>
    <t>COMPREHENSIVE INCOME</t>
  </si>
  <si>
    <t>LESS - COMPREHENSIVE INCOME ATTRIBUTABLE TO NONCONTROLLING INTERESTS</t>
  </si>
  <si>
    <t>COMPREHENSIVE INCOME ATTRIBUTABLE TO LAZARD LTD</t>
  </si>
  <si>
    <t>Condensed Consolidated Statements of Comprehensive Income (Parenthetical) - USD ($) $ in Thousands</t>
  </si>
  <si>
    <t>Currency translation adjustments, tax benefit</t>
  </si>
  <si>
    <t>Tax benefit on actuarial loss, employee benefit plans</t>
  </si>
  <si>
    <t>Tax expense, adjustment for items reclassified to earnings, employee benefit plans</t>
  </si>
  <si>
    <t>Condensed Consolidated Statements of Cash Flows - USD ($) $ in Thousands</t>
  </si>
  <si>
    <t>CASH FLOWS FROM OPERATING ACTIVITIES:</t>
  </si>
  <si>
    <t>Adjustments to reconcile net income to net cash provided by (used in) operating activities:</t>
  </si>
  <si>
    <t>Depreciation and amortization of property</t>
  </si>
  <si>
    <t>Amortization of deferred expenses and share-based incentive compensation</t>
  </si>
  <si>
    <t>Deferred tax provision (benefit)</t>
  </si>
  <si>
    <t>Loss on extinguishment of debt</t>
  </si>
  <si>
    <t>Gain on disposal of subsidiaries</t>
  </si>
  <si>
    <t>(Increase) decrease in operating assets:</t>
  </si>
  <si>
    <t>Receivables-net</t>
  </si>
  <si>
    <t>Increase (decrease) in operating liabilities:</t>
  </si>
  <si>
    <t>Deposits and other payables</t>
  </si>
  <si>
    <t>Accrued compensation and benefits and other liabilities</t>
  </si>
  <si>
    <t>Net cash provided by operating activities</t>
  </si>
  <si>
    <t>CASH FLOWS FROM INVESTING ACTIVITIES:</t>
  </si>
  <si>
    <t>Additions to property</t>
  </si>
  <si>
    <t>Disposals of property</t>
  </si>
  <si>
    <t>Net cash used in investing activities</t>
  </si>
  <si>
    <t>Proceeds from:</t>
  </si>
  <si>
    <t>Contributions from noncontrolling interests</t>
  </si>
  <si>
    <t>Issuance of senior debt, net of expenses</t>
  </si>
  <si>
    <t>Excess tax benefits from share-based incentive compensation</t>
  </si>
  <si>
    <t>Other financing activities</t>
  </si>
  <si>
    <t>Payments for:</t>
  </si>
  <si>
    <t>Distributions to noncontrolling interests</t>
  </si>
  <si>
    <t>Payments under tax receivable agreement</t>
  </si>
  <si>
    <t>Purchase of Class A common stock</t>
  </si>
  <si>
    <t>Class A common stock dividends</t>
  </si>
  <si>
    <t>Settlement of vested share-based incentive compensation</t>
  </si>
  <si>
    <t>Net cash used in financing activities</t>
  </si>
  <si>
    <t>EFFECT OF EXCHANGE RATE CHANGES ON CASH</t>
  </si>
  <si>
    <t>NET DECREASE IN CASH AND CASH EQUIVALENTS</t>
  </si>
  <si>
    <t>CASH AND CASH EQUIVALENTS-January 1</t>
  </si>
  <si>
    <t>CASH AND CASH EQUIVALENTS-June 30</t>
  </si>
  <si>
    <t>Condensed Consolidated Statements of Changes in Stockholders' Equity - USD ($) $ in Thousands</t>
  </si>
  <si>
    <t>Total</t>
  </si>
  <si>
    <t>Common Stock [Member]</t>
  </si>
  <si>
    <t>Additional Paid-In-Capital [Member]</t>
  </si>
  <si>
    <t>Retained Earnings [Member]</t>
  </si>
  <si>
    <t>Accumulated Other Comprehensive Income (Loss), Net of Tax [Member]</t>
  </si>
  <si>
    <t>Class A Common Stock Held By Subsidiaries [Member]</t>
  </si>
  <si>
    <t>Total Lazard Ltd Stockholders' Equity [Member]</t>
  </si>
  <si>
    <t>Noncontrolling Interests [Member]</t>
  </si>
  <si>
    <t>Balance at Dec. 31, 2014</t>
  </si>
  <si>
    <t>Balance (in shares) at Dec. 31, 2014</t>
  </si>
  <si>
    <t>Comprehensive income (loss):</t>
  </si>
  <si>
    <t>Other comprehensive loss - net of tax</t>
  </si>
  <si>
    <t>Amortization of share-based incentive compensation</t>
  </si>
  <si>
    <t>Dividend-equivalents</t>
  </si>
  <si>
    <t>Purchase of Class A common stock (in shares)</t>
  </si>
  <si>
    <t>Delivery of Class A common stock in connection with share-based incentive compensation and related tax benefit</t>
  </si>
  <si>
    <t>Delivery of Class A common stock in connection with shared-based incentive compensation and related tax benefit (in shares)</t>
  </si>
  <si>
    <t>Business acquisitions and related equity transactions:</t>
  </si>
  <si>
    <t>Class A common stock issuable (including related amortization)</t>
  </si>
  <si>
    <t>Delivery of Class A common stock and related tax benefit</t>
  </si>
  <si>
    <t>Delivery of Class A common stock and related tax benefit (in shares)</t>
  </si>
  <si>
    <t>Distributions to noncontrolling interests, net</t>
  </si>
  <si>
    <t>Balance at Jun. 30, 2015</t>
  </si>
  <si>
    <t>Balance (in shares) at Jun. 30, 2015</t>
  </si>
  <si>
    <t>Balance at Dec. 31, 2015</t>
  </si>
  <si>
    <t>Balance (in shares) at Dec. 31, 2015</t>
  </si>
  <si>
    <t>Balance at Jun. 30, 2016</t>
  </si>
  <si>
    <t>Balance (in shares) at Jun. 30, 2016</t>
  </si>
  <si>
    <t>Condensed Consolidated Statements of Changes in Stockholders' Equity (Parenthetical) - USD ($) $ in Thousands</t>
  </si>
  <si>
    <t>Statement of Stockholders' Equity [Abstract]</t>
  </si>
  <si>
    <t>Tax benefit related to delivery of Class A Common Stock in connection with share-based incentive compensation</t>
  </si>
  <si>
    <t>Tax benefit related to delivery of Class A Common Stock</t>
  </si>
  <si>
    <t>Organization and Basis of Presentation</t>
  </si>
  <si>
    <t>Organization, Consolidation and Presentation of Financial Statements [Abstract]</t>
  </si>
  <si>
    <t>1. ORGANIZATION AND
BASIS OF PRESENTATION 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June 30, 2016 and December 31,
2015. Lazard Ltd, through its control of the managing members of
Lazard Group, controls Lazard Group, which is governed by an
Amended and Restated Operating Agreement dated as of
October 26, 2015 (the “Operating
Agreement”).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and other
strategic matters, restructurings, capital structure, capital
raising, corporate preparedness and various other financial
matters, and
•
Asset Management, which offers a broad range of global
investment solutions and investment management services in equity
and fixed income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and assets and liabilities associated with
Lazard Group’s Paris-based subsidiary Lazard Frères
Banque SA (“LFB”).
LFB, as a
registered bank, is engaged primarily in commercial and private
banking services for clients and funds managed by Lazard
Frères Gestion SAS (“LFG”) and other clients,
investment banking activities, including participation in
underwritten offerings of securities in France, and asset-liability
management.
Basis of
Presentation
The
accompanying condensed consolidated financial statements of Lazard
Ltd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Ltd’s Annual Report on Form 10-K for the year ended
December 31, 2015 (the “Form 10-K”).
Preparing
financial statements requires management to make estimates and
assumptions that affect the amounts that are reported in the
financial statements and the accompanying disclosures. For example,
discretionary compensation and benefits expense for interim periods
is accrued based on the year-to-date amount of revenue earned, and
an assum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
The
consolidated results of operations for the three month and six
month periods ended June 30, 2016 are not indicative of the results
to be expected for any future interim or annual period.
The condensed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FG, and
Maison Lazard SAS and its subsidiaries; and Lazard &amp; Co.,
Limited (“LCL”), through Lazard &amp; Co.,
Holdings Limited (“LCH”), an English private limited
company, together with their jointly owned affiliates and
subsidiaries.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When the
Company does not have a controlling interest in an entity, but
exerts significant influence over such entity’s operating and
financial decisions, the Company applies the equity method of
accounting in which it records in earnings its share of earnings or
losses of the entity. Intercompany transactions and balances have
been eliminated.
Certain prior
period amounts have been reclassified to conform to the current
period presentation, primarily as a result of the adoption of the
current guidance on classification of debt issuance costs and the
impact of such guidance on the condensed consolidated statements of
financial condition.</t>
  </si>
  <si>
    <t>Recent Accounting Developments</t>
  </si>
  <si>
    <t>New Accounting Pronouncements and Changes in Accounting Principles [Abstract]</t>
  </si>
  <si>
    <t>2. RECENT ACCOUNTING
DEVELOPMENTS
Revenue
from Contracts with Customers
Amendments
to the Consolidation Analysis
Interest—Imputation of Interest
Intangibles—Goodwill and Other—Internal-Use
Software Customers Accounting for
Fees Paid in a Cloud Computing Arrangement
Fair Value
Measurement
Leases—
Compensation—Stock Compensation: Improvements to
Employee Share-Based Payment Accounting—
Financial
Instruments—Credit Losses: Measurement of Credit Losses on
Financial Instruments</t>
  </si>
  <si>
    <t>Receivables</t>
  </si>
  <si>
    <t>Receivables [Abstract]</t>
  </si>
  <si>
    <t>3. RECEIVABLES
The
Company’s receivables represent fee receivables, amounts due
from customers and other receivables.
Receivables
are stated net of an estimated allowance for doubtful accounts, for
past due amounts and for specific accounts deemed uncollectible,
which may include situations where a fee is in dispute. Activity in
the allowance for doubtful accounts for the three month and six
month periods ended June 30, 2016 and 2015 was as
follows:
Three Months
Ended Six Months Ended
2016 2015 2016 2015
Beginning
Balance $11,230 $ 18,459 $12,882 $ 23,540
Bad debt expense, net of
recoveries 2,065 2,061 2,579 3,293
Charge-offs, foreign
currency translation and other adjustments 274 551 (1,892 ) (5,762 )
Ending Balance $13,569 $ 21,071 $13,569 $ 21,071
Bad debt
expense, net of recoveries is included in “investment banking
and other advisory fees” on the condensed consolidated
statements of operations.
At June 30,
2016 and December 31, 2015, the Company had receivables past
due or deemed uncollectible of $19,839 and $19,923,
respectively.
Of the
Company’s fee receivables at June 30, 2016 and
December 31, 2015, $82,244 and $81,774, respectively,
represented interest-bearing financing receivables. Based upon our
historical loss experience, the credit quality of the
counterparties, and the lack of past due or uncollectible amounts,
there was no allowance for doubtful accounts required at those
dates related to such receivables.
The aggregate
carrying amount of our non-interest bearing receivables of $413,072
and $415,439 at June 30, 2016 and December 31, 2015,
respectively, approximates fair value.</t>
  </si>
  <si>
    <t>Investments Schedule [Abstract]</t>
  </si>
  <si>
    <t>4. INVESTMENTS
The
Company’s investments and securities sold, not yet purchased,
consist of the following at June 30, 2016 and December 31,
2015:
June 30, 2016 December 31, 2015
Interest-bearing
deposits $ 463 $ 54,885
Debt 30,631 535
Equities 48,968 44,834
Funds:
Alternative investments
(a) 50,233 67,600
Debt (a) 75,463 67,134
Equity (a) 171,252 197,787
Private equity 105,561 100,219
402,509 432,740
Equity method 8,775 8,917
Total
investments 491,346 541,911
Less:
Interest-bearing
deposits 463 54,885
Equity method 8,775 8,917
Investments, at fair
value $482,108 $ 478,109
Securities sold, not yet
purchased, at fair value (included in “other
liabilities”) $ 33,791 $ 3,239
(a) Interests in alternative
investment funds, debt funds and equity funds include investments
with fair values of $15,834, $38,350 and $131,204, respectively, at
June 30, 2016 and $10,996, $31,598 and $156,081, respectively, at
December 31, 2015, held in order to satisfy the
Company’s liability upon vesting of previously granted Lazard
Fund Interests (“LFI”) and other similar deferred
compensation arrangements. LFI represent grants by the Company to
eligible employees of actual or notional interests in a number of
Lazard-managed funds, subject to service-based vesting conditions
(see Notes 6 and 12).
Interest-bearing deposits have original maturities of greater
than three months but equal to or less than one year and are
carried at cost that approximates fair value due to their
short-term maturities.
Investments
in debt securities and securities sold, not yet purchased (included
in “other liabilities”) at June 30, 2016 primarily
consist of convertible debt securities.
Equities
primarily consist of seed investments invested in marketable equity
securities of large-, mid- and small-cap domestic, international
and global companies held within separately managed accounts
related to our Asset Management business.
Alternative
investment funds primarily consist of interests in various
Lazard-managed hedge funds, funds of funds and mutual
funds.
Debt funds
primarily consist of seed investments in funds related to our Asset
Management business that invest in debt securities, amounts related
to LFI discussed above and an investment in a Lazard-managed debt
fund.
Equity funds
primarily consist of seed investments in funds related to our Asset
Management business that invest in equity securities, and amounts
related to LFI discussed above.
Private
equity investments include those owned by Lazard and those
consolidated but not owned by Lazard. Private equity investments
owned by Lazard are primarily comprised of investments in private
equity funds. Such investments primarily include (i) Edgewater
Growth Capital Partners III, L.P. (“EGCP III”), a fund
primarily making equity and buyout investments in middle market
companies, (ii) until the fourth quarter of 2015, Lazard
Australia Corporate Opportunities Fund 2 (“COF2”), an
Australian fund targeting Australian mid-market investments,
(iii) a mezzanine fund, which invests in mezzanine debt of a
diversified selection of small- to mid-cap European companies, and
(iv) a fund targeting significant noncontrolling-stake
investments in established private companies. The Company disposed
of its private equity business in Australia in the second quarter
of 2015 in a transaction with the management of the disposed
business. Revenue of $24,388 relating to the disposal of the
business primarily represents the realization of carried interest
at fair value and is included in “revenue-other” on the
condensed consolidated statements of operations for the three month
and six month periods ended June 30, 2015.
Private
equity investments consolidated but not owned by Lazard relate to
the economic interests that are owned by the management team and
other investors in the Edgewater Funds
(“Edgewater”).
During the
three month and six month periods ended June 30, 2016 and 2015, the
Company reported in “revenue-other” on its condensed
consolidated statements of operations net unrealized investment
gains and losses pertaining to “trading” securities
still held as of the reporting date as follows:
Three Months Ended Six Months
Ended June
30,
2016 2015 2016 2015
Net unrealized investment
gains (losses) $ 859 $ (3,308) $ 6,174 $ (1,115)</t>
  </si>
  <si>
    <t>Fair Value Measurements</t>
  </si>
  <si>
    <t>Fair Value Disclosures [Abstract]</t>
  </si>
  <si>
    <t>5. FAIR VALUE
MEASUREMENTS
Fair
Value Hierarchy of Investments and Certain Other Assets and
Liabilitie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Company’s investments in debt securities and securities sold,
not yet purchased are classified as Level 1 when their respective
fair values are based on unadjusted quoted prices in active markets
and are classified as Level 2 when their fair values are based on
inputs that generally can be corroborated by observable market
data.
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 of investments in private equity funds were classified as
Level 3 for certain investments that were valued based on a
potential transaction value as of June 30, 2015.
The fair
values of derivatives entered into by the Company are classified as
Level 2 and are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s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6.
Investments Measured at Net Asset Value
The following
tables present, as of June 30, 2016 and December 31, 2015, the
classification of (i) investments and certain other assets and
liabilities measured at fair value on a recurring basis within the
fair value hierarchy and (ii) investments measured at NAV or
its equivalent as a practical expedient:
June 30,
2016
Level 1 Level 2 Level 3 NAV (a) Total
Assets:
Investments:
Debt $ – $ 30,631 $ – $ – $ 30,631
Equities 47,670 – 1,298 – 48,968
Funds:
Alternative
investments 27,379 – 22,854 50,233
Debt 75,457 – – 6 75,463
Equity 171,213 – – 39 171,252
Private equity – – – 105,561 105,561
Derivatives – 716 – – 716
Total $ 321,719 $ 31,347 $ 1,298 $ 128,460 $ 482,824
Liabilities:
Securities sold, not yet
purchased $ 3,160 $ 30,631 $ – $ – $ 33,791
Derivatives – 185,893 – – 185,893
Total $ 3,160 $ 216,524 $ – $ – $ 219,684
December 31,
2015
Level 1 Level 2 Level 3 NAV (a) Total
Assets:
Investments:
Debt $ 535 $ – $ – $ – $ 535
Equities 43,558 – 1,276 – 44,834
Funds:
Alternative
investments 45,135 – – 22,465 67,600
Debt 67,128 – – 6 67,134
Equity 197,745 – – 42 197,787
Private equity – – – 100,219 100,219
Derivatives – 1,048 – – 1,048
Total $ 354,101 $ 1,048 $ 1,276 $ 122,732 $ 479,157
Liabilities:
Securities sold, not yet
purchased $ 3,239 $ – $ – $ – $ 3,239
Derivatives – 195,689 – – 195,689
Total $ 3,239 $ 195,689 $ – $ – $ 198,928
(a) Represents certain
investments measured at NAV or its equivalent as a practical
expedient in determining fair value. In accordance with current
accounting guidance, these investments have not been classified in
the fair value hierarchy. See Note 2 for additional
information.
The following
tables provide a summary of changes in fair value of the
Company’s Level 3 assets for the three month and six month
periods ended June 30, 2016 and 2015:
Three Months Ended
June 30, 2016
Beginning Net Unrealized/ Purchases/ Sales/ Foreign Ending
Investments:
Equities $ 1,301 $ 7 $ – $ – $ (10 ) $ 1,298
Total Level 3
Assets $ 1,301 $ 7 $ – $ – $ (10 ) $ 1,298
Six Months Ended June
30, 2016
Beginning Balance Net
Unrealized/ Realized In Revenue- Other (b) Purchases/ Sales/ Foreign Ending
Investments:
Equities $ 1,276 $ 10 $ – $ – $ 12 $ 1,298
Total Level 3
Assets $ 1,276 $ 10 $ – $ – $ 12 $ 1,298
Three Months Ended
June 30, 2015 (a)
Beginning Net Unrealized/ Purchases/ Sales/ Foreign Ending
Investments:
Equities $ 1,289 $ 8 $ – $ – $ 2 $ 1,299
Private equity
funds 22,125 142 – – – 22,267
Total Level 3
Assets $ 23,414 $ 150 $ – $ – $ 2 $ 23,566
Six Months Ended June
30, 2015 (a)
Beginning Balance Net
Unrealized/ Realized In Revenue- Other (b) Purchases/ Transfers (c) Sales/ Foreign Ending
Investments:
Equities $ 1,315 $ 10 $ – $ – $ (26 ) $ 1,299
Private equity
funds – 2,771 19,887 (391 ) – 22,267
Total Level 3
Assets $ 1,315 $ 2,781 $ 19,887 $ (391 ) $ (26 ) $ 23,566
(a) The tables for the three
month and six month periods ended June 30, 2015 reflect the
retrospective application of new disclosure guidance adopted by the
Company for investments using NAV or its equivalent as a practical
expedient when measuring fair value. See Note 2.
(b) Earnings for the three
month and six month periods ended June 30, 2016 and the three month
and six month periods ended June 30, 2015 include net unrealized
gains of $2, $5, $150 and $2,781, respectively.
(c) Certain investments that
were valued at NAV as of December 31, 2014 of $19,255 were
transferred to Level 3 from the NAV category in the six months
ended June 30, 2015 as these investments were valued based on
potential transaction value as of June 30, 2015.
There were no
transfers between any of the Level 1, 2 and 3 categories in the
fair value measurement hierarchy during the three month and six
month periods ended June 30, 2016 and 2015.
The following
tables present, at June 30, 2016 and December 31, 2015,
certain investments that are valued using NAV or its equivalent as
a practical expedient in determining fair value:
June 30,
2016
% of Estimated Liquidation Period of Investments
Redeemable
Fair
Value Unfunded % % % Redemption Redemption
Alternative investment
funds:
Hedge funds $21,806 $ – NA NA NA NA (a) &lt;30-60 days
Funds of funds 469 – NA NA NA NA (b) &lt;30-90 days
Other 579 – NA NA NA NA (c) &lt;30-60 days
Debt funds 6 – NA NA NA NA (d) 30 days
Equity funds 39 – NA NA NA NA (e) &lt;30-90 days
Private equity
funds:
Equity growth 72,187 9,183 (f) 100% 16% 38% 46% NA NA
Mezzanine debt 33,374 – 100% – – 100% NA NA
Total $ 128,460 $ 9,183
(a) weekly (44%), monthly
(46%) and quarterly (10%)
(b) monthly (98%) and
quarterly (2%)
(c) daily (4%) and
monthly (96%)
(d) daily (100%)
(e) daily (19%), monthly
(52%) and quarterly (29%)
(f) Unfunded commitments to
private equity investments consolidated but not owned by Lazard of
$6,890 are excluded. Such commitments are required to be funded by
capital contributions from noncontrolling interest
holders.
December 31,
2015
% of Estimated Liquidation Period of Investments
Redeemable
Fair Value Unfunded % % % Redemption Redemption
Alternative investment
funds:
Hedge funds $ 20,410 $ – NA NA NA NA (a) &lt;30-60 days
Funds of funds 465 – NA NA NA NA (b) &lt;30-90 days
Other 1,590 – NA NA NA NA (c) &lt;30-60 days
Debt funds 6 – NA NA NA NA (d) 30 days
Equity funds 42 – NA NA NA NA (e) &lt;30-90
days
Private equity
funds:
Equity growth 67,895 10,242 (f) 100% 18% 39% 43% NA NA
Mezzanine debt 32,324 – 100% – – 100% NA NA
Total $ 122,732 $ 10,242
(a) weekly (23%), monthly
(69%) and quarterly (8%)
(b) monthly (98%) and
quarterly (2%)
(c) daily (20%) and
monthly (80%)
(d) daily (100%)
(e) daily (18%), monthly
(54%) and quarterly (28%)
(f) Unfunded commitments to
private equity investments consolidated but not owned by Lazard of
$5,501 are excluded. Such commitments are required to be funded by
capital contributions from noncontrolling interest
holders.
Investment Capital Funding Commitments— i.e</t>
  </si>
  <si>
    <t>Derivatives</t>
  </si>
  <si>
    <t>Derivative Instruments and Hedging Activities Disclosure [Abstract]</t>
  </si>
  <si>
    <t>6. DERIVATIVES
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densed consolidated statements of
financial condition. Gains and losses on the Company’s
derivative instruments not designated as economic hedging
instruments are included in “interest income” and
“interest expense”, respectively, or
“revenue-other”, depending on the nature of the
underlying item, in the condensed consolidated statements of
operations.
In addition
to the derivative instruments described above, the Company records
derivative liabilities relating to its obligations pertaining to
LFI and other similar deferred compensation arrangements, the fair
value of which is based on the value of the underlying investments,
adjusted for estimated forfeitures, and is included in
“accrued compensation and benefits” in the condensed
consolidated statements of financial condition. Changes in the fair
value of the derivative liabilities are included in
“compensation and benefits” in the condensed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densed consolidated
statements of operations.
The tables
below present the fair values of the Company’s derivative
instruments reported within “other assets” and
“other liabilities” and the fair values of the
Company’s derivative liabilities relating to its obligations
pertaining to LFI and other similar deferred compensation
arrangements reported within “accrued compensation and
benefits” (see Note 12) on the accompanying condensed
consolidated statements of financial condition as of June 30, 2016
and December 31, 2015:
June 30, December 31,
2016 2015
Derivative
Assets:
Forward foreign currency
exchange rate contracts $ 663 $ 1,015
Total return swaps and
other (a) 53 33
$ 716 $ 1,048
Derivative
Liabilities:
Forward foreign currency
exchange rate contracts $ 1,911 $ 1,584
Total return swaps and
other (a) 6,853 531
LFI and other similar
deferred compensation arrangements 177,129 193,574
$ 185,893 $ 195,689
(a) For total return swaps,
amounts represent the netting of gross derivative assets and
liabilities of $327 and $7,127 as of June 30, 2016, respectively,
and $460 and $958 as of December 31, 2015, respectively, for
contracts with the same counterparty under legally enforceable
master netting agreements. Such amounts are recorded
“net” in “other assets”, with receivables
for net cash collateral under such contracts of $10,996 and $9,636
as of June 30, 2016 and December 31, 2015,
respectively.
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and six month periods ended June 30, 2016 and
2015, were as follows:
Three Months Ended Six Months
Ended June
30,
2016 2015 2016 2015
Forward foreign currency
exchange rate contracts $ 446 $ (4,023 ) $ (6,854 ) $ 11,377
LFI and other similar
deferred compensation arrangements (312 ) 1,894 2,202 (2,242 )
Total return swaps and
other (763 ) (16 ) (1,462 ) (3,184 )
Total $ (629 ) $ (2,145 ) $ (6,114 ) $ 5,951</t>
  </si>
  <si>
    <t>Property</t>
  </si>
  <si>
    <t>Property, Plant and Equipment [Abstract]</t>
  </si>
  <si>
    <t>7. PROPERTY
At June 30,
2016 and December 31, 2015, property consists of the
following:
Estimated
June 30, December 31,
Buildings 33 $139,890 $ 137,181
Leasehold
improvements 3-20 167,494 167,838
Furniture and
equipment 3-10 163,725 160,553
Construction in
progress 13,552 7,099
Total 484,661 472,671
Less - Accumulated depreciation and
amortization 282,732 265,506
Property $201,929 $ 207,165</t>
  </si>
  <si>
    <t>Goodwill and Other Intangible Assets</t>
  </si>
  <si>
    <t>Goodwill and Intangible Assets Disclosure [Abstract]</t>
  </si>
  <si>
    <t>8. GOODWILL AND OTHER
INTANGIBLE ASSETS
The components
of goodwill and other intangible assets at June 30, 2016 and
December 31, 2015 are presented below:
June 30, December 31,
Goodwill $322,939 $ 320,761
Other intangible assets
(net of accumulated amortization) 5,242 6,215
$328,181 $ 326,976
At June 30,
2016 and December 31, 2015, goodwill of $258,398 and $256,220,
respectively, was attributable to the Company’s Financial
Advisory segment and, at each such respective date, $64,541 of
goodwill was attributable to the Company’s Asset Management
segment.
Changes in the
carrying amount of goodwill for the six month periods ended June
30, 2016 and 2015 are as follows:
Six Months Ended
2016 2015
Balance,
January 1 $320,761 $ 335,402
Foreign currency
translation adjustments 2,178 (8,580 )
Balance, June 30 $322,939 $ 326,822
All changes in
the carrying amount of goodwill for the six month periods ended
June 30, 2016 and 2015 are attributable to the Company’s
Financial Advisory segment.
The gross cost
and accumulated amortization of other intangible assets as of June
30, 2016 and December 31, 2015, by major intangible asset
category, are as follows:
June 30,
2016 December 31,
2015
Gross Accumulated Net Gross Accumulated Net
Performance fees $ 30,740 $25,506 $5,234 $ 30,740 $ 25,192 $ 5,548
Management fees, customer
relationships and non-compete agreements 33,036 33,028 8 33,036 32,369 667
$ 63,776 $58,534 $5,242 $ 63,776 $ 57,561 $ 6,215
Amortization
expense of intangible assets for the three month and six month
periods ended June 30, 2016 was $330 and $974, respectively, and
for the three month and six month periods ended June 30, 2015 was
$1,857 and $2,890, respectively. Estimated future amortization
expense is as follows:
Year Ending
December 31, Amortization
2016 (July 1 through
December 31) $ 4,693
2017 549
Total amortization
expense $ 5,242
(a) Approximately 47% of
intangible asset amortization is attributable to a noncontrolling
interest.</t>
  </si>
  <si>
    <t>Senior Debt</t>
  </si>
  <si>
    <t>Debt Disclosure [Abstract]</t>
  </si>
  <si>
    <t>9. SENIOR
DEBT
Senior debt
is comprised of the following as of June 30, 2016 and
December 31, 2015:
Outstanding as
of,
Initial Maturity Annual June 30,
2016 December 31,
2015
Principal Unamortized Carrying Principal Unamortized Carrying
Lazard Group 2017 Senior
Notes (a) 600,000 6/15/17 6.85 % $ 98,350 $ 105 $ 98,245 $ 98,350 $ 159 $ 98,191
Lazard Group 2020 Senior
Notes 500,000 11/14/20 4.25 % 500,000 4,030 495,970 500,000 4,491 495,509
Lazard Group 2025 Senior
Notes (a) 400,000 2/13/25 3.75 % 400,000 4,104 395,896 400,000 4,342 395,658
Total $ 998,350 $ 8,239 $ 990,111 $ 998,350 $ 8,992 $ 989,358
(a)
During February 2015, Lazard Group completed an offering of
$400,000 aggregate principal amount of 3.75% senior notes due 2025
(the “2025 Notes”). Lazard Group also issued a notice
to redeem $450,000 of Lazard Group’s 6.85% senior notes due
June 15, 2017 (the “2017 Notes”) in February 2015.
Interest on the 2025 Notes is payable semi-annually on March 1
and September 1 of each year beginning September 1, 2015.
Lazard Group used the net proceeds of the 2025 Notes, together with
cash on hand, to redeem or otherwise retire $450,000 of the 2017
Notes, which, including the recognition of unamortized issuance
costs, resulted in a loss on debt extinguishment of $60,219. Such
loss on debt extinguishment was recorded in “operating
expenses—other” on the condensed consolidated statement
of operations for the six month period ended June 30,
2015.
(b) The effective interest
rates of the 2017 Notes, Lazard Group’s 4.25% senior notes
due November 14, 2020 (the “2020 Notes”) and the
2025 Notes are 6.96%, 4.43% and 3.87%, respectively.
The table, as
of December 31, 2015, reflects the retrospective application
of new guidance adopted by the Company for debt issuance costs. See
Note 2.
On
September 25, 2015, Lazard Group entered into an Amended and
Restated Credit Agreement for a five-year $150,000 senior revolving
credit facility with a group of lenders (the “Amended and
Restated Credit Agreement”), which expires in September
2020. The Amended and Restated Credit Agreement amended and
restated the previous credit agreement dated September 25,
2012. Borrowings under the Amended and Restated Credit Agreement
generally will bear interest at LIBOR plus an applicable margin for
specific interest periods determined based on Lazard Group’s
highest credit rating from an internationally recognized credit
agency. At June 30, 2016 and December 31, 2015, no amounts
were outstanding under the Amended and Restated Credit
Agreement.
The Amended
and Restated Credit Agreement, the indenture and the supplemental
indentures relating to Lazard Group’s senior notes contain
certain covenants, events of default and other customary
provisions, including a customary make-whole provision in the event
of early redemption, where applicable. As of June 30, 2016, the
Company was in compliance with such provisions. All of the
Company’s senior debt obligations are unsecured.
As of June
30, 2016, the Company had approximately $215,000 in unused lines of
credit available to it, including the credit facility provided
under the Amended and Restated Credit Agreement, and unused lines
of credit available to LFB of approximately $11,000 (at June 30,
2016 exchange rates) and Edgewater of $52,000. The unused lines of
credit available to Edgewater are guaranteed by certain Edgewater
private equity funds and can be drawn upon only by the applicable
general partner, fund, or individual portfolio companies for the
benefit of the applicable funds and individual portfolio companies
of such funds. In addition, LFB has access to the Eurosystem
Covered Bond Purchase Program of the Banque de France.
The
Company’s senior debt at June 30, 2016 and December 31,
2015 is carried at historical amounts. At those dates, the fair
value of such senior debt was approximately $1,037,000 and
$994,000, respectively. The fair value of the Company’s
senior debt is based on market quotations. The Company’s
senior debt would be categorized within Level 2 of the hierarchy of
fair value measurements if carried at fair value.</t>
  </si>
  <si>
    <t>Commitments and Contingencies</t>
  </si>
  <si>
    <t>Commitments and Contingencies Disclosure [Abstract]</t>
  </si>
  <si>
    <t>10. COMMITMENTS AND
CONTINGENCIES
Leases—
Guarantees—
Certain
Business Transactions
The aggregate
fair value of the consideration recognized by the Company at the
acquisition date was $61,624. Such consideration consisted of
(i) a one-time cash payment, (ii) 1,142,857 shares of
Class A common stock (the “Initial Shares”) and
(iii) up to 1,142,857 additional shares of Class A common
stock (the “Earnout Shares”) that are subject to
earnout criteria and payable over time. The Earnout Shares will be
issued only if certain performance thresholds are met. As of June
30, 2016 and December 31, 2015, 114,285 and 913,722 shares,
respectively, are issuable on a contingent basis, and 2,171,429 and
1,371,992 shares, respectively, have been earned because applicable
performance thresholds have been satisfied. As of June 30, 2016 and
December 31, 2015, 2,171,429 and 1,371,992, respectively, of
the earned shares have been settled.
Contingent Consideration Relating To Other Business
Acquisitions
Other
Commitments
See Notes 5 and
13 for information regarding commitments relating to investment
capital funding commitments and obligations to fund our pension
plans, respectively.
In the opinion
of management, the fulfillment of the commitments described herein
will not have a material adverse effect on the Company’s
condensed consolidated financial position or results of
operations.
Legal</t>
  </si>
  <si>
    <t>Stockholders' Equity</t>
  </si>
  <si>
    <t>Equity [Abstract]</t>
  </si>
  <si>
    <t>11. STOCKHOLDERS’
EQUITY
Share
Repurchase Program
Date Repurchase Expiration
October, 2013 $ 100,000 December 31, 2015
April, 2014 $ 200,000 December 31,
2015
February, 2015 $ 150,000 December 31,
2016
January, 2016 $ 200,000 December 31,
2017
April, 2016 $ 113,182 December 31,
2017
The Company
expects that the share repurchase program will primarily be used to
offset a portion of the shares that have been or will be issued
under the Lazard Ltd 2008 Incentive Compensation Plan (the
“2008 Plan”) and the Lazard Ltd 2005 Equity Incentive
Plan (the “2005 Plan”). Pursuant to the share
repurchase program, purchases have been made in the open market or
through privately negotiated transactions. The rate at which the
Company purchases shares in connection with the share repurchase
program may vary from quarter to quarter due to a variety of
factors. Purchases with respect to such program are set forth in
the table below:
Number of Average
Six Months Ended
June 30:
2015 2,306,694 $ 51.04
2016 5,646,092 $ 34.49
During the
six month periods ended June 30, 2016 and 2015, certain of our
executive officers received Class A common stock in connection
with the vesting of previously-granted deferred equity incentive
awards. The vesting of such equity awards gave rise to a tax
payable by the executive officers, and, consistent with our past
practice, the Company purchased shares of Class A common stock
from the executive officers equal in value to the estimated amount
of such tax. In addition, during the three month period ended June
30, 2016, the Company purchased shares of Class A common stock from
an executive officer. The aggregate value of all such purchases
during the six month periods ended June 30, 2016 and 2015 was
approximately $4,900 and $17,700, respectively.
As of June
30, 2016, a total of $224,614 of share repurchase authorization
remained available under the Company’s share repurchase
program, which will expire on December 31, 2017.
During the
six month period ended June 30, 2016, the Company had in place
trading plans under Rule 10b5-1 of the Securities Exchange Act of
1934, pursuant to which it effected stock repurchases in the open
market.
Preferred Stock
Accumulated Other Comprehensive Income (Loss), Net of
Tax (“AOCI”)
Currency Employee Total Amount Total
Balance, January 1,
2016 $ (97,284 ) $ (137,073 ) $ (234,357 ) $ (1 ) $ (234,356 )
Activity January 1
to June 30, 2016:
Other comprehensive loss
before reclassifications (4,365 ) (616 ) (4,981 ) – (4,981 )
Adjustments for items
reclassified to earnings, net of tax – 2,307 2,307 – 2,307
Net other comprehensive
income (loss) (4,365 ) 1,691 (2,674 ) – (2,674 )
Balance, June 30,
2016 $ (101,649 ) $ (135,382 ) $ (237,031 ) $ (1 ) $ (237,030 )
Currency Employee Total Amount Total
Balance, January 1,
2015 $ (46,102 ) $ (154,665 ) $ (200,767 ) $ (1 ) $ (200,766 )
Activity January 1
to June 30, 2015:
Other comprehensive loss
before reclassifications (22,342 ) (14,617 ) (36,959 ) – (36,959 )
Adjustments for items
reclassified to earnings, net of tax – 2,376 2,376 – 2,376
Net other comprehensive
loss (22,342 ) (12,241 ) (34,583 ) – (34,583 )
Balance, June 30,
2015 $ (68,444 ) $ (166,906 ) $ (235,350 ) $ (1 ) $ (235,349 )
The table
below reflects adjustments for items reclassified out of AOCI, by
component, for the three month and six month periods ended June 30,
2016 and 2015:
Three Months Ended Six Months Ended
2016 2015 2016 2015
Amortization relating to
employee benefit plans (a) $ 1,524 $ 1,728 $ 3,103 $ 3,477
Less – related
income taxes 403 538 796 1,101
Total reclassifications,
net of tax $ 1,121 $ 1,190 $ 2,307 $ 2,376
(a) Included in the
computation of net periodic benefit cost (see Note 13). Such
amounts are included in “compensation and benefits”
expense on the condensed consolidated statements of
operations.
Noncontrolling Interests—
The tables
below summarize net income attributable to noncontrolling interests
for the three month and six month periods ended June 30, 2016 and
2015 and noncontrolling interests as of June 30, 2016 and
December 31, 2015 in the Company’s condensed
consolidated financial statements:
Net Income
Three Months
Ended Six Months Ended
2016 2015 2016 2015
Edgewater $ 1,007 $ 1,041 $ 4,907 $ 7,734
Other – 1 – 1
Total $ 1,007 $ 1,042 $ 4,907 $ 7,735
Noncontrolling Interests As Of
June 30, December 31,
2016 2015
Edgewater $ 57,425 $ 53,132
Other 718 719
Total $ 58,143 $ 53,851
Dividends Declared, July 27, 2016</t>
  </si>
  <si>
    <t>Incentive Plans</t>
  </si>
  <si>
    <t>Disclosure of Compensation Related Costs, Share-based Payments [Abstract]</t>
  </si>
  <si>
    <t>12. INCENTIVE
PLANS
Share-Based Incentive Plan Awards
A description
of Lazard Ltd’s 2008 Plan and 2005 Plan and activity with
respect thereto during the three month and six month periods ended
June 30, 2016 and 2015 is presented below.
Shares
Available Under the 2008 Plan and 2005 Plan
The 2008 Plan
authorizes the issuance of shares of Class A common stock
pursuant to the grant or exercise of stock options, stock
appreciation rights, restricted stock units (“RSUs”)
and other equity-based awards. Under the 2008 Plan, the maximum
number of shares available is based on a formula that limits the
aggregate number of shares that may, at any time, be subject to
awards that are considered “outstanding” under the 2008
Plan to 30% of the then-outstanding shares of Class A common
stock.
The 2005 Plan
authorized the issuance of up to 25,000,000 shares of Class A
common stock pursuant to the grant or exercise of stock options,
stock appreciation rights, RSUs and other equity-based awards. Each
RSU or similar award granted under the 2005 Plan represents a
contingent right to receive one share of Class A common stock,
at no cost to the recipient. The fair value of such awards is
generally determined based on the closing market price of
Class A common stock at the date of grant. The 2005 Plan
expired in the second quarter of 2015, although unvested awards
granted under the 2005 Plan remain outstanding and continue to be
subject to its terms.
The following
reflects the amortization expense recorded with respect to
share-based incentive plans within “compensation and
benefits” expense (with respect to RSUs, performance-based
restricted stock units (“PRSUs”) and restricted stock
awards) and “professional services” expense (with
respect to deferred stock units (“DSUs”)) within the
Company’s accompanying condensed consolidated statements of
operations for the three month and six month periods ended June 30,
2016 and 2015:
Three Months Ended June 30, Six
Months Ended June 30,
2016 2015 2016 2015
Share-based incentive
awards:
RSUs $40,564 $ 32,263 $94,972 $ 91,334
PRSUs 10,335 8,414 27,024 14,612
Restricted
Stock 8,342 2,830 31,818 15,453
DSUs 1,446 1,363 1,511 1,394
Total $60,687 $ 44,870 $155,325 $ 122,793
The ultimate
amount of compensation and benefits expense relating to share-based
awards is dependent upon the actual number of shares of
Class A common stock that vest. The Company periodically
assesses the forfeiture rates used for such estimates, including as
a result of any applicable performance conditions. A change in
estimated forfeiture rates results in a cumulative adjustment to
previously recorded compensation and benefits expense and also
would cause the aggregate amount of compensation expense recognized
in future periods to differ from the estimated unrecognized
compensation expense described below.
For purposes
of calculating diluted net income per share, RSUs, DSUs and
restricted stock awards are included in the diluted weighted
average shares of Class A common stock outstanding using the
“treasury stock” method. PRSUs are included in the
diluted weighted average shares of Class A common stock
outstanding to the extent the performance conditions are met at the
end of the reporting period, also using the “treasury
stock” method.
The
Company’s share-based incentive plans and awards are
described below.
RSUs
and DSUs
RSUs
generally require future service as a condition for the delivery of
the underlying shares of Class A common stock (unless the
recipient is then eligible for retirement under the Company’s
retirement policy) and convert into shares of Class A common
stock on a one-for-one basis after the stipulated vesting periods.
PRSUs, which are RSUs that are also subject to service-based
vesting conditions, have additional performance conditions, and are
described below. The grant date fair value of the RSUs, net of an
estimated forfeiture rate, is amortized over the vesting periods or
requisite service periods (generally one-third after two years, and
the remaining two-thirds after the third year), and is adjusted for
actual forfeitures over such period.
RSUs
generally include a dividend participation right that provides that
during vesting periods each RSU is attributed additional RSUs (or
fractions thereof) equivalent to any dividends paid on Class A
common stock during such period. During the six month periods ended
June 30, 2016 and 2015, issuances of RSUs pertaining to such
dividend participation rights and respective charges to
“retained earnings”, net of estimated forfeitures (with
corresponding credits to “additional paid-in-capital”),
consisted of the following:
Six Months Ended
2016 2015
Number of RSUs
issued 841,433 529,616
Charges to retained
earnings, net of estimated forfeitures $ 28,364 $ 26,461
Non-executive
members of the Board of Directors (“Non-Executive
Directors”) receive approximately 55% of their annual
compensation for service on the Board of Directors and its
committees in the form of DSUs, which resulted in 38,771 and 23,961
DSUs granted in connection with annual compensation during the six
month periods ended June 30, 2016 and 2015, respectively. Their
remaining compensation is payable in cash, which they may elect to
receive in the form of additional DSUs under the Directors’
Fee Deferral Unit Plan described below. DSUs are convertible into
shares of Class A common stock at the time of cessation of
service to the Board of Directors and, for purposes of calculating
diluted net income per share, are included in the diluted weighted
average shares of Class A common stock outstanding using the
“treasury stock” method. DSUs include a cash dividend
participation right equivalent to any ordinary quarterly dividends
paid on Class A common stock.
The
Company’s Directors’ Fee Deferral Unit Plan permits the
Non-Executive Directors to elect to receive additional DSUs in lieu
of some or all of their cash fees. The number of DSUs granted to a
Non-Executive Director pursuant to this election will equal the
value of cash fees that the applicable Non-Executive Director has
elected to forego pursuant to such election, divided by the market
value of a share of Class A common stock on the date
immediately preceding the date of the grant. During the six month
periods ended June 30, 2016 and 2015, 4,467 and 1,183 DSUs,
respectively, had been granted pursuant to such Plan.
DSU awards
are expensed at their fair value on their date of grant, inclusive
of amounts related to the Directors’ Fee Deferral Unit
Plan.
The following
is a summary of activity relating to RSUs and DSUs during the six
month periods ended June 30, 2016 and 2015:
RSUs DSUs
Units Weighted Units Weighted
Balance, January 1,
2016 9,599,658 $ 44.06 312,670 $ 35.98
Granted (including
841,433 RSUs relating to dividend participation) 6,486,463 $ 34.47 43,238 $ 34.95
Forfeited (94,692 ) $ 40.75 – –
Vested (4,233,894 ) $ 39.10 (84,759 ) $ 35.30
Balance, June 30,
2016 11,757,535 $ 40.58 271,149 $ 36.02
Balance, January 1,
2015 13,529,116 $ 35.19 286,227 $ 34.21
Granted (including
529,616 RSUs relating to dividend participation) 3,982,135 $ 48.83 25,144 $ 55.45
Forfeited (397,637 ) $ 43.04 – –
Vested (6,873,352 ) $ 30.79 – –
Balance, June 30,
2015 10,240,262 $ 43.14 311,371 $ 35.92
In connection
with RSUs that vested during the six month periods ended June 30,
2016 and 2015, the Company satisfied its minimum statutory tax
withholding requirements in lieu of delivering 1,382,153 and
1,895,301 shares of Class A common stock during such
respective six month periods. Accordingly, 2,851,741 and 4,978,051
shares of Class A common stock held by the Company were
delivered during the six month periods ended June 30, 2016 and
2015, respectively.
As of June
30, 2016, estimated unrecognized RSU compensation expense was
approximately $211,443, with such expense expected to be recognized
over a weighted average period of approximately 1.0 years
subsequent to June 30, 2016.
Restricted Stock
The following
is a summary of activity related to shares of restricted
Class A common stock associated with compensation arrangements
during the six month periods ended June 30, 2016 and
2015:
Restricted Weighted
Balance, January 1,
2016 713,738 $ 47.12
Granted 1,795,258 $ 36.78
Forfeited (30,412 ) $ 39.96
Vested (729,457 ) $ 36.72
Balance, June 30,
2016 1,749,127 $ 40.96
Balance, January 1,
2015 729,827 $ 38.63
Granted 576,886 $ 50.88
Forfeited (44,769 ) $ 50.23
Vested (501,298 ) $ 39.19
Balance, June 30,
2015 760,646 $ 46.87
In connection
with shares of restricted Class A common stock that vested
during the six month periods ended June 30, 2016 and 2015, the
Company satisfied its minimum statutory tax withholding
requirements in lieu of delivering 129,389 and 92,500 shares of
Class A common stock during such respective six month
periods. Accordingly, 600,068 and 408,798 shares of Class A
common stock held by the Company were delivered during the six
month periods ended June 30, 2016 and 2015,
respectively.
The
restricted stock awards include a cash dividend participation right
equivalent to dividends paid on Class A common stock during
the period, which will vest concurrently with the underlying
restricted stock award. At June 30, 2016, estimated unrecognized
restricted stock expense was approximately $45,100, with such
expense to be recognized over a weighted average period of
approximately 1.1 years subsequent to June 30, 2016.
PRSUs
PRSUs are
subject to both performance-based and service-based vesting
conditions. The number of shares of Class A common stock that
a recipient will receive upon vesting of a PRSU will be calculated
by reference to certain performance metrics that relate to the
Company’s performance over a three-year period. 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 PRSUs will vest on a
single date three years following the date of the grant, provided
the applicable service and performance conditions are satisfied.
However, PRSUs granted in 2013 vested 33% in March 2015 and 67% in
March 2016. In addition, the performance metrics applicable to each
PRSU will be evaluated on an annual basis at the end of each fiscal
year during the performance period and, if the Company has achieved
a threshold level of performance with respect to the fiscal year,
25% of the target number of shares of Class A common stock
subject to each PRSU will no longer be at risk of forfeiture based
on the achievement of performance criteria. PRSUs include dividend
participation rights that provide that during vesting periods the
target number of PRSUs (or, following the relevant performance
period, the actual number of shares of Class A common stock
that are no longer subject to performance conditions) receive
dividend equivalents at the same rate that dividends are paid on
Class A common stock during such period. These dividend
equivalents are credited as RSUs that are not subject to the
performance-based vesting criteria but are otherwise subject to the
same restrictions as the underlying PRSUs to which they
relate.
The following
is a summary of activity relating to PRSUs during the six month
periods ended June 30, 2016 and 2015:
PRSUs Weighted
Balance, January 1,
2016 1,019,038 $ 44.49
Granted (a) 627,956 $ 32.91
Vested (417,018 ) $ 38.43
Balance, June 30,
2016 1,229,976 $ 40.63
Balance, January 1,
2015 1,347,148 $ 37.79
Granted (a) 368,389 $ 52.85
Vested (696,499 ) $ 35.96
Balance, June 30,
2015 1,019,038 $ 44.49
(a) Represents PRSU awards
granted during the relevant year at the target payout
level.
In connection
with PRSUs that vested during the six month periods ended June 30,
2016 and 2015, the Company satisfied its minimum statutory tax
withholding requirements in lieu of delivering 64,169 and 32,086
shares of Class A common stock during such respective six
month periods. Accordingly, 352,849 and 664,413 shares of
Class A common stock held by the Company were delivered during
the six month periods ended June 30, 2016 and 2015.
Compensation
expense recognized for PRSU awards is determined by multiplying the
number of shares of Class A common stock underlying such
awards that, based on the Company’s estimate, are considered
probable of vesting, by the grant date fair value. As of June 30,
2016, the total estimated unrecognized compensation expense was
approximately $19,783, and the Company expects to amortize such
expense over a weighted-average period of approximately 0.8 years
subsequent to June 30, 2016.
LFI and
Other Similar Deferred Compensation Arrangements
Commencing in
February 2011, the Company granted LFI to eligible employees. In
connection with LFI and other similar deferred compensation
arrangements, which generally require future service as a condition
for vesting, the Company recorded a prepaid compensation asset and
a corresponding compensation liability on the grant date based upon
the fair value of the award. The prepaid asset is amortized on a
straight-line basis over the applicable vesting periods or
requisite service periods (which are generally similar to the
comparable periods for RSUs), and is charged to “compensation
and benefits” expense within the Company’s condensed
consolidated statement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
The following
is a summary of activity relating to LFI and other similar deferred
compensation arrangements during the six month periods ended June
30, 2016 and 2015:
Prepaid Compensation
Balance, January 1,
2016 $ 75,703 $ 193,574
Granted 51,871 51,871
Settled – (68,628 )
Forfeited (704 ) (1,228 )
Amortization (37,890 ) –
Change in fair value
related to:
Decrease in fair value of
underlying investments – (2,202 )
Adjustment for estimated
forfeitures – 3,385
Other (873 ) 357
Balance, June 30,
2016 $ 88,107 $ 177,129
Prepaid Compensation
Balance, January 1,
2015 $ 73,278 $ 207,306
Granted 89,817 89,817
Settled – (92,893 )
Forfeited (3,259 ) (6,290 )
Amortization (44,522 ) –
Change in fair value
related to:
Increase in fair value of
underlying investments – 2,242
Adjustment for estimated
forfeitures – 3,433
Other 176 (1,552 )
Balance, June 30,
2015 $ 115,490 $ 202,063
The
amortization of the prepaid compensation asset will generally be
recognized over a weighted average period of approximately 0.9
years subsequent to June 30, 2016.
The following
is a summary of the impact of LFI and other similar deferred
compensation arrangements on “compensation and
benefits” expense within the accompanying condensed
consolidated statements of operations for the three month and six
month periods ended June 30, 2016 and 2015:
Three Months Ended Six Months Ended
2016 2015 2016 2015
Amortization, net of
forfeitures $ 19,852 $ 18,260 $ 40,751 $ 44,924
Change in the fair value
of underlying investments 312 (1,894 ) (2,202 ) 2,242
Total $ 20,164 $ 16,366 $ 38,549 $ 47,166</t>
  </si>
  <si>
    <t>Employee Benefit Plans</t>
  </si>
  <si>
    <t>Compensation and Retirement Disclosure [Abstract]</t>
  </si>
  <si>
    <t>13. EMPLOYEE BENEFIT
PLANS
The Company
provides retirement and other post-retirement benefits to certain
of its employees through defined benefit pension plans (the
“pension plans”) and, in the U.S., a partially funded
contributory post-retirement plan covering qualifying U.S.
employees (the “medical plan” and together with the
pension plans, the “post-retirement plans”). The
Company also offers defined contribution plans to its employees.
The post-retirement plans generally provide benefits to
participants based on average levels of compensation. Expenses
related to the Company’s employee benefit plans are included
in “compensation and benefits” expense on the condensed
consolidated statements of operations.
Employer Contributions to Pension Plans
The following
table summarizes the components of net periodic benefit cost
(credit) related to the Company’s post-retirement plans for
the three month and six month periods ended June 30, 2016 and
2015:
Pension
Plans Medical Plan
Three Months Ended June 30,
2016 2015 2016 2015
Components of Net
Periodic Benefit Cost (Credit):
Service cost $ 314 $ 353 $ 2 $ 5
Interest cost 5,246 6,153 38 41
Expected return on plan
assets (7,233 ) (7,019 )
Amortization
of:
Prior service
cost 604 591
Net actuarial loss
(gain) 1,012 1,137 (92 )
Net periodic benefit cost
(credit) $ (57 ) $ 1,215 $ (52 ) $ 46
Pension
Plans Medical Plan
Six Months Ended June 30,
2016 2015 2016 2015
Components of Net
Periodic Benefit Cost (Credit):
Service cost $ 621 $ 713 $ 6 $ 13
Interest cost 10,459 12,259 83 90
Expected return on plan
assets (14,399 ) (14,090 )
Amortization
of:
Prior service
cost 1,194 1,194
Net actuarial loss
(gain) 2,001 2,283 (92 )
Net periodic benefit cost
(credit) $ (124 ) $ 2,359 $ (3 ) $ 103</t>
  </si>
  <si>
    <t>Income Taxes</t>
  </si>
  <si>
    <t>Income Tax Disclosure [Abstract]</t>
  </si>
  <si>
    <t>14. INCOME
TAXES
Lazard Ltd,
through its subsidiaries, is subject to U.S. federal income taxes
on all of its U.S. operating income, as well as on the portion of
non-U.S. income attributable to its U.S. subsidiaries. Outside the
U.S., Lazard Group operates principally through subsidiary
corporations that are subject to local income taxes in foreign
jurisdictions. Lazard Group is also subject to New York City
Unincorporated Business Tax (“UBT”) attributable to its
operations apportioned to New York City.
The Company
recorded income tax provisions (benefits) of $31,872 and $59,526
for the three month and six month periods ended June 30, 2016,
respectively, and $(1,176,531) and $(1,164,514) for the three month
and six month periods ended June 30, 2015, respectively,
representing effective tax rates of 28.1%, 28.1%, 146.8% and
160.2%, respectively. The difference between the U.S. federal
statutory rate of 35.0% and the effective tax rates reflected above
principally relates to (i) taxes payable to foreign
jurisdictions that are not offset against U.S. income taxes,
(ii) foreign source income (loss) not subject to U.S. income
taxes (including interest on intercompany financings),
(iii) change in the U.S. federal valuation allowance
affecting the provision for income taxes, and (iv) U.S. state
and local taxes (primarily UBT), which are incremental to the U.S.
federal statutory tax rate.
As of
December 31, 2014, the Company had a valuation allowance on
substantially all of our deferred tax assets. Certain of our
tax-paying entities at which we have historically recorded
significant valuation allowances were profitable on a cumulative
basis for the three year periods ended June 30, 2015. In
assessing our valuation allowance as of June 30, 2015, we
considered all available information, including the magnitude of
recent and current operating results, the relatively long duration
of statutory carryforward periods, our historical experience
utilizing tax attributes prior to their expiration dates, the
historical volatility of operating results of these entities and
our assessment regarding the sustainability of their profitability.
At that time, we concluded that there was a sufficient history of
sustained profitability at these entities that it was more likely
than not that these entities would be able to realize deferred tax
assets. Accordingly, during the period ended June 30, 2015, we
released substantially all of the valuation allowance against the
deferred tax assets held by these entities.
As a result,
during the year ended December 31, 2015, we recorded a
deferred tax benefit of approximately $878,000, including $821,000
recorded in the second quarter of 2015. In addition, we also
recorded (i) in the second quarter of 2015, a separate
deferred tax benefit of approximately $378,000 that reflected the
tax deductibility of payments under the tax receivable agreement
and (ii) in the third quarter of 2015, a deferred tax expense
of approximately $161,000 relating to the reduction of a deferred
tax asset as a result of the partial extinguishment of our tax
receivable agreement obligation. See Note 16 for more information
regarding our accrual under the tax receivable agreement in the
second quarter of 2015 and the partial extinguishment of our tax
receivable agreement obligation in the third quarter of
2015.
Substantially
all of Lazard’s operations outside the U.S. are conducted in
“pass-through” entities for U.S. income tax purposes.
The Company provides for U.S. income taxes on a current basis for
those earnings. The repatriation of prior earnings attributable to
“non-pass-through” entities would not result in the
recognition of a material amount of additional U.S. income
taxes.</t>
  </si>
  <si>
    <t>Net Income Per Share of Class A Common Stock</t>
  </si>
  <si>
    <t>Earnings Per Share [Abstract]</t>
  </si>
  <si>
    <t>15. NET INCOME PER
SHARE OF CLASS A COMMON STOCK
The
Company’s basic and diluted net income per share calculations
for the three month and six month periods ended June 30, 2016
and 2015 are computed as described below.
Basic
Net Income Per Share
Numerator
Denominator
Diluted
Net Income Per Share
Numerator
Denominator
The
calculations of the Company’s basic and diluted net income
per share and weighted average shares outstanding for the three
month and six month periods ended June 30, 2016 and 2015 are
presented below:
Three Months Ended Six Months Ended
2016 2015 2016 2015
Net income attributable
to Lazard Ltd - basic $80,357 $ 374,113 $147,180 $ 430,066
Net income attributable
to Lazard Ltd - diluted $80,357 $ 374,113 $147,180 $ 430,066
Weighted average number
of shares of Class A common stock outstanding 125,389,937 126,140,634 125,679,184 124,862,156
Add - adjustment for
shares of Class A common stock issuable on a non-contingent
basis 72,011 72,011 72,011 72,011
Weighted average number
of shares of Class A common stock outstanding -
basic 125,461,948 126,212,645 125,751,195 124,934,167
Add - dilutive effect, as
applicable, of:
Weighted average number
of incremental shares of Class A common stock issuable from
share-based incentive compensation 6,879,574 6,593,400 6,865,208 8,336,829
Weighted average number
of shares of Class A common stock outstanding -
diluted 132,341,522 132,806,045 132,616,403 133,270,996
Net income attributable
to Lazard Ltd per share of Class A common stock:
Basic $0.64 $2.96 $1.17 $3.44
Diluted $0.61 $2.82 $1.11 $3.23</t>
  </si>
  <si>
    <t>Related Parties</t>
  </si>
  <si>
    <t>Related Party Transactions [Abstract]</t>
  </si>
  <si>
    <t>16. RELATED
PARTIES
Sponsored Funds
The Company
serves as an investment advisor for certain affiliated investment
companies and fund entities and receives management fees and, for
the alternative investment funds, performance fees for providing
such services. Investment advisory fees relating to such services
were $124,794 and $243,704 for the three month and six month
periods ended June 30, 2016, respectively, and $140,275 and
$275,621 for the three month and six month periods ended June 30,
2015, respectively, and are included in “asset management
fees” on the condensed consolidated statements of operations.
Of such amounts, $49,762 and $42,002 remained as a receivable at
June 30, 2016 and December 31, 2015, respectively, and is
included in “fees receivable” on the condensed
consolidated statements of financial condition.
Tax
Receivable Agreement
The Second
Amended and Restated Tax Receivable Agreement, dated as of
October 26, 2015 (the “Amended and Restated Tax
Receivable Agreement”), between Lazard and LTBP Trust, a
Delaware statutory trust (the “Trust”), provides for
the payment by our subsidiaries to the Trust of
(i) approximately 45% (following
the July 2015
purchase described below) of the amount of cash savings, if any, in
U.S. federal, state and local income tax or franchise tax that we
actually realize as a result of certain increases in tax basis and
of certain other tax benefits related to the Amended and Restated
Tax Receivable Agreement, and (ii) an amount that we currently
expect will approximate 85% of the cash tax savings that may arise
from tax benefits attributable to payments under the Amended and
Restated Tax Receivable Agreement. Our subsidiaries expect to
benefit from the balance of cash savings, if any, in income tax
that our subsidiaries realize. Any amount paid by our subsidiaries
to the Trust will generally be distributed to the owners of the
Trust, including our executive officers, in proportion to their
beneficial interests in the Trust.
For purposes
of the Amended and Restated Tax Receivable Agreement, cash savings
in income and franchise tax will be computed by comparing our
subsidiaries’ actual income and franchise tax liability to
the amount of such taxes that our subsidiaries would have been
required to pay had there been no increase in the tax basis of
certain tangible and intangible assets of Lazard Group attributable
to our subsidiaries’ interest in Lazard Group and had our
subsidiaries not entered into the Amended and Restated Tax
Receivable Agreement. The term of the Amended and Restated Tax
Receivable Agreement will continue until approximately 2033 or, if
earlier, until all relevant tax benefits have been utilized or
expired.
As described
in Note 14, during the period ended June 30, 2015, we released
substantially all of our valuation allowance against deferred tax
assets. As a result, we accrued a corresponding liability of
$961,948 during the quarter ended June 30, 2015 for amounts
relating to the Amended and Restated Tax Receivable Agreement at
that time.
The amount of
the Amended and Restated Tax Receivable Agreement liability is an
undiscounted amount based upon currently enacted tax laws, the
current structure of the Company and various assumptions regarding
potential future operating profitability. The assumptions reflected
in the estimate involve significant judgment. As such, the actual
amount and timing of payments under the Amended and Restated Tax
Receivable Agreement could differ materially from our estimates.
Any changes in the amount of the estimated liability would be
recorded as a non-compensation expense in the condensed
consolidated statement of operations. Adjustments, if necessary, to
the related deferred tax assets would be recorded through the
“provision (benefit) for income taxes”.
In July 2015,
we purchased approximately 47% of the then-outstanding beneficial
interests in the Trust from certain owners of the Trust for $42,222
in cash, which resulted in the automatic cancellation of such
beneficial interests and the extinguishment of a significant
portion of our payment obligations under the Amended and Restated
Tax Receivable Agreement. The extinguishment of these payment
obligations resulted in a pre-tax gain of $420,792 recorded in
“provision pursuant to tax receivable agreement” on the
consolidated statement of operations for the year ended
December 31, 2015. In addition, the extinguishment of these
payment obligations resulted in a reduction of the tax benefits
that would have been attributable to the actual payments and,
accordingly, we recorded a deferred tax expense of approximately
$161,000 on the consolidated statement of operations for the year
ended December 31, 2015.
For the three
month and six month periods ended June 30, 2015, the Company
recorded a “provision pursuant to tax receivable
agreement” on the condensed consolidated statements of
operations of $961,948 and $968,483, respectively. The cumulative
liability relating to our obligations under the Amended and
Restated Tax Receivable Agreement as of June 30, 2016 and
December 31, 2015 was $513,623 and $523,962, respectively, and
is recorded in “tax receivable agreement obligation” on
the condensed consolidated statements of financial condition. The
balance at June 30, 2016 reflects a payment made under the Amended
and Restated Tax Receivable Agreement in the first quarter of 2016
of $10,086.
Other
See Note 11
for information regarding related party transactions pertaining to
shares repurchased from certain of our executive
officers.</t>
  </si>
  <si>
    <t>Regulatory Authorities</t>
  </si>
  <si>
    <t>Banking and Thrift [Abstract]</t>
  </si>
  <si>
    <t>17. REGULATORY
AUTHORITIES
LFNY is a
U.S. registered broker-dealer and is subject to the net capital
requirements of Rule 15c3-1 under the Securities Exchange Act of
1934. Under the basic method permitted by this rule, the minimum
required net capital, as defined, is a specified fixed percentage
(6 2 / 3 %) of total aggregate indebtedness recorded in
LFNY’s Financial and Operational Combined Uniform Single
(“FOCUS”) report filed with the Financial Industry
Regulatory Authority (“FINRA”), or $100, whichever is
greater. In addition, the ratio of aggregate indebtedness (as
defined) to net capital may not exceed 15:1. At June 30, 2016,
LFNY’s regulatory net capital was $74,673, which exceeded the
minimum requirement by $71,156. LFNY’s aggregate indebtedness
to net capital ratio was 0.71:1 as of June 30, 2016.
Certain U.K.
subsidiaries of the Company, including LCL, Lazard Fund Managers
Limited and Lazard Asset Management Limited (collectively, the
“U.K. Subsidiaries”) are regulated by the Financial
Conduct Authority. At June 30, 2016, the aggregate regulatory net
capital of the U.K. Subsidiaries was $131,369, which exceeded the
minimum requirement by $115,629.
CFLF, under
which asset management and commercial banking activities are
carried out in France, is subject to regulation by the
Autorité de Contrôle Prudentiel et de Résolution
(“ACPR”) for its banking activities conducted through
its subsidiary, LFB. The investment services activities of the
Paris group, exercised through LFB and other subsidiaries of CFLF,
primarily LFG (asset management), also are subject to regulation
and supervision by the Autorité des Marchés Financiers.
At June 30, 2016, the consolidated regulatory net capital of CFLF
was $132,672, which exceeded the minimum requirement set for
regulatory capital levels by $88,184. In addition, pursuant to the
consolidated supervision rules in the European Union, LFB, in
particular, as a French credit institution, is required to be
supervised by a regulatory body, either in the U.S. or in the
European Union. During the third quarter of 2013, the Company and
the ACPR agreed on terms for the consolidated supervision of LFB
and certain other non-Financial Advisory European subsidiaries of
the Company (referred to herein, on a combined basis, as the
“combined European regulated group”) under such rules.
Under this supervision, the combined European regulated group is
required to comply with minimum requirements for regulatory net
capital to be reported on a quarterly basis and satisfy periodic
financial and other reporting obligations. At March 31, 2016, the
regulatory net capital of the combined European regulated group was
$175,874, which exceeded the minimum requirement set for regulatory
capital levels by $102,363. Additionally, the combined European
regulated group, together with our European Financial Advisory
entities, is required to perform an annual risk assessment and
provide certain other information on a periodic basis, including
financial reports and information relating to financial
performance, balance sheet data and capital structure.
Certain other
U.S. and non-U.S. subsidiaries are subject to various capital
adequacy requirements promulgated by various regulatory and
exchange authorities in the countries in which they operate. At
June 30, 2016, for those subsidiaries with regulatory capital
requirements, their aggregate net capital was $103,005, which
exceeded the minimum required capital by $77,533.
At June 30,
2016, each of these subsidiaries individually was in compliance
with its regulatory capital requirements.
Any new or
expanded rules and regulations that may be adopted in countries in
which we operate (including regulations that have not yet been
proposed) could affect us in other ways.</t>
  </si>
  <si>
    <t>Segment Information</t>
  </si>
  <si>
    <t>Segment Reporting [Abstract]</t>
  </si>
  <si>
    <t>18. SEGMENT
INFORMATION
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its Financial
Advisory and Asset Management business segments as described in
Note 1. In addition, as described in Note 1 above, the Company
records selected other activities in its Corporate
segment.
The
Company’s segment information for the three month and six
month periods ended June 30, 2016 and 2015 is prepared using the
following methodology:
•
Revenue and expenses directly associated with each segment are
included in determining operating income.
•
Expenses not directly associated with specific segments are
allocated based on the most relevant measures applicable, including
headcount, square footage and other factors.
•
Segment assets are based on those directly associated with each
segment, and include an allocation of certain assets relating to
various segments, based on the most relevant measures applicable,
including headcount, square footage and other factors.
The Company
allocates investment gains and losses, interest income and interest
expense among the various segments based on the segment in which
the underlying asset or liability is reported.
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facilities management and
senior management activities.
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Six Months Ended June
30,
2016 2015 2016 2015
Financial
Advisory Net Revenue $ 286,965 $ 316,384 $ 552,979 $ 617,903
Operating Expenses 233,727 253,221 460,805 496,156
Operating Income $ 53,238 $ 63,163 $ 92,174 $ 121,747
Asset
Management Net Revenue $ 254,126 $ 305,838 $ 499,885 $ 585,645
Operating Expenses 182,702 193,791 357,863 375,583
Operating Income $ 71,424 $ 112,047 $ 142,022 $ 210,062
Corporate Net Revenue $ (6,411 ) $ (13,130 ) $ (19,966 ) $ (16,707 )
Operating Expenses (a) 5,015 963,456 2,617 1,041,815
Operating Loss $ (11,426 ) $ (976,586 ) $ (22,583 ) $ (1,058,522 )
Total Net Revenue $ 534,680 $ 609,092 $ 1,032,898 $ 1,186,841
Operating Expenses 421,444 1,410,468 821,285 1,913,554
Operating Income $ 113,236 $ (801,376 ) $ 211,613 $ (726,713 )
As Of
June 30, December 31,
Total
Assets
Financial
Advisory $ 732,462 $ 763,374
Asset
Management 583,487 640,034
Corporate (b) 2,899,672 3,074,366
Total (b) $ 4,215,621 $ 4,477,774
(a) Operating expenses
include $961,948 and $968,483 in the three month and six month
periods ended June 30,
(b) As of December 31,
2015, reflects the retrospective application of new disclosure
guidance adopted by the Company for debt issuance costs. See Note
2.</t>
  </si>
  <si>
    <t>Organization and Basis of Presentation (Policies)</t>
  </si>
  <si>
    <t>Organization</t>
  </si>
  <si>
    <t>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June 30, 2016 and December 31,
2015. Lazard Ltd, through its control of the managing members of
Lazard Group, controls Lazard Group, which is governed by an
Amended and Restated Operating Agreement dated as of
October 26, 2015 (the “Operating
Agreement”).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and other
strategic matters, restructurings, capital structure, capital
raising, corporate preparedness and various other financial
matters, and
•
Asset Management, which offers a broad range of global
investment solutions and investment management services in equity
and fixed income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and assets and liabilities associated with
Lazard Group’s Paris-based subsidiary Lazard Frères
Banque SA (“LFB”).
LFB, as a
registered bank, is engaged primarily in commercial and private
banking services for clients and funds managed by Lazard
Frères Gestion SAS (“LFG”) and other clients,
investment banking activities, including participation in
underwritten offerings of securities in France, and asset-liability
management.</t>
  </si>
  <si>
    <t>Basis of Presentation</t>
  </si>
  <si>
    <t>Basis of
Presentation
The
accompanying condensed consolidated financial statements of Lazard
Ltd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Ltd’s Annual Report on Form 10-K for the year ended
December 31, 2015 (the “Form 10-K”).
Preparing
financial statements requires management to make estimates and
assumptions that affect the amounts that are reported in the
financial statements and the accompanying disclosures. For example,
discretionary compensation and benefits expense for interim periods
is accrued based on the year-to-date amount of revenue earned, and
an assum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
The
consolidated results of operations for the three month and six
month periods ended June 30, 2016 are not indicative of the results
to be expected for any future interim or annual period.
The condensed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FG, and
Maison Lazard SAS and its subsidiaries; and Lazard &amp; Co.,
Limited (“LCL”), through Lazard &amp; Co.,
Holdings Limited (“LCH”), an English private limited
company, together with their jointly owned affiliates and
subsidiaries.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When the
Company does not have a controlling interest in an entity, but
exerts significant influence over such entity’s operating and
financial decisions, the Company applies the equity method of
accounting in which it records in earnings its share of earnings or
losses of the entity. Intercompany transactions and balances have
been eliminated.
Certain prior
period amounts have been reclassified to conform to the current
period presentation, primarily as a result of the adoption of the
current guidance on classification of debt issuance costs and the
impact of such guidance on the condensed consolidated statements of
financial condition.</t>
  </si>
  <si>
    <t>Revenue
from Contracts with Customers
Amendments
to the Consolidation Analysis
Interest—Imputation of Interest
Intangibles—Goodwill and Other—Internal-Use
Software Customers Accounting for
Fees Paid in a Cloud Computing Arrangement
Fair Value
Measurement
Leases—
Compensation—Stock Compensation: Improvements to
Employee Share-Based Payment Accounting—
Financial
Instruments—Credit Losses: Measurement of Credit Losses on
Financial Instruments</t>
  </si>
  <si>
    <t>Fair Value Measurement Policy</t>
  </si>
  <si>
    <t>Fair
Value Hierarchy of Investments and Certain Other Assets and
Liabilitie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Company’s investments in debt securities and securities sold,
not yet purchased are classified as Level 1 when their respective
fair values are based on unadjusted quoted prices in active markets
and are classified as Level 2 when their fair values are based on
inputs that generally can be corroborated by observable market
data.
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 of investments in private equity funds were classified as
Level 3 for certain investments that were valued based on a
potential transaction value as of June 30, 2015.
The fair
values of derivatives entered into by the Company are classified as
Level 2 and are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s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6.
Investments Measured at Net Asset Value</t>
  </si>
  <si>
    <t>Derivative Instruments</t>
  </si>
  <si>
    <t>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densed consolidated statements of
financial condition. Gains and losses on the Company’s
derivative instruments not designated as economic hedging
instruments are included in “interest income” and
“interest expense”, respectively, or
“revenue-other”, depending on the nature of the
underlying item, in the condensed consolidated statements of
operations.
In addition
to the derivative instruments described above, the Company records
derivative liabilities relating to its obligations pertaining to
LFI and other similar deferred compensation arrangements, the fair
value of which is based on the value of the underlying investments,
adjusted for estimated forfeitures, and is included in
“accrued compensation and benefits” in the condensed
consolidated statements of financial condition. Changes in the fair
value of the derivative liabilities are included in
“compensation and benefits” in the condensed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densed consolidated
statements of operations.</t>
  </si>
  <si>
    <t>Employer Contributions to Pension Plans</t>
  </si>
  <si>
    <t>Employer Contributions to Pension
Plans</t>
  </si>
  <si>
    <t>Computation of Basic and Diluted Net Income per Share</t>
  </si>
  <si>
    <t>Basic
Net Income Per Share
Numerator
Denominator
Diluted
Net Income Per Share
Numerator
Denominator</t>
  </si>
  <si>
    <t>Receivables (Tables)</t>
  </si>
  <si>
    <t>Schedule of Activity in Allowance for Doubtful Accounts</t>
  </si>
  <si>
    <t>Activity in
the allowance for doubtful accounts for the three month and six
month periods ended June 30, 2016 and 2015 was as
follows:
Three Months
Ended Six Months Ended
2016 2015 2016 2015
Beginning
Balance $11,230 $ 18,459 $12,882 $ 23,540
Bad debt expense, net of
recoveries 2,065 2,061 2,579 3,293
Charge-offs, foreign
currency translation and other adjustments 274 551 (1,892 ) (5,762 )
Ending Balance $13,569 $ 21,071 $13,569 $ 21,071</t>
  </si>
  <si>
    <t>Investments (Tables)</t>
  </si>
  <si>
    <t>Company's Investments and Securities Sold, Not Yet Purchased</t>
  </si>
  <si>
    <t>The
Company’s investments and securities sold, not yet purchased,
consist of the following at June 30, 2016 and December 31,
2015:
June 30, 2016 December 31, 2015
Interest-bearing
deposits $ 463 $ 54,885
Debt 30,631 535
Equities 48,968 44,834
Funds:
Alternative investments
(a) 50,233 67,600
Debt (a) 75,463 67,134
Equity (a) 171,252 197,787
Private equity 105,561 100,219
402,509 432,740
Equity method 8,775 8,917
Total
investments 491,346 541,911
Less:
Interest-bearing
deposits 463 54,885
Equity method 8,775 8,917
Investments, at fair
value $482,108 $ 478,109
Securities sold, not yet
purchased, at fair value (included in “other
liabilities”) $ 33,791 $ 3,239
(a) Interests in alternative
investment funds, debt funds and equity funds include investments
with fair values of $15,834, $38,350 and $131,204, respectively, at
June 30, 2016 and $10,996, $31,598 and $156,081, respectively, at
December 31, 2015, held in order to satisfy the
Company’s liability upon vesting of previously granted Lazard
Fund Interests (“LFI”) and other similar deferred
compensation arrangements. LFI represent grants by the Company to
eligible employees of actual or notional interests in a number of
Lazard-managed funds, subject to service-based vesting conditions
(see Notes 6 and 12).</t>
  </si>
  <si>
    <t>Schedule of Trading Securities Net Unrealized Investment Gains and Losses</t>
  </si>
  <si>
    <t xml:space="preserve">During the
three month and six month periods ended June 30, 2016 and 2015, the
Company reported in “revenue-other” on its condensed
consolidated statements of operations net unrealized investment
gains and losses pertaining to “trading” securities
still held as of the reporting date as follows:
Three Months Ended Six Months
Ended June
30,
2016 2015 2016 2015
Net unrealized investment
gains (losses) $ 859 $ (3,308) $ 6,174 $ (1,115) </t>
  </si>
  <si>
    <t>Fair Value Measurements (Tables)</t>
  </si>
  <si>
    <t>Schedule of Classification of Investments and Certain Other Assets and Liabilities Measured at Fair Value on Recurring Basis and Investments Measured at NAV</t>
  </si>
  <si>
    <t>The following
tables present, as of June 30, 2016 and December 31, 2015, the
classification of (i) investments and certain other assets and
liabilities measured at fair value on a recurring basis within the
fair value hierarchy and (ii) investments measured at NAV or
its equivalent as a practical expedient:
June 30,
2016
Level 1 Level 2 Level 3 NAV (a) Total
Assets:
Investments:
Debt $ – $ 30,631 $ – $ – $ 30,631
Equities 47,670 – 1,298 – 48,968
Funds:
Alternative
investments 27,379 – 22,854 50,233
Debt 75,457 – – 6 75,463
Equity 171,213 – – 39 171,252
Private equity – – – 105,561 105,561
Derivatives – 716 – – 716
Total $ 321,719 $ 31,347 $ 1,298 $ 128,460 $ 482,824
Liabilities:
Securities sold, not yet
purchased $ 3,160 $ 30,631 $ – $ – $ 33,791
Derivatives – 185,893 – – 185,893
Total $ 3,160 $ 216,524 $ – $ – $ 219,684
December 31,
2015
Level 1 Level 2 Level 3 NAV (a) Total
Assets:
Investments:
Debt $ 535 $ – $ – $ – $ 535
Equities 43,558 – 1,276 – 44,834
Funds:
Alternative
investments 45,135 – – 22,465 67,600
Debt 67,128 – – 6 67,134
Equity 197,745 – – 42 197,787
Private equity – – – 100,219 100,219
Derivatives – 1,048 – – 1,048
Total $ 354,101 $ 1,048 $ 1,276 $ 122,732 $ 479,157
Liabilities:
Securities sold, not yet
purchased $ 3,239 $ – $ – $ – $ 3,239
Derivatives – 195,689 – – 195,689
Total $ 3,239 $ 195,689 $ – $ – $ 198,928
(a) Represents certain
investments measured at NAV or its equivalent as a practical
expedient in determining fair value. In accordance with current
accounting guidance, these investments have not been classified in
the fair value hierarchy. See Note 2 for additional
information.</t>
  </si>
  <si>
    <t>Summary of Changes in Fair Value of Company's Level 3 Assets</t>
  </si>
  <si>
    <t>The following
tables provide a summary of changes in fair value of the
Company’s Level 3 assets for the three month and six month
periods ended June 30, 2016 and 2015:
Three Months Ended
June 30, 2016
Beginning Net Unrealized/ Purchases/ Sales/ Foreign Ending
Investments:
Equities $ 1,301 $ 7 $ – $ – $ (10 ) $ 1,298
Total Level 3
Assets $ 1,301 $ 7 $ – $ – $ (10 ) $ 1,298
Six Months Ended June
30, 2016
Beginning Balance Net
Unrealized/ Realized In Revenue- Other (b) Purchases/ Sales/ Foreign Ending
Investments:
Equities $ 1,276 $ 10 $ – $ – $ 12 $ 1,298
Total Level 3
Assets $ 1,276 $ 10 $ – $ – $ 12 $ 1,298
Three Months Ended
June 30, 2015 (a)
Beginning Net Unrealized/ Purchases/ Sales/ Foreign Ending
Investments:
Equities $ 1,289 $ 8 $ – $ – $ 2 $ 1,299
Private equity
funds 22,125 142 – – – 22,267
Total Level 3
Assets $ 23,414 $ 150 $ – $ – $ 2 $ 23,566
Six Months Ended June
30, 2015 (a)
Beginning Balance Net
Unrealized/ Realized In Revenue- Other (b) Purchases/ Transfers (c) Sales/ Foreign Ending
Investments:
Equities $ 1,315 $ 10 $ – $ – $ (26 ) $ 1,299
Private equity
funds – 2,771 19,887 (391 ) – 22,267
Total Level 3
Assets $ 1,315 $ 2,781 $ 19,887 $ (391 ) $ (26 ) $ 23,566
(a) The tables for the three
month and six month periods ended June 30, 2015 reflect the
retrospective application of new disclosure guidance adopted by the
Company for investments using NAV or its equivalent as a practical
expedient when measuring fair value. See Note 2.
(b) Earnings for the three
month and six month periods ended June 30, 2016 and the three month
and six month periods ended June 30, 2015 include net unrealized
gains of $2, $5, $150 and $2,781, respectively.
(c) Certain investments that
were valued at NAV as of December 31, 2014 of $19,255 were
transferred to Level 3 from the NAV category in the six months
ended June 30, 2015 as these investments were valued based on
potential transaction value as of June 30, 2015.</t>
  </si>
  <si>
    <t>Fair Value of Certain Investments Based on NAV</t>
  </si>
  <si>
    <t>The following
tables present, at June 30, 2016 and December 31, 2015,
certain investments that are valued using NAV or its equivalent as
a practical expedient in determining fair value:
June 30,
2016
% of Estimated Liquidation Period of Investments
Redeemable
Fair
Value Unfunded % % % Redemption Redemption
Alternative investment
funds:
Hedge funds $21,806 $ – NA NA NA NA (a) &lt;30-60 days
Funds of funds 469 – NA NA NA NA (b) &lt;30-90 days
Other 579 – NA NA NA NA (c) &lt;30-60 days
Debt funds 6 – NA NA NA NA (d) 30 days
Equity funds 39 – NA NA NA NA (e) &lt;30-90 days
Private equity
funds:
Equity growth 72,187 9,183 (f) 100% 16% 38% 46% NA NA
Mezzanine debt 33,374 – 100% – – 100% NA NA
Total $ 128,460 $ 9,183
(a) weekly (44%), monthly
(46%) and quarterly (10%)
(b) monthly (98%) and
quarterly (2%)
(c) daily (4%) and
monthly (96%)
(d) daily (100%)
(e) daily (19%), monthly
(52%) and quarterly (29%)
(f) Unfunded commitments to
private equity investments consolidated but not owned by Lazard of
$6,890 are excluded. Such commitments are required to be funded by
capital contributions from noncontrolling interest
holders.
December 31,
2015
% of Estimated Liquidation Period of Investments
Redeemable
Fair Value Unfunded % % % Redemption Redemption
Alternative investment
funds:
Hedge funds $ 20,410 $ – NA NA NA NA (a) &lt;30-60 days
Funds of funds 465 – NA NA NA NA (b) &lt;30-90 days
Other 1,590 – NA NA NA NA (c) &lt;30-60 days
Debt funds 6 – NA NA NA NA (d) 30 days
Equity funds 42 – NA NA NA NA (e) &lt;30-90
days
Private equity
funds:
Equity growth 67,895 10,242 (f) 100% 18% 39% 43% NA NA
Mezzanine debt 32,324 – 100% – – 100% NA NA
Total $ 122,732 $ 10,242
(a) weekly (23%), monthly
(69%) and quarterly (8%)
(b) monthly (98%) and
quarterly (2%)
(c) daily (20%) and
monthly (80%)
(d) daily (100%)
(e) daily (18%), monthly
(54%) and quarterly (28%)
(f) Unfunded commitments to
private equity investments consolidated but not owned by Lazard of
$5,501 are excluded. Such commitments are required to be funded by
capital contributions from noncontrolling interest
holders.</t>
  </si>
  <si>
    <t>Derivatives (Tables)</t>
  </si>
  <si>
    <t>Fair Values of Derivatives Reported on Condensed Consolidated Statements of Financial Condition</t>
  </si>
  <si>
    <t>The tables
below present the fair values of the Company’s derivative
instruments reported within “other assets” and
“other liabilities” and the fair values of the
Company’s derivative liabilities relating to its obligations
pertaining to LFI and other similar deferred compensation
arrangements reported within “accrued compensation and
benefits” (see Note 12) on the accompanying condensed
consolidated statements of financial condition as of June 30, 2016
and December 31, 2015:
June 30, December 31,
2016 2015
Derivative
Assets:
Forward foreign currency
exchange rate contracts $ 663 $ 1,015
Total return swaps and
other (a) 53 33
$ 716 $ 1,048
Derivative
Liabilities:
Forward foreign currency
exchange rate contracts $ 1,911 $ 1,584
Total return swaps and
other (a) 6,853 531
LFI and other similar
deferred compensation arrangements 177,129 193,574
$ 185,893 $ 195,689
(a) For total return swaps,
amounts represent the netting of gross derivative assets and
liabilities of $327 and $7,127 as of June 30, 2016, respectively,
and $460 and $958 as of December 31, 2015, respectively, for
contracts with the same counterparty under legally enforceable
master netting agreements. Such amounts are recorded
“net” in “other assets”, with receivables
for net cash collateral under such contracts of $10,996 and $9,636
as of June 30, 2016 and December 31, 2015,
respectively.</t>
  </si>
  <si>
    <t>Net Gains (Losses) with Respect to Derivative Instruments Not Designated as Hedging Instruments</t>
  </si>
  <si>
    <t>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and six month periods ended June 30, 2016 and
2015, were as follows:
Three Months Ended Six Months
Ended June
30,
2016 2015 2016 2015
Forward foreign currency
exchange rate contracts $ 446 $ (4,023 ) $ (6,854 ) $ 11,377
LFI and other similar
deferred compensation arrangements (312 ) 1,894 2,202 (2,242 )
Total return swaps and
other (763 ) (16 ) (1,462 ) (3,184 )
Total $ (629 ) $ (2,145 ) $ (6,114 ) $ 5,951</t>
  </si>
  <si>
    <t>Property (Tables)</t>
  </si>
  <si>
    <t>Components of Property</t>
  </si>
  <si>
    <t>At June 30,
2016 and December 31, 2015, property consists of the
following:
Estimated
June 30, December 31,
Buildings 33 $139,890 $ 137,181
Leasehold
improvements 3-20 167,494 167,838
Furniture and
equipment 3-10 163,725 160,553
Construction in
progress 13,552 7,099
Total 484,661 472,671
Less - Accumulated depreciation and
amortization 282,732 265,506
Property $201,929 $ 207,165</t>
  </si>
  <si>
    <t>Goodwill and Other Intangible Assets (Tables)</t>
  </si>
  <si>
    <t>Components of Goodwill and Other Intangible Assets</t>
  </si>
  <si>
    <t>The components
of goodwill and other intangible assets at June 30, 2016 and
December 31, 2015 are presented below:
June 30, December 31,
Goodwill $322,939 $ 320,761
Other intangible assets
(net of accumulated amortization) 5,242 6,215
$328,181 $ 326,976</t>
  </si>
  <si>
    <t>Changes in Carrying Amount of Goodwill</t>
  </si>
  <si>
    <t>Changes in the
carrying amount of goodwill for the six month periods ended June
30, 2016 and 2015 are as follows:
Six Months Ended
2016 2015
Balance,
January 1 $320,761 $ 335,402
Foreign currency
translation adjustments 2,178 (8,580 )
Balance, June 30 $322,939 $ 326,822</t>
  </si>
  <si>
    <t>Gross Cost and Accumulated Amortization of Other Intangible Assets</t>
  </si>
  <si>
    <t>The gross cost
and accumulated amortization of other intangible assets as of June
30, 2016 and December 31, 2015, by major intangible asset
category, are as follows:
June 30,
2016 December 31,
2015
Gross Accumulated Net Gross Accumulated Net
Performance fees $ 30,740 $25,506 $5,234 $ 30,740 $ 25,192 $ 5,548
Management fees, customer
relationships and non-compete agreements 33,036 33,028 8 33,036 32,369 667
$ 63,776 $58,534 $5,242 $ 63,776 $ 57,561 $ 6,215</t>
  </si>
  <si>
    <t>Estimated Future Amortization Expense</t>
  </si>
  <si>
    <t>Amortization
expense of intangible assets for the three month and six month
periods ended June 30, 2016 was $330 and $974, respectively, and
for the three month and six month periods ended June 30, 2015 was
$1,857 and $2,890, respectively. Estimated future amortization
expense is as follows:
Year Ending
December 31, Amortization
2016 (July 1 through
December 31) $ 4,693
2017 549
Total amortization
expense $ 5,242
(a) Approximately 47% of
intangible asset amortization is attributable to a noncontrolling
interest.</t>
  </si>
  <si>
    <t>Senior Debt (Tables)</t>
  </si>
  <si>
    <t>Senior debt is
comprised of the following as of June 30, 2016 and
December 31, 2015:
Outstanding as
of,
Initial Maturity Annual June 30,
2016 December 31,
2015
Principal Unamortized Carrying Principal Unamortized Carrying
Lazard Group 2017 Senior
Notes (a) 600,000 6/15/17 6.85 % $ 98,350 $ 105 $ 98,245 $ 98,350 $ 159 $ 98,191
Lazard Group 2020 Senior
Notes 500,000 11/14/20 4.25 % 500,000 4,030 495,970 500,000 4,491 495,509
Lazard Group 2025 Senior
Notes (a) 400,000 2/13/25 3.75 % 400,000 4,104 395,896 400,000 4,342 395,658
Total $ 998,350 $ 8,239 $ 990,111 $ 998,350 $ 8,992 $ 989,358
(a)
During February 2015, Lazard Group completed an offering of
$400,000 aggregate principal amount of 3.75% senior notes due 2025
(the “2025 Notes”). Lazard Group also issued a notice
to redeem $450,000 of Lazard Group’s 6.85% senior notes due
June 15, 2017 (the “2017 Notes”) in February 2015.
Interest on the 2025 Notes is payable semi-annually on March 1
and September 1 of each year beginning September 1, 2015.
Lazard Group used the net proceeds of the 2025 Notes, together with
cash on hand, to redeem or otherwise retire $450,000 of the 2017
Notes, which, including the recognition of unamortized issuance
costs, resulted in a loss on debt extinguishment of $60,219. Such
loss on debt extinguishment was recorded in “operating
expenses—other” on the condensed consolidated statement
of operations for the six month period ended June 30,
2015.
(b) The effective interest
rates of the 2017 Notes, Lazard Group’s 4.25% senior notes
due November 14, 2020 (the “2020 Notes”) and the
2025 Notes are 6.96%, 4.43% and 3.87%, respectively.</t>
  </si>
  <si>
    <t>Stockholders' Equity (Tables)</t>
  </si>
  <si>
    <t>Schedule of Share Repurchase Authorized by Board of Directors</t>
  </si>
  <si>
    <t xml:space="preserve">Share
Repurchase Program
Date Repurchase Expiration
October, 2013 $ 100,000 December 31, 2015
April, 2014 $ 200,000 December 31,
2015
February, 2015 $ 150,000 December 31,
2016
January, 2016 $ 200,000 December 31,
2017
April, 2016 $ 113,182 December 31,
2017 </t>
  </si>
  <si>
    <t>Schedule of Share Repurchase Program</t>
  </si>
  <si>
    <t xml:space="preserve">The Company
expects that the share repurchase program will primarily be used to
offset a portion of the shares that have been or will be issued
under the Lazard Ltd 2008 Incentive Compensation Plan (the
“2008 Plan”) and the Lazard Ltd 2005 Equity Incentive
Plan (the “2005 Plan”). Pursuant to the share
repurchase program, purchases have been made in the open market or
through privately negotiated transactions. The rate at which the
Company purchases shares in connection with the share repurchase
program may vary from quarter to quarter due to a variety of
factors. Purchases with respect to such program are set forth in
the table below:
Number of Average
Six Months Ended
June 30:
2015 2,306,694 $ 51.04
2016 5,646,092 $ 34.49 </t>
  </si>
  <si>
    <t>Accumulated Other Comprehensive Income (Loss), Net of Tax</t>
  </si>
  <si>
    <t>Accumulated Other Comprehensive Income (Loss), Net of
Tax (“AOCI”)
Currency Employee Total Amount Total
Balance, January 1,
2016 $ (97,284 ) $ (137,073 ) $ (234,357 ) $ (1 ) $ (234,356 )
Activity January 1
to June 30, 2016:
Other comprehensive loss
before reclassifications (4,365 ) (616 ) (4,981 ) – (4,981 )
Adjustments for items
reclassified to earnings, net of tax – 2,307 2,307 – 2,307
Net other comprehensive
income (loss) (4,365 ) 1,691 (2,674 ) – (2,674 )
Balance, June 30,
2016 $ (101,649 ) $ (135,382 ) $ (237,031 ) $ (1 ) $ (237,030 )
Currency Employee Total Amount Total
Balance, January 1,
2015 $ (46,102 ) $ (154,665 ) $ (200,767 ) $ (1 ) $ (200,766 )
Activity January 1
to June 30, 2015:
Other comprehensive loss
before reclassifications (22,342 ) (14,617 ) (36,959 ) – (36,959 )
Adjustments for items
reclassified to earnings, net of tax – 2,376 2,376 – 2,376
Net other comprehensive
loss (22,342 ) (12,241 ) (34,583 ) – (34,583 )
Balance, June 30,
2015 $ (68,444 ) $ (166,906 ) $ (235,350 ) $ (1 ) $ (235,349 )</t>
  </si>
  <si>
    <t>Adjustments for Items Reclassified Out of AOCI</t>
  </si>
  <si>
    <t>The table
below reflects adjustments for items reclassified out of AOCI, by
component, for the three month and six month periods ended June 30,
2016 and 2015:
Three Months Ended Six Months Ended
2016 2015 2016 2015
Amortization relating to
employee benefit plans (a) $ 1,524 $ 1,728 $ 3,103 $ 3,477
Less – related
income taxes 403 538 796 1,101
Total reclassifications,
net of tax $ 1,121 $ 1,190 $ 2,307 $ 2,376
(a) Included in the
computation of net periodic benefit cost (see Note 13). Such
amounts are included in “compensation and benefits”
expense on the condensed consolidated statements of
operations.</t>
  </si>
  <si>
    <t>Net Income Attributable to Noncontrolling Interests</t>
  </si>
  <si>
    <t>The tables
below summarize net income attributable to noncontrolling interests
for the three month and six month periods ended June 30, 2016 and
2015 and noncontrolling interests as of June 30, 2016 and
December 31, 2015 in the Company’s condensed
consolidated financial statements:
Net Income
Three Months Ended Six Months Ended
2016 2015 2016 2015
Edgewater $ 1,007 $ 1,041 $ 4,907 $ 7,734
Other – 1 – 1
Total $ 1,007 $ 1,042 $ 4,907 $ 7,735
Noncontrolling Interests As Of
June 30, December 31,
2016 2015
Edgewater $ 57,425 $ 53,132
Other 718 719
Total $ 58,143 $ 53,851</t>
  </si>
  <si>
    <t>Incentive Plans (Tables)</t>
  </si>
  <si>
    <t>Summary of Impact of Share-Based Incentive Plans on Compensation and Benefits Expense</t>
  </si>
  <si>
    <t>The following
reflects the amortization expense recorded with respect to
share-based incentive plans within “compensation and
benefits” expense (with respect to RSUs, performance-based
restricted stock units (“PRSUs”) and restricted stock
awards) and “professional services” expense (with
respect to deferred stock units (“DSUs”)) within the
Company’s accompanying condensed consolidated statements of
operations for the three month and six month periods ended June 30,
2016 and 2015:
Three Months Ended June 30, Six
Months Ended June 30,
2016 2015 2016 2015
Share-based incentive
awards:
RSUs $40,564 $ 32,263 $94,972 $ 91,334
PRSUs 10,335 8,414 27,024 14,612
Restricted Stock 8,342 2,830 31,818 15,453
DSUs 1,446 1,363 1,511 1,394
Total $60,687 $ 44,870 $155,325 $ 122,793</t>
  </si>
  <si>
    <t>Schedule of Issuance of RSUs and Charges to Retained Earnings</t>
  </si>
  <si>
    <t xml:space="preserve">During the six
month periods ended June 30, 2016 and 2015, issuances of RSUs
pertaining to such dividend participation rights and respective
charges to “retained earnings”, net of estimated
forfeitures (with corresponding credits to “additional
paid-in-capital”), consisted of the following:
Six Months Ended
2016 2015
Number of RSUs
issued 841,433 529,616
Charges to retained
earnings, net of estimated forfeitures $ 28,364 $ 26,461 </t>
  </si>
  <si>
    <t>Summary of LFI and Other Similar Deferred Compensation Arrangements</t>
  </si>
  <si>
    <t>The following
is a summary of activity relating to LFI and other similar deferred
compensation arrangements during the six month periods ended June
30, 2016 and 2015:
Prepaid Compensation
Balance, January 1,
2016 $ 75,703 $ 193,574
Granted 51,871 51,871
Settled – (68,628 )
Forfeited (704 ) (1,228 )
Amortization (37,890 ) –
Change in fair value
related to:
Decrease in fair value of
underlying investments – (2,202 )
Adjustment for estimated
forfeitures – 3,385
Other (873 ) 357
Balance, June 30,
2016 $ 88,107 $ 177,129
Prepaid Compensation
Balance, January 1,
2015 $ 73,278 $ 207,306
Granted 89,817 89,817
Settled – (92,893 )
Forfeited (3,259 ) (6,290 )
Amortization (44,522 ) –
Change in fair value
related to:
Increase in fair value of
underlying investments – 2,242
Adjustment for estimated
forfeitures – 3,433
Other 176 (1,552 )
Balance, June 30,
2015 $ 115,490 $ 202,063
The
amortization of the prepaid compensation asset will generally be
recognized over a weighted average period of approximately 0.9
years subsequent to June 30, 2016.
The following
is a summary of the impact of LFI and other similar deferred
compensation arrangements on “compensation and
benefits” expense within the accompanying condensed
consolidated statements of operations for the three month and six
month periods ended June 30, 2016 and 2015:
Three Months Ended Six Months Ended
2016 2015 2016 2015
Amortization, net of
forfeitures $ 19,852 $ 18,260 $ 40,751 $ 44,924
Change in the fair value
of underlying investments 312 (1,894 ) (2,202 ) 2,242
Total $ 20,164 $ 16,366 $ 38,549 $ 47,166</t>
  </si>
  <si>
    <t>Restricted Stock Units And Deferred Stock Units [Member]</t>
  </si>
  <si>
    <t>Schedule of Activity Relating to Share-based Awards</t>
  </si>
  <si>
    <t>The following
is a summary of activity relating to RSUs and DSUs during the six
month periods ended June 30, 2016 and 2015:
RSUs DSUs
Units Weighted Units Weighted
Balance, January 1,
2016 9,599,658 $ 44.06 312,670 $ 35.98
Granted (including 841,433
RSUs relating to dividend participation) 6,486,463 $ 34.47 43,238 $ 34.95
Forfeited (94,692 ) $ 40.75 – –
Vested (4,233,894 ) $ 39.10 (84,759 ) $ 35.30
Balance, June 30,
2016 11,757,535 $ 40.58 271,149 $ 36.02
Balance, January 1,
2015 13,529,116 $ 35.19 286,227 $ 34.21
Granted (including 529,616
RSUs relating to dividend participation) 3,982,135 $ 48.83 25,144 $ 55.45
Forfeited (397,637 ) $ 43.04 – –
Vested (6,873,352 ) $ 30.79 – –
Balance, June 30,
2015 10,240,262 $ 43.14 311,371 $ 35.92</t>
  </si>
  <si>
    <t>Restricted Stock Awards Class A [Member]</t>
  </si>
  <si>
    <t>The following
is a summary of activity related to shares of restricted
Class A common stock associated with compensation arrangements
during the six month periods ended June 30, 2016 and
2015:
Restricted Weighted
Balance, January 1,
2016 713,738 $ 47.12
Granted 1,795,258 $ 36.78
Forfeited (30,412 ) $ 39.96
Vested (729,457 ) $ 36.72
Balance, June 30,
2016 1,749,127 $ 40.96
Balance, January 1,
2015 729,827 $ 38.63
Granted 576,886 $ 50.88
Forfeited (44,769 ) $ 50.23
Vested (501,298 ) $ 39.19
Balance, June 30,
2015 760,646 $ 46.87</t>
  </si>
  <si>
    <t>PRSUs [Member]</t>
  </si>
  <si>
    <t>The following
is a summary of activity relating to PRSUs during the six month
periods ended June 30, 2016 and 2015:
PRSUs Weighted
Balance, January 1,
2016 1,019,038 $ 44.49
Granted (a) 627,956 $ 32.91
Vested (417,018 ) $ 38.43
Balance, June 30,
2016 1,229,976 $ 40.63
Balance, January 1,
2015 1,347,148 $ 37.79
Granted (a) 368,389 $ 52.85
Vested (696,499 ) $ 35.96
Balance, June 30,
2015 1,019,038 $ 44.49
(a) Represents PRSU awards
granted during the relevant year at the target payout
level.</t>
  </si>
  <si>
    <t>Employee Benefit Plans (Tables)</t>
  </si>
  <si>
    <t>Components of Net Periodic Benefit Cost (Credit)</t>
  </si>
  <si>
    <t>The following
table summarizes the components of net periodic benefit cost
(credit) related to the Company’s post-retirement plans for
the three month and six month periods ended June 30, 2016 and
2015:
Pension
Plans Medical Plan
Three Months Ended June 30,
2016 2015 2016 2015
Components of Net
Periodic Benefit Cost (Credit):
Service cost $ 314 $ 353 $ 2 $ 5
Interest cost 5,246 6,153 38 41
Expected return on plan
assets (7,233 ) (7,019 )
Amortization
of:
Prior service
cost 604 591
Net actuarial loss
(gain) 1,012 1,137 (92 )
Net periodic benefit cost
(credit) $ (57 ) $ 1,215 $ (52 ) $ 46
Pension
Plans Medical Plan
Six Months Ended June 30,
2016 2015 2016 2015
Components of Net
Periodic Benefit Cost (Credit):
Service cost $ 621 $ 713 $ 6 $ 13
Interest cost 10,459 12,259 83 90
Expected return on plan
assets (14,399 ) (14,090 )
Amortization
of:
Prior service
cost 1,194 1,194
Net actuarial loss
(gain) 2,001 2,283 (92 )
Net periodic benefit cost
(credit) $ (124 ) $ 2,359 $ (3 ) $ 103</t>
  </si>
  <si>
    <t>Net Income Per Share of Class A Common Stock (Tables)</t>
  </si>
  <si>
    <t>Company's Basic and Diluted Net Income Per Share and Weighted Average Shares Outstanding</t>
  </si>
  <si>
    <t>The
calculations of the Company’s basic and diluted net income
per share and weighted average shares outstanding for the three
month and six month periods ended June 30, 2016 and 2015 are
presented below:
Three Months Ended Six Months Ended
2016 2015 2016 2015
Net income attributable
to Lazard Ltd - basic $80,357 $ 374,113 $147,180 $ 430,066
Net income attributable
to Lazard Ltd - diluted $80,357 $ 374,113 $147,180 $ 430,066
Weighted average number
of shares of Class A common stock outstanding 125,389,937 126,140,634 125,679,184 124,862,156
Add - adjustment for
shares of Class A common stock issuable on a non-contingent
basis 72,011 72,011 72,011 72,011
Weighted average number
of shares of Class A common stock outstanding -
basic 125,461,948 126,212,645 125,751,195 124,934,167
Add - dilutive effect, as
applicable, of:
Weighted average number
of incremental shares of Class A common stock issuable from
share-based incentive compensation 6,879,574 6,593,400 6,865,208 8,336,829
Weighted average number
of shares of Class A common stock outstanding -
diluted 132,341,522 132,806,045 132,616,403 133,270,996
Net income attributable
to Lazard Ltd per share of Class A common stock:
Basic $0.64 $2.96 $1.17 $3.44
Diluted $0.61 $2.82 $1.11 $3.23</t>
  </si>
  <si>
    <t>Segment Information (Tables)</t>
  </si>
  <si>
    <t>Segment's Contribution with Respect to Net Revenue, Operating Expenses, Operating Income (Loss) and Total Assets</t>
  </si>
  <si>
    <t>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Six Months Ended June
30,
2016 2015 2016 2015
Financial
Advisory Net Revenue $ 286,965 $ 316,384 $ 552,979 $ 617,903
Operating Expenses 233,727 253,221 460,805 496,156
Operating Income $ 53,238 $ 63,163 $ 92,174 $ 121,747
Asset
Management Net Revenue $ 254,126 $ 305,838 $ 499,885 $ 585,645
Operating Expenses 182,702 193,791 357,863 375,583
Operating Income $ 71,424 $ 112,047 $ 142,022 $ 210,062
Corporate Net Revenue $ (6,411 ) $ (13,130 ) $ (19,966 ) $ (16,707 )
Operating Expenses (a) 5,015 963,456 2,617 1,041,815
Operating Loss $ (11,426 ) $ (976,586 ) $ (22,583 ) $ (1,058,522 )
Total Net Revenue $ 534,680 $ 609,092 $ 1,032,898 $ 1,186,841
Operating Expenses 421,444 1,410,468 821,285 1,913,554
Operating Income $ 113,236 $ (801,376 ) $ 211,613 $ (726,713 )
As Of
June 30, December 31,
Total
Assets
Financial
Advisory $ 732,462 $ 763,374
Asset
Management 583,487 640,034
Corporate (b) 2,899,672 3,074,366
Total (b) $ 4,215,621 $ 4,477,774
(a) Operating expenses
include $961,948 and $968,483 in the three month and six month
periods ended June 30,
(b) As of December 31,
2015, reflects the retrospective application of new disclosure
guidance adopted by the Company for debt issuance costs. See Note
2.</t>
  </si>
  <si>
    <t>Organization and Basis of Presentation - Additional Information (Detail) - Segment</t>
  </si>
  <si>
    <t>Organization And Basis Of Presentation [Line Items]</t>
  </si>
  <si>
    <t>Governing operating agreement, date</t>
  </si>
  <si>
    <t>Oct. 26,
		2015</t>
  </si>
  <si>
    <t>Number of business segments</t>
  </si>
  <si>
    <t>Lazard Group LLC [Member]</t>
  </si>
  <si>
    <t>Percentage of common membership interests held</t>
  </si>
  <si>
    <t>100.00%</t>
  </si>
  <si>
    <t>Recent Accounting Developments - Additional Information (Detail) $ in Thousands</t>
  </si>
  <si>
    <t>12 Months Ended</t>
  </si>
  <si>
    <t>Dec. 31, 2015USD ($)</t>
  </si>
  <si>
    <t>Adjustments for New Accounting Pronouncement [Member]</t>
  </si>
  <si>
    <t>New Accounting Pronouncements or Change in Accounting Principle [Line Items]</t>
  </si>
  <si>
    <t>Reclassification from other assets to senior debt</t>
  </si>
  <si>
    <t>Receivables - Schedule of Activity in Allowance for Doubtful Accounts (Detail) - USD ($) $ in Thousands</t>
  </si>
  <si>
    <t>Allowance for Doubtful Accounts Receivable [Roll Forward]</t>
  </si>
  <si>
    <t>Allowance for doubtful accounts receivables, Beginning balance</t>
  </si>
  <si>
    <t>Bad debt expense, net of recoveries</t>
  </si>
  <si>
    <t>Charge-offs, foreign currency translation and other adjustments</t>
  </si>
  <si>
    <t>Allowance for doubtful accounts receivables, Ending balance</t>
  </si>
  <si>
    <t>Receivables - Additional Information (Detail) - USD ($)</t>
  </si>
  <si>
    <t>Mar. 31, 2016</t>
  </si>
  <si>
    <t>Mar. 31, 2015</t>
  </si>
  <si>
    <t>Dec. 31, 2014</t>
  </si>
  <si>
    <t>Accounts, Notes, Loans and Financing Receivable [Line Items]</t>
  </si>
  <si>
    <t>Interest-bearing financing fee receivables</t>
  </si>
  <si>
    <t>Aggregate carrying amount of non-interest bearing receivables</t>
  </si>
  <si>
    <t>Financing Receivables [Member]</t>
  </si>
  <si>
    <t>Trade Receivables [Member]</t>
  </si>
  <si>
    <t>Receivables past due or deemed uncollectible</t>
  </si>
  <si>
    <t>Investments - Company's Investments and Securities Sold, Not Yet Purchased (Detail) - USD ($) $ in Thousands</t>
  </si>
  <si>
    <t>Schedule of Investments [Line Items]</t>
  </si>
  <si>
    <t>Total investments</t>
  </si>
  <si>
    <t>Investments, at fair value</t>
  </si>
  <si>
    <t>Securities sold, not yet purchased, at fair value (included in "other liabilities")</t>
  </si>
  <si>
    <t>Equity Method [Member]</t>
  </si>
  <si>
    <t>Interest-bearing Deposits [Member]</t>
  </si>
  <si>
    <t>Debt [Member]</t>
  </si>
  <si>
    <t>Equities [Member]</t>
  </si>
  <si>
    <t>Alternative Investment Funds [Member]</t>
  </si>
  <si>
    <t>Debt Funds [Member]</t>
  </si>
  <si>
    <t>Equity Funds [Member]</t>
  </si>
  <si>
    <t>Private Equity Funds [Member]</t>
  </si>
  <si>
    <t>Funds Total [Member]</t>
  </si>
  <si>
    <t>Investments - Company's Investments and Securities Sold, Not Yet Purchased (Parenthetical) (Detail) - USD ($) $ in Thousands</t>
  </si>
  <si>
    <t>Alternative Investment Funds [Member] | Lazard Fund Interests [Member]</t>
  </si>
  <si>
    <t>Debt Funds [Member] | Lazard Fund Interests [Member]</t>
  </si>
  <si>
    <t>Equity Funds [Member] | Lazard Fund Interests [Member]</t>
  </si>
  <si>
    <t>Investments - Additional Information (Detail) - USD ($) $ in Thousands</t>
  </si>
  <si>
    <t>Revenue relating to disposal of business</t>
  </si>
  <si>
    <t>Minimum [Member] | Interest-bearing Deposits [Member]</t>
  </si>
  <si>
    <t>Interest-bearing deposits maturity period</t>
  </si>
  <si>
    <t>3 months</t>
  </si>
  <si>
    <t>Maximum [Member] | Interest-bearing Deposits [Member]</t>
  </si>
  <si>
    <t>1 year</t>
  </si>
  <si>
    <t>Investments - Schedule of Trading Securities Net Unrealized Investment Gains and Losses (Detail) - USD ($) $ in Thousands</t>
  </si>
  <si>
    <t>Net Realized and Unrealized Gain (Loss) on Trading Securities [Abstract]</t>
  </si>
  <si>
    <t>Net unrealized investment gains (losses)</t>
  </si>
  <si>
    <t>Fair Value Measurements - Schedule of Classification of Investments and Certain Other Assets and Liabilities Measured at Fair Value on Recurring Basis and Investments Measured at NAV (Detail) - USD ($) $ in Thousands</t>
  </si>
  <si>
    <t>Fair Value, Assets and Liabilities Measured on Recurring and Nonrecurring Basis [Line Items]</t>
  </si>
  <si>
    <t>Total Derivative Assets</t>
  </si>
  <si>
    <t>Securities sold, not yet purchased</t>
  </si>
  <si>
    <t>Total Derivative Liabilities</t>
  </si>
  <si>
    <t>Fair Value, Measurements, Nonrecurring [Member] | NAV [Member]</t>
  </si>
  <si>
    <t>Alternative Investment Funds [Member] | Fair Value, Measurements, Nonrecurring [Member] | NAV [Member]</t>
  </si>
  <si>
    <t>Debt Funds [Member] | Fair Value, Measurements, Nonrecurring [Member] | NAV [Member]</t>
  </si>
  <si>
    <t>Equity Funds [Member] | Fair Value, Measurements, Nonrecurring [Member] | NAV [Member]</t>
  </si>
  <si>
    <t>Private Equity Funds [Member] | Fair Value, Measurements, Nonrecurring [Member] | NAV [Member]</t>
  </si>
  <si>
    <t>Level 1 [Member] | Fair Value, Measurements, Recurring [Member]</t>
  </si>
  <si>
    <t>Level 1 [Member] | Debt [Member] | Fair Value, Measurements, Recurring [Member]</t>
  </si>
  <si>
    <t>Level 1 [Member] | Equities [Member] | Fair Value, Measurements, Recurring [Member]</t>
  </si>
  <si>
    <t>Level 1 [Member] | Alternative Investment Funds [Member] | Fair Value, Measurements, Recurring [Member]</t>
  </si>
  <si>
    <t>Level 1 [Member] | Debt Funds [Member] | Fair Value, Measurements, Recurring [Member]</t>
  </si>
  <si>
    <t>Level 1 [Member] | Equity Funds [Member] | Fair Value, Measurements, Recurring [Member]</t>
  </si>
  <si>
    <t>Level 2 [Member] | Fair Value, Measurements, Recurring [Member]</t>
  </si>
  <si>
    <t>Level 2 [Member] | Debt [Member] | Fair Value, Measurements, Recurring [Member]</t>
  </si>
  <si>
    <t>Level 3 [Member] | Fair Value, Measurements, Recurring [Member]</t>
  </si>
  <si>
    <t>Level 3 [Member] | Equities [Member] | Fair Value, Measurements, Recurring [Member]</t>
  </si>
  <si>
    <t>Fair Value Measurements - Summary of Changes in Fair Value of Company's Level 3 Assets (Detail) - USD ($) $ in Thousands</t>
  </si>
  <si>
    <t>Fair Value, Assets Measured on Recurring Basis, Unobservable Input Reconciliation [Line Items]</t>
  </si>
  <si>
    <t>Beginning Balance</t>
  </si>
  <si>
    <t>Net Unrealized/Realized Gains (Losses) Included In Revenue-Other</t>
  </si>
  <si>
    <t>Purchases/Acquisitions/Transfers</t>
  </si>
  <si>
    <t>Sales/Dispositions</t>
  </si>
  <si>
    <t>Foreign Currency Translation Adjustments</t>
  </si>
  <si>
    <t>Ending Balance</t>
  </si>
  <si>
    <t>Fair Value Measurements - Summary of Changes in Fair Value of Company's Level 3 Assets (Parenthetical) (Detail) - USD ($) $ in Thousands</t>
  </si>
  <si>
    <t>Net unrealized gains</t>
  </si>
  <si>
    <t>Investments valued at NAV transferred to Level 3</t>
  </si>
  <si>
    <t>Fair Value Measurements - Additional Information (Detail) - USD ($)</t>
  </si>
  <si>
    <t>Fair Value, Option, Quantitative Disclosures [Line Items]</t>
  </si>
  <si>
    <t>Transfers between Level 1, 2 and 3 in fair value measurement hierarchy</t>
  </si>
  <si>
    <t>Unfunded commitments</t>
  </si>
  <si>
    <t>EGCP III [Member]</t>
  </si>
  <si>
    <t>End of the investment period</t>
  </si>
  <si>
    <t>Oct. 12,
		2016</t>
  </si>
  <si>
    <t>Remaining commitments date</t>
  </si>
  <si>
    <t>Oct. 12,
		2023</t>
  </si>
  <si>
    <t>Fair Value Measurements - Fair Value of Certain Investments Based on NAV (Detail) - USD ($) $ in Thousands</t>
  </si>
  <si>
    <t>Fair Value, Investments, Entities that Calculate Net Asset Value Per Share [Line Items]</t>
  </si>
  <si>
    <t>Fair Value</t>
  </si>
  <si>
    <t>Private Equity Funds [Member] | Equity Growth [Member]</t>
  </si>
  <si>
    <t>% of Fair Value Not Redeemable</t>
  </si>
  <si>
    <t>Estimated Liquidation Period of Investments Not Redeemable, % Next 5 Years</t>
  </si>
  <si>
    <t>16.00%</t>
  </si>
  <si>
    <t>18.00%</t>
  </si>
  <si>
    <t>Estimated Liquidation Period of Investments Not Redeemable, % 5-10 Years</t>
  </si>
  <si>
    <t>38.00%</t>
  </si>
  <si>
    <t>39.00%</t>
  </si>
  <si>
    <t>Estimated Liquidation Period of Investments Not Redeemable, % Thereafter</t>
  </si>
  <si>
    <t>46.00%</t>
  </si>
  <si>
    <t>43.00%</t>
  </si>
  <si>
    <t>Private Equity Funds [Member] | Mezzanine Debt [Member]</t>
  </si>
  <si>
    <t>Hedge Funds [Member]</t>
  </si>
  <si>
    <t>Hedge Funds [Member] | Weekly [Member]</t>
  </si>
  <si>
    <t>Investments Redeemable, Percent</t>
  </si>
  <si>
    <t>44.00%</t>
  </si>
  <si>
    <t>23.00%</t>
  </si>
  <si>
    <t>Hedge Funds [Member] | Monthly [Member]</t>
  </si>
  <si>
    <t>69.00%</t>
  </si>
  <si>
    <t>Hedge Funds [Member] | Quarterly [Member]</t>
  </si>
  <si>
    <t>10.00%</t>
  </si>
  <si>
    <t>8.00%</t>
  </si>
  <si>
    <t>Hedge Funds [Member] | Minimum [Member]</t>
  </si>
  <si>
    <t>Investments Redeemable, Redemption Notice Period</t>
  </si>
  <si>
    <t>30 days</t>
  </si>
  <si>
    <t>Hedge Funds [Member] | Maximum [Member]</t>
  </si>
  <si>
    <t>60 days</t>
  </si>
  <si>
    <t>Funds of Funds [Member]</t>
  </si>
  <si>
    <t>Funds of Funds [Member] | Monthly [Member]</t>
  </si>
  <si>
    <t>98.00%</t>
  </si>
  <si>
    <t>Funds of Funds [Member] | Quarterly [Member]</t>
  </si>
  <si>
    <t>2.00%</t>
  </si>
  <si>
    <t>Funds of Funds [Member] | Minimum [Member]</t>
  </si>
  <si>
    <t>Funds of Funds [Member] | Maximum [Member]</t>
  </si>
  <si>
    <t>90 days</t>
  </si>
  <si>
    <t>Other [Member]</t>
  </si>
  <si>
    <t>Other [Member] | Monthly [Member]</t>
  </si>
  <si>
    <t>96.00%</t>
  </si>
  <si>
    <t>80.00%</t>
  </si>
  <si>
    <t>Other [Member] | Daily [Member]</t>
  </si>
  <si>
    <t>4.00%</t>
  </si>
  <si>
    <t>20.00%</t>
  </si>
  <si>
    <t>Other [Member] | Minimum [Member]</t>
  </si>
  <si>
    <t>Other [Member] | Maximum [Member]</t>
  </si>
  <si>
    <t>Debt Funds [Member] | Daily [Member]</t>
  </si>
  <si>
    <t>Equity Funds [Member] | Monthly [Member]</t>
  </si>
  <si>
    <t>52.00%</t>
  </si>
  <si>
    <t>54.00%</t>
  </si>
  <si>
    <t>Equity Funds [Member] | Quarterly [Member]</t>
  </si>
  <si>
    <t>29.00%</t>
  </si>
  <si>
    <t>28.00%</t>
  </si>
  <si>
    <t>Equity Funds [Member] | Daily [Member]</t>
  </si>
  <si>
    <t>19.00%</t>
  </si>
  <si>
    <t>Equity Funds [Member] | Minimum [Member]</t>
  </si>
  <si>
    <t>Equity Funds [Member] | Maximum [Member]</t>
  </si>
  <si>
    <t>Fair Value Measurements - Fair Value of Certain Investments Based on NAV (Parenthetical) (Detail) - USD ($) $ in Thousands</t>
  </si>
  <si>
    <t>Private Equity Funds [Member] | Equity Growth [Member] | Consolidated But Not Owned [Member]</t>
  </si>
  <si>
    <t>Derivatives - Fair Values of Derivatives Reported on Condensed Consolidated Statements of Financial Condition (Detail) - USD ($) $ in Thousands</t>
  </si>
  <si>
    <t>Derivatives, Fair Value [Line Items]</t>
  </si>
  <si>
    <t>Derivative Assets</t>
  </si>
  <si>
    <t>Derivative Liabilities</t>
  </si>
  <si>
    <t>Forward Foreign Currency Exchange Rate Contracts [Member]</t>
  </si>
  <si>
    <t>Total Return Swaps and Other [Member]</t>
  </si>
  <si>
    <t>LFI and Other Similar Deferred Compensation Arrangements [Member]</t>
  </si>
  <si>
    <t>Derivatives - Fair Values of Derivatives Reported on Condensed Consolidated Statements of Financial Condition (Parenthetical) (Detail) - USD ($) $ in Thousands</t>
  </si>
  <si>
    <t>Gross derivative liability</t>
  </si>
  <si>
    <t>Total Return Swaps [Member]</t>
  </si>
  <si>
    <t>Gross derivative assets</t>
  </si>
  <si>
    <t>Cash collateral pledged for total return swaps</t>
  </si>
  <si>
    <t>Derivatives - Net Gains (Losses) with Respect to Derivative Instruments Not Designated as Hedging Instruments (Detail) - USD ($) $ in Thousands</t>
  </si>
  <si>
    <t>Derivative Instruments, Gain (Loss) [Line Items]</t>
  </si>
  <si>
    <t>Gains (losses) on derivatives not designated as hedging instruments</t>
  </si>
  <si>
    <t>Property - Components of Property (Detail) - USD ($) $ in Thousands</t>
  </si>
  <si>
    <t>Property, Plant and Equipment [Line Items]</t>
  </si>
  <si>
    <t>Property, plant and equipment, gross</t>
  </si>
  <si>
    <t>Less - Accumulated depreciation and amortization</t>
  </si>
  <si>
    <t>Buildings [Member]</t>
  </si>
  <si>
    <t>Leasehold Improvements [Member]</t>
  </si>
  <si>
    <t>Furniture and Equipment [Member]</t>
  </si>
  <si>
    <t>Construction in Progress [Member]</t>
  </si>
  <si>
    <t>Minimum [Member] | Leasehold Improvements [Member]</t>
  </si>
  <si>
    <t>Property, plant and equipment, useful life</t>
  </si>
  <si>
    <t>3 years</t>
  </si>
  <si>
    <t>Minimum [Member] | Furniture and Equipment [Member]</t>
  </si>
  <si>
    <t>Maximum [Member] | Buildings [Member]</t>
  </si>
  <si>
    <t>33 years</t>
  </si>
  <si>
    <t>Maximum [Member] | Leasehold Improvements [Member]</t>
  </si>
  <si>
    <t>20 years</t>
  </si>
  <si>
    <t>Maximum [Member] | Furniture and Equipment [Member]</t>
  </si>
  <si>
    <t>10 years</t>
  </si>
  <si>
    <t>Goodwill and Other Intangible Assets - Components of Goodwill and Other Intangible Assets (Detail) - USD ($) $ in Thousands</t>
  </si>
  <si>
    <t>Goodwill</t>
  </si>
  <si>
    <t>Other intangible assets (net of accumulated amortization)</t>
  </si>
  <si>
    <t>Goodwill and other intangible assets, Total</t>
  </si>
  <si>
    <t>Goodwill and Other Intangible Assets - Additional Information (Detail) - USD ($) $ in Thousands</t>
  </si>
  <si>
    <t>Goodwill And Intangible Assets [Line Items]</t>
  </si>
  <si>
    <t>Amortization of intangible assets</t>
  </si>
  <si>
    <t>Financial Advisory Segment [Member]</t>
  </si>
  <si>
    <t>Asset Management Segment [Member]</t>
  </si>
  <si>
    <t>Goodwill and Other Intangible Assets - Changes in Carrying Amount of Goodwill (Detail) - USD ($) $ in Thousands</t>
  </si>
  <si>
    <t>Foreign currency translation adjustments</t>
  </si>
  <si>
    <t>Goodwill and Other Intangible Assets - Gross Cost and Accumulated Amortization of Other Intangible Assets (Detail) - USD ($) $ in Thousands</t>
  </si>
  <si>
    <t>Finite-Lived Intangible Assets [Line Items]</t>
  </si>
  <si>
    <t>Other intangible assets, Gross Cost</t>
  </si>
  <si>
    <t>Other intangible assets, Accumulated Amortization</t>
  </si>
  <si>
    <t>Other intangible assets, Net Carrying Amount</t>
  </si>
  <si>
    <t>Performance Fees [Member]</t>
  </si>
  <si>
    <t>Management Fees, Customer Relationships and Non-Compete Agreements [Member]</t>
  </si>
  <si>
    <t>Goodwill and Other Intangible Assets - Estimated Future Amortization Expense (Detail) - USD ($) $ in Thousands</t>
  </si>
  <si>
    <t>2016 (July 1 through December 31)</t>
  </si>
  <si>
    <t>Total amortization expense</t>
  </si>
  <si>
    <t>Goodwill and Other Intangible Assets - Estimated Future Amortization Expense (Parenthetical) (Detail)</t>
  </si>
  <si>
    <t>Percentage of intangible asset amortization attributable to non-controlling interests</t>
  </si>
  <si>
    <t>47.00%</t>
  </si>
  <si>
    <t>Senior Debt - Senior Debt (Detail) - USD ($)</t>
  </si>
  <si>
    <t>Feb. 28, 2015</t>
  </si>
  <si>
    <t>Debt Instrument [Line Items]</t>
  </si>
  <si>
    <t>Senior Debt, Outstanding Principal</t>
  </si>
  <si>
    <t>Senior Debt, Outstanding Unamortized Debt Costs</t>
  </si>
  <si>
    <t>Senior Debt, Outstanding Carrying Value</t>
  </si>
  <si>
    <t>Lazard Group 6.85% Senior Notes [Member]</t>
  </si>
  <si>
    <t>Senior Debt, Maturity Date</t>
  </si>
  <si>
    <t>Jun. 15,
		2017</t>
  </si>
  <si>
    <t>Senior Debt, Initial Principal Amount</t>
  </si>
  <si>
    <t>Senior Debt, Annual Interest Rate</t>
  </si>
  <si>
    <t>6.85%</t>
  </si>
  <si>
    <t>Lazard Group 4.25% Senior Notes [Member]</t>
  </si>
  <si>
    <t>Nov. 14,
		2020</t>
  </si>
  <si>
    <t>4.25%</t>
  </si>
  <si>
    <t>Lazard Group 3.75% Senior Notes [Member]</t>
  </si>
  <si>
    <t>Feb. 13,
		2025</t>
  </si>
  <si>
    <t>3.75%</t>
  </si>
  <si>
    <t>Senior Debt - Senior Debt (Parenthetical) (Detail) - USD ($)</t>
  </si>
  <si>
    <t>1 Months Ended</t>
  </si>
  <si>
    <t>Redemption of senior debt</t>
  </si>
  <si>
    <t>Senior notes interest rate</t>
  </si>
  <si>
    <t>Original Maturity Date</t>
  </si>
  <si>
    <t>Effective interest rates of senior notes</t>
  </si>
  <si>
    <t>6.96%</t>
  </si>
  <si>
    <t>4.43%</t>
  </si>
  <si>
    <t>Interest rate, payment terms</t>
  </si>
  <si>
    <t>Interest on the 2025 Notes is payable semi-annually on March 1 and September 1 of each year beginning September 1, 2015.</t>
  </si>
  <si>
    <t>3.87%</t>
  </si>
  <si>
    <t>Senior Debt - Additional Information (Detail) - USD ($)</t>
  </si>
  <si>
    <t>Sep. 25, 2015</t>
  </si>
  <si>
    <t>Unused Lines of Credit [Member]</t>
  </si>
  <si>
    <t>Unused lines of credit</t>
  </si>
  <si>
    <t>Senior Debt [Member]</t>
  </si>
  <si>
    <t>Fair value of senior debt</t>
  </si>
  <si>
    <t>LFB [Member] | Unused Lines of Credit [Member]</t>
  </si>
  <si>
    <t>Edgewater [Member] | Unused Lines of Credit [Member]</t>
  </si>
  <si>
    <t>Amended and Restated Credit Agreement [Member]</t>
  </si>
  <si>
    <t>Senior revolving credit facility</t>
  </si>
  <si>
    <t>Duration of senior revolving credit facility, in years</t>
  </si>
  <si>
    <t>5 years</t>
  </si>
  <si>
    <t>Expiration of credit facility</t>
  </si>
  <si>
    <t>2020-09</t>
  </si>
  <si>
    <t>Outstanding credit facility</t>
  </si>
  <si>
    <t>Commitments and Contingencies - Additional Information (Detail) - USD ($)</t>
  </si>
  <si>
    <t>Jul. 15, 2009</t>
  </si>
  <si>
    <t>Mar. 31, 2013</t>
  </si>
  <si>
    <t>Dec. 31, 2012</t>
  </si>
  <si>
    <t>Other Commitments [Line Items]</t>
  </si>
  <si>
    <t>Guarantees indemnifications</t>
  </si>
  <si>
    <t>Collateral/counter-guarantees</t>
  </si>
  <si>
    <t>Aggregate fair value of consideration recognized by the company at acquisition date</t>
  </si>
  <si>
    <t>Initial and Earnout shares issuable on contingent basis</t>
  </si>
  <si>
    <t>Initial and Earnout shares earned</t>
  </si>
  <si>
    <t>Initial and Earnout shares became settled</t>
  </si>
  <si>
    <t>LFB [Member]</t>
  </si>
  <si>
    <t>Underwriting commitments</t>
  </si>
  <si>
    <t>LFNY [Member]</t>
  </si>
  <si>
    <t>Common stock issuable on non-contingent basis</t>
  </si>
  <si>
    <t>Common stock issued on non-contingent basis</t>
  </si>
  <si>
    <t>Issuance of common stock</t>
  </si>
  <si>
    <t>Class A Common Stock [Member] | Initial Shares [Member]</t>
  </si>
  <si>
    <t>Class A common stock issued in acquisition</t>
  </si>
  <si>
    <t>Class A Common Stock [Member] | Earnout Shares [Member]</t>
  </si>
  <si>
    <t>Additional shares of Class A common stock subject to earnout criteria and payable over time</t>
  </si>
  <si>
    <t>Stockholders' Equity - Schedule of Share Repurchase Authorized by Board of Directors (Detail)</t>
  </si>
  <si>
    <t>Jun. 30, 2016USD ($)</t>
  </si>
  <si>
    <t>October, 2013 [Member]</t>
  </si>
  <si>
    <t>Equity, Class of Treasury Stock [Line Items]</t>
  </si>
  <si>
    <t>Share Repurchase Authorization</t>
  </si>
  <si>
    <t>Expiration</t>
  </si>
  <si>
    <t>Dec. 31,
		2015</t>
  </si>
  <si>
    <t>April, 2014 [Member]</t>
  </si>
  <si>
    <t>February, 2015 [Member]</t>
  </si>
  <si>
    <t>Dec. 31,
		2016</t>
  </si>
  <si>
    <t>January, 2016 [Member]</t>
  </si>
  <si>
    <t>Dec. 31,
		2017</t>
  </si>
  <si>
    <t>April, 2016 [Member]</t>
  </si>
  <si>
    <t>Stockholders' Equity - Schedule of Share Repurchase Program (Detail) - $ / shares</t>
  </si>
  <si>
    <t>Share Repurchase Program [Abstract]</t>
  </si>
  <si>
    <t>Number of Shares Purchased</t>
  </si>
  <si>
    <t>Average Price Per Share</t>
  </si>
  <si>
    <t>Stockholders' Equity - Additional Information (Detail) - USD ($) $ / shares in Units, $ in Thousands</t>
  </si>
  <si>
    <t>Jul. 27, 2016</t>
  </si>
  <si>
    <t>Schedule Of Stockholders Equity [Line Items]</t>
  </si>
  <si>
    <t>Shares repurchased, value</t>
  </si>
  <si>
    <t>Dividend declared per share of common stock</t>
  </si>
  <si>
    <t>Share repurchase remaining authorization</t>
  </si>
  <si>
    <t>Share repurchase authorization expiration date</t>
  </si>
  <si>
    <t>Conversion of Series A preferred stock into Class A common stock (in shares)</t>
  </si>
  <si>
    <t>Class A Common Stock [Member] | Subsequent Event [Member]</t>
  </si>
  <si>
    <t>Dividend payable date</t>
  </si>
  <si>
    <t>Aug. 19,
		2016</t>
  </si>
  <si>
    <t>Dividend date of record</t>
  </si>
  <si>
    <t>Aug. 8,
		2016</t>
  </si>
  <si>
    <t>Dividend declare date</t>
  </si>
  <si>
    <t>Jul. 27,
		2016</t>
  </si>
  <si>
    <t>Class A Common Stock [Member] | Executive Officers [Member]</t>
  </si>
  <si>
    <t>Stockholders' Equity - Accumulated Other Comprehensive Income (Loss), Net of Tax (Detail) - USD ($) $ in Thousands</t>
  </si>
  <si>
    <t>Accumulated Other Comprehensive Income (Loss) [Line Items]</t>
  </si>
  <si>
    <t>Beginning balance</t>
  </si>
  <si>
    <t>Other comprehensive loss before reclassifications</t>
  </si>
  <si>
    <t>Adjustments for items reclassified to earnings, net of tax</t>
  </si>
  <si>
    <t>Net other comprehensive income(loss)</t>
  </si>
  <si>
    <t>Ending balance</t>
  </si>
  <si>
    <t>AOCI Attributable to Noncontrolling Interest [Member]</t>
  </si>
  <si>
    <t>Currency Translation Adjustments [Member]</t>
  </si>
  <si>
    <t>Employee Benefit Plans [Member]</t>
  </si>
  <si>
    <t>Total AOCI [Member]</t>
  </si>
  <si>
    <t>Stockholders' Equity - Adjustments for Items Reclassified Out of AOCI (Detail) - USD ($) $ in Thousands</t>
  </si>
  <si>
    <t>Accumulated Other Comprehensive Income (Loss), Net of Tax [Abstract]</t>
  </si>
  <si>
    <t>Amortization relating to employee benefit plans</t>
  </si>
  <si>
    <t>Less - related income taxes</t>
  </si>
  <si>
    <t>Total reclassifications, net of tax</t>
  </si>
  <si>
    <t>Stockholders' Equity - Net Income Attributable to Noncontrolling Interests (Detail) - USD ($) $ in Thousands</t>
  </si>
  <si>
    <t>Change In Ownership Interest [Line Items]</t>
  </si>
  <si>
    <t>Edgewater [Member]</t>
  </si>
  <si>
    <t>Incentive Plans - Additional Information (Detail) - USD ($) $ in Thousands</t>
  </si>
  <si>
    <t>Dec. 31, 2013</t>
  </si>
  <si>
    <t>Lazard Fund Interests [Member]</t>
  </si>
  <si>
    <t>Share-based Compensation Arrangement by Share-based Payment Award [Line Items]</t>
  </si>
  <si>
    <t>Unrecognized compensation expense, years</t>
  </si>
  <si>
    <t>10 months 24 days</t>
  </si>
  <si>
    <t>Non-Executive [Member]</t>
  </si>
  <si>
    <t>Percentage of annual compensation received by directors in the form of DSUs</t>
  </si>
  <si>
    <t>55.00%</t>
  </si>
  <si>
    <t>RSUs [Member]</t>
  </si>
  <si>
    <t>Common stock conversion basis</t>
  </si>
  <si>
    <t>One-for-one</t>
  </si>
  <si>
    <t>Grant date fair value, amortized periods</t>
  </si>
  <si>
    <t>Generally one-third after two years, and the remaining two-thirds after the third year</t>
  </si>
  <si>
    <t>Unrecognized compensation expense</t>
  </si>
  <si>
    <t>9 months 18 days</t>
  </si>
  <si>
    <t>Percentage of target number of shares subject to each PRSU no longer subject to forfeiture due to threshold level of performance being achieved</t>
  </si>
  <si>
    <t>25.00%</t>
  </si>
  <si>
    <t>Descriptions of vesting period associated with PRSUs</t>
  </si>
  <si>
    <t>PRSUs  will vest on a single date three years following the date of the grant</t>
  </si>
  <si>
    <t>Vesting period of PRSUs granted</t>
  </si>
  <si>
    <t>PSRU's target share distribution for Class A common stock, description</t>
  </si>
  <si>
    <t>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t>
  </si>
  <si>
    <t>DSUs [Member]</t>
  </si>
  <si>
    <t>Annual compensation paid in DSUs</t>
  </si>
  <si>
    <t>Units granted under the directors deferred unit plan</t>
  </si>
  <si>
    <t>Restricted Stock [Member]</t>
  </si>
  <si>
    <t>1 year 1 month 6 days</t>
  </si>
  <si>
    <t>March 2015 [Member] | PRSUs [Member]</t>
  </si>
  <si>
    <t>Vesting period associated with PRSUs</t>
  </si>
  <si>
    <t>33.00%</t>
  </si>
  <si>
    <t>March 2016 [Member] | PRSUs [Member]</t>
  </si>
  <si>
    <t>67.00%</t>
  </si>
  <si>
    <t>Class A Common Stock [Member] | RSUs [Member]</t>
  </si>
  <si>
    <t>Withholding taxes in lieu of share delivery</t>
  </si>
  <si>
    <t>Delivery of common stock associated with stock awards</t>
  </si>
  <si>
    <t>Class A Common Stock [Member] | PRSUs [Member]</t>
  </si>
  <si>
    <t>Class A Common Stock [Member] | Restricted Stock [Member]</t>
  </si>
  <si>
    <t>Class A Common Stock [Member] | 2008 Plan [Member]</t>
  </si>
  <si>
    <t>Maximum number of shares available to be awarded is 30% the then-outstanding shares of common stock</t>
  </si>
  <si>
    <t>30.00%</t>
  </si>
  <si>
    <t>Class A Common Stock [Member] | 2005 Plan [Member]</t>
  </si>
  <si>
    <t>Shares authorized pertaining to share based compensation arrangements, 2005 Plan</t>
  </si>
  <si>
    <t>Incentive Plans - Summary of Impact of Share-Based Incentive Plans on Compensation and Benefits Expense (Detail) - USD ($) $ in Thousands</t>
  </si>
  <si>
    <t>Share-based incentive awards:</t>
  </si>
  <si>
    <t>Share-based incentive awards</t>
  </si>
  <si>
    <t>Incentive Plans - Schedule of Issuance of RSUs and Charges to Retained Earnings (Detail) - USD ($) $ in Thousands</t>
  </si>
  <si>
    <t>Number of RSUs issued</t>
  </si>
  <si>
    <t>Charges to retained earnings, net of estimated forfeitures</t>
  </si>
  <si>
    <t>Incentive Plans - Schedule of Activity Relating to RSUs and DSUs (Detail) - $ / shares</t>
  </si>
  <si>
    <t>Units, Beginning Balance</t>
  </si>
  <si>
    <t>Units, Granted</t>
  </si>
  <si>
    <t>Units, Forfeited</t>
  </si>
  <si>
    <t>Units, Vested</t>
  </si>
  <si>
    <t>Units, Ending Balance</t>
  </si>
  <si>
    <t>Weighted Average Grant Date Fair Value, Beginning Balance</t>
  </si>
  <si>
    <t>Weighted Average Grant Date Fair Value, Granted</t>
  </si>
  <si>
    <t>Weighted Average Grant Date Fair Value, Forfeited</t>
  </si>
  <si>
    <t>Weighted Average Grant Date Fair Value, Vested</t>
  </si>
  <si>
    <t>Weighted Average Grant Date Fair Value, Ending Balance</t>
  </si>
  <si>
    <t>Incentive Plans - Schedule of Activity Relating to RSUs and DSUs (Parenthetical) (Detail) - shares</t>
  </si>
  <si>
    <t>Dividend participation rights</t>
  </si>
  <si>
    <t>Incentive Plans - Summary of Activity Related to Shares of Restricted Class A Common Stock (Detail) - Restricted Stock [Member] - $ / shares</t>
  </si>
  <si>
    <t>Incentive Plans - Summary of Activity Relating to PRSUs (Detail) - PRSUs [Member] - $ / shares</t>
  </si>
  <si>
    <t>Incentive Plans - Summary of LFI and Other Similar Deferred Compensation Arrangements (Detail) - USD ($) $ in Thousands</t>
  </si>
  <si>
    <t>Deferred Compensation Arrangements [Abstract]</t>
  </si>
  <si>
    <t>Prepaid Compensation Asset, Beginning Balance</t>
  </si>
  <si>
    <t>Prepaid Compensation Asset, Granted</t>
  </si>
  <si>
    <t>Prepaid Compensation Asset, Settled</t>
  </si>
  <si>
    <t>Prepaid Compensation Asset, Forfeited</t>
  </si>
  <si>
    <t>Prepaid Compensation Asset, Amortization</t>
  </si>
  <si>
    <t>Prepaid Compensation Asset, Increase (Decrease) in fair value of underlying investments</t>
  </si>
  <si>
    <t>Prepaid Compensation Asset, Adjustment for estimated forfeitures</t>
  </si>
  <si>
    <t>Prepaid Compensation Asset, Other</t>
  </si>
  <si>
    <t>Prepaid Compensation Asset, Ending Balance</t>
  </si>
  <si>
    <t>Compensation Liability, Beginning Balance</t>
  </si>
  <si>
    <t>Compensation Liability, Granted</t>
  </si>
  <si>
    <t>Compensation Liability, Settled</t>
  </si>
  <si>
    <t>Compensation Liability, Forfeited</t>
  </si>
  <si>
    <t>Compensation Liability, Amortization</t>
  </si>
  <si>
    <t>Compensation Liability, Increase (Decrease) in fair value of underlying investments</t>
  </si>
  <si>
    <t>Compensation Liability, Adjustment for estimated forfeitures</t>
  </si>
  <si>
    <t>Compensation Liability, Other</t>
  </si>
  <si>
    <t>Compensation Liability, Ending Balance</t>
  </si>
  <si>
    <t>Incentive Plans - Summary of Impact of LFI and Other Similar Deferred Compensation Arrangements (Detail) - USD ($) $ in Thousands</t>
  </si>
  <si>
    <t>Share-based Compensation [Abstract]</t>
  </si>
  <si>
    <t>Amortization of awarded grants, net of forfeitures</t>
  </si>
  <si>
    <t>Change in the fair value of underlying investments</t>
  </si>
  <si>
    <t>Employee Benefit Plans - Components of Net Periodic Benefit Cost (Credit) (Detail) - USD ($) $ in Thousands</t>
  </si>
  <si>
    <t>Pension Plans [Member]</t>
  </si>
  <si>
    <t>Components of Net Periodic Benefit Cost (Credit):</t>
  </si>
  <si>
    <t>Service cost</t>
  </si>
  <si>
    <t>Interest cost</t>
  </si>
  <si>
    <t>Expected return on plan assets</t>
  </si>
  <si>
    <t>Amortization of:</t>
  </si>
  <si>
    <t>Prior service cost</t>
  </si>
  <si>
    <t>Net actuarial loss (gain)</t>
  </si>
  <si>
    <t>Net periodic benefit cost (credit)</t>
  </si>
  <si>
    <t>Medical Plan [Member]</t>
  </si>
  <si>
    <t>Income Taxes - Additional Information (Detail) - USD ($) $ in Thousands</t>
  </si>
  <si>
    <t>Sep. 30, 2015</t>
  </si>
  <si>
    <t>Income Tax [Line Items]</t>
  </si>
  <si>
    <t>Income tax provisions (benefits)</t>
  </si>
  <si>
    <t>Effective income tax rates</t>
  </si>
  <si>
    <t>28.10%</t>
  </si>
  <si>
    <t>146.80%</t>
  </si>
  <si>
    <t>160.20%</t>
  </si>
  <si>
    <t>U.S. federal statutory income tax rate</t>
  </si>
  <si>
    <t>35.00%</t>
  </si>
  <si>
    <t>Deferred tax benefit from release of valuation allowance</t>
  </si>
  <si>
    <t>Deferred tax benefit related to tax receivable agreement</t>
  </si>
  <si>
    <t>Reduction of deferred tax benefit related to tax receivable agreement</t>
  </si>
  <si>
    <t>Net Income Per Share of Class A Common Stock - Company's Basic and Diluted Net Income Per Share and Weighted Average Shares Outstanding (Detail) - USD ($) $ / shares in Units, $ in Thousands</t>
  </si>
  <si>
    <t>Net income attributable to Lazard Ltd - basic</t>
  </si>
  <si>
    <t>Net income attributable to Lazard Ltd - diluted</t>
  </si>
  <si>
    <t>Weighted average number of shares of Class A common stock outstanding</t>
  </si>
  <si>
    <t>Add - adjustment for shares of Class A common stock issuable on a non-contingent basis</t>
  </si>
  <si>
    <t>Weighted average number of shares of Class A common stock outstanding - basic</t>
  </si>
  <si>
    <t>Weighted average number of incremental shares of Class A common stock issuable from share-based incentive compensation</t>
  </si>
  <si>
    <t>Weighted average number of shares of Class A common stock outstanding - diluted</t>
  </si>
  <si>
    <t>Net income attributable to Lazard Ltd per share of Class A common stock:</t>
  </si>
  <si>
    <t>Related Parties - Additional Information (Detail) - USD ($) $ in Thousands</t>
  </si>
  <si>
    <t>Oct. 26, 2015</t>
  </si>
  <si>
    <t>Jul. 31, 2015</t>
  </si>
  <si>
    <t>Related Party Transaction [Line Items]</t>
  </si>
  <si>
    <t>Fees receivable</t>
  </si>
  <si>
    <t>Tax receivable agreement, expiration terms</t>
  </si>
  <si>
    <t>The term of the  Amended and Restated Tax Receivable Agreement will continue until approximately  2033 or, if earlier, until all relevant tax benefits have been utilized or  expired.</t>
  </si>
  <si>
    <t>Provision (benefit) pursuant to tax receivable agreement</t>
  </si>
  <si>
    <t>Percentage of beneficial interests purchased in trust</t>
  </si>
  <si>
    <t>Payments to cancel beneficial interests and extinguishment of payment obligations under the amended and restated tax receivable agreement</t>
  </si>
  <si>
    <t>Sponsored Funds [Member]</t>
  </si>
  <si>
    <t>Amount of cash savings in income or franchise tax that would be realized as a result of increases in tax basis and certain other tax benefits related to the amended and restated tax receivable agreement</t>
  </si>
  <si>
    <t>45.00%</t>
  </si>
  <si>
    <t>Cash tax saving that may arise from tax benefits attributable to payments under the amended and restated tax receivable agreement</t>
  </si>
  <si>
    <t>85.00%</t>
  </si>
  <si>
    <t>Pre-tax gain on extinguishment of obligations under tax receivable agreement</t>
  </si>
  <si>
    <t>Cumulative liability relating to obligations under Amended and Restated Tax Receivable Agreement</t>
  </si>
  <si>
    <t>Regulatory Authorities - Additional Information (Detail)</t>
  </si>
  <si>
    <t>Mar. 31, 2016USD ($)</t>
  </si>
  <si>
    <t>Regulatory Requirements [Line Items]</t>
  </si>
  <si>
    <t>Specified fixed percentage, minimum required capital</t>
  </si>
  <si>
    <t>6.67%</t>
  </si>
  <si>
    <t>Minimum net capital requirement as defined under securities exchange act</t>
  </si>
  <si>
    <t>Regulatory capital</t>
  </si>
  <si>
    <t>Regulatory capital in excess of minimum requirement</t>
  </si>
  <si>
    <t>Aggregate indebtedness to net capital ratio</t>
  </si>
  <si>
    <t>LFNY [Member] | Maximum [Member]</t>
  </si>
  <si>
    <t>U.K. Subsidiaries [Member]</t>
  </si>
  <si>
    <t>CFLF [Member]</t>
  </si>
  <si>
    <t>Combined European Regulated Group [Member]</t>
  </si>
  <si>
    <t>Other U.S. and Non-U.S. Subsidiaries [Member]</t>
  </si>
  <si>
    <t>Segment Information - Segment's Contribution with Respect to Net Revenue, Operating Expenses, Operating Income (Loss) and Total Assets (Detail) - USD ($) $ in Thousands</t>
  </si>
  <si>
    <t>Segment Reporting Information [Line Items]</t>
  </si>
  <si>
    <t>Net Revenue</t>
  </si>
  <si>
    <t>Operating Expenses</t>
  </si>
  <si>
    <t>Operating Income (Loss)</t>
  </si>
  <si>
    <t>Operating Segments [Member] | Financial Advisory Segment [Member]</t>
  </si>
  <si>
    <t>Operating Segments [Member] | Asset Management Segment [Member]</t>
  </si>
  <si>
    <t>Corporate [Member]</t>
  </si>
  <si>
    <t>Segment Information - Segment's Contribution with Respect to Net Revenue, Operating Expenses, Operating Income (Loss) and Total Assets (Parenthetical) (Detail) - USD ($) $ in Thousa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11370</v>
      </c>
    </row>
    <row r="12" spans="1:3">
      <c s="4" r="A12" t="s">
        <v>19</v>
      </c>
      <c s="4" r="B12" t="s">
        <v>20</v>
      </c>
    </row>
    <row r="13" spans="1:3">
      <c s="4" r="A13" t="s">
        <v>21</v>
      </c>
      <c s="4" r="B13" t="s">
        <v>22</v>
      </c>
    </row>
    <row r="14" spans="1:3">
      <c s="4" r="A14" t="s">
        <v>23</v>
      </c>
    </row>
    <row r="15" spans="1:3">
      <c s="3" r="A15" t="s">
        <v>4</v>
      </c>
    </row>
    <row r="16" spans="1:3">
      <c s="4" r="A16" t="s">
        <v>24</v>
      </c>
      <c s="6" r="C16" t="n">
        <v>129766091</v>
      </c>
    </row>
    <row r="17" spans="1:3">
      <c s="4" r="A17" t="s">
        <v>25</v>
      </c>
    </row>
    <row r="18" spans="1:3">
      <c s="3" r="A18" t="s">
        <v>4</v>
      </c>
    </row>
    <row r="19" spans="1:3">
      <c s="4" r="A19" t="s">
        <v>24</v>
      </c>
      <c s="6" r="C19" t="n">
        <v>5545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6</v>
      </c>
      <c s="2" r="B1" t="s">
        <v>1</v>
      </c>
    </row>
    <row r="2" spans="1:2">
      <c s="2" r="B2" t="s">
        <v>2</v>
      </c>
    </row>
    <row r="3" spans="1:2">
      <c s="3" r="A3" t="s">
        <v>204</v>
      </c>
    </row>
    <row r="4" spans="1:2">
      <c s="4" r="A4" t="s">
        <v>36</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646454</v>
      </c>
      <c s="7" r="C3" t="n">
        <v>1132083</v>
      </c>
    </row>
    <row r="4" spans="1:3">
      <c s="4" r="A4" t="s">
        <v>30</v>
      </c>
      <c s="6" r="B4" t="n">
        <v>667313</v>
      </c>
      <c s="6" r="C4" t="n">
        <v>389861</v>
      </c>
    </row>
    <row r="5" spans="1:3">
      <c s="4" r="A5" t="s">
        <v>31</v>
      </c>
      <c s="6" r="B5" t="n">
        <v>33522</v>
      </c>
      <c s="6" r="C5" t="n">
        <v>34948</v>
      </c>
    </row>
    <row r="6" spans="1:3">
      <c s="3" r="A6" t="s">
        <v>32</v>
      </c>
    </row>
    <row r="7" spans="1:3">
      <c s="4" r="A7" t="s">
        <v>33</v>
      </c>
      <c s="6" r="B7" t="n">
        <v>402986</v>
      </c>
      <c s="6" r="C7" t="n">
        <v>423817</v>
      </c>
    </row>
    <row r="8" spans="1:3">
      <c s="4" r="A8" t="s">
        <v>34</v>
      </c>
      <c s="6" r="B8" t="n">
        <v>92330</v>
      </c>
      <c s="6" r="C8" t="n">
        <v>73396</v>
      </c>
    </row>
    <row r="9" spans="1:3">
      <c s="4" r="A9" t="s">
        <v>35</v>
      </c>
      <c s="6" r="B9" t="n">
        <v>495316</v>
      </c>
      <c s="6" r="C9" t="n">
        <v>497213</v>
      </c>
    </row>
    <row r="10" spans="1:3">
      <c s="4" r="A10" t="s">
        <v>36</v>
      </c>
      <c s="6" r="B10" t="n">
        <v>491346</v>
      </c>
      <c s="6" r="C10" t="n">
        <v>541911</v>
      </c>
    </row>
    <row r="11" spans="1:3">
      <c s="4" r="A11" t="s">
        <v>37</v>
      </c>
      <c s="6" r="B11" t="n">
        <v>201929</v>
      </c>
      <c s="6" r="C11" t="n">
        <v>207165</v>
      </c>
    </row>
    <row r="12" spans="1:3">
      <c s="4" r="A12" t="s">
        <v>38</v>
      </c>
      <c s="6" r="B12" t="n">
        <v>328181</v>
      </c>
      <c s="6" r="C12" t="n">
        <v>326976</v>
      </c>
    </row>
    <row r="13" spans="1:3">
      <c s="4" r="A13" t="s">
        <v>39</v>
      </c>
      <c s="6" r="B13" t="n">
        <v>1123369</v>
      </c>
      <c s="6" r="C13" t="n">
        <v>1130595</v>
      </c>
    </row>
    <row r="14" spans="1:3">
      <c s="4" r="A14" t="s">
        <v>40</v>
      </c>
      <c s="6" r="B14" t="n">
        <v>228191</v>
      </c>
      <c s="6" r="C14" t="n">
        <v>217022</v>
      </c>
    </row>
    <row r="15" spans="1:3">
      <c s="4" r="A15" t="s">
        <v>41</v>
      </c>
      <c s="6" r="B15" t="n">
        <v>4215621</v>
      </c>
      <c s="6" r="C15" t="n">
        <v>4477774</v>
      </c>
    </row>
    <row r="16" spans="1:3">
      <c s="3" r="A16" t="s">
        <v>42</v>
      </c>
    </row>
    <row r="17" spans="1:3">
      <c s="4" r="A17" t="s">
        <v>43</v>
      </c>
      <c s="6" r="B17" t="n">
        <v>721171</v>
      </c>
      <c s="6" r="C17" t="n">
        <v>506665</v>
      </c>
    </row>
    <row r="18" spans="1:3">
      <c s="4" r="A18" t="s">
        <v>44</v>
      </c>
      <c s="6" r="B18" t="n">
        <v>270468</v>
      </c>
      <c s="6" r="C18" t="n">
        <v>570409</v>
      </c>
    </row>
    <row r="19" spans="1:3">
      <c s="4" r="A19" t="s">
        <v>45</v>
      </c>
      <c s="6" r="B19" t="n">
        <v>990111</v>
      </c>
      <c s="6" r="C19" t="n">
        <v>989358</v>
      </c>
    </row>
    <row r="20" spans="1:3">
      <c s="4" r="A20" t="s">
        <v>46</v>
      </c>
      <c s="6" r="B20" t="n">
        <v>10046</v>
      </c>
      <c s="6" r="C20" t="n">
        <v>11104</v>
      </c>
    </row>
    <row r="21" spans="1:3">
      <c s="4" r="A21" t="s">
        <v>47</v>
      </c>
      <c s="6" r="B21" t="n">
        <v>8391</v>
      </c>
      <c s="6" r="C21" t="n">
        <v>9028</v>
      </c>
    </row>
    <row r="22" spans="1:3">
      <c s="4" r="A22" t="s">
        <v>48</v>
      </c>
      <c s="6" r="B22" t="n">
        <v>497467</v>
      </c>
      <c s="6" r="C22" t="n">
        <v>499942</v>
      </c>
    </row>
    <row r="23" spans="1:3">
      <c s="4" r="A23" t="s">
        <v>49</v>
      </c>
      <c s="6" r="B23" t="n">
        <v>3011277</v>
      </c>
      <c s="6" r="C23" t="n">
        <v>3110468</v>
      </c>
    </row>
    <row r="24" spans="1:3">
      <c s="4" r="A24" t="s">
        <v>50</v>
      </c>
      <c s="4" r="B24" t="s">
        <v>51</v>
      </c>
      <c s="4" r="C24" t="s">
        <v>51</v>
      </c>
    </row>
    <row r="25" spans="1:3">
      <c s="3" r="A25" t="s">
        <v>52</v>
      </c>
    </row>
    <row r="26" spans="1:3">
      <c s="4" r="A26" t="s">
        <v>53</v>
      </c>
      <c s="6" r="B26" t="n">
        <v>569154</v>
      </c>
      <c s="6" r="C26" t="n">
        <v>600034</v>
      </c>
    </row>
    <row r="27" spans="1:3">
      <c s="4" r="A27" t="s">
        <v>54</v>
      </c>
      <c s="6" r="B27" t="n">
        <v>998132</v>
      </c>
      <c s="6" r="C27" t="n">
        <v>1123728</v>
      </c>
    </row>
    <row r="28" spans="1:3">
      <c s="4" r="A28" t="s">
        <v>55</v>
      </c>
      <c s="6" r="B28" t="n">
        <v>-237030</v>
      </c>
      <c s="6" r="C28" t="n">
        <v>-234356</v>
      </c>
    </row>
    <row r="29" spans="1:3">
      <c s="4" r="A29" t="s">
        <v>56</v>
      </c>
      <c s="6" r="B29" t="n">
        <v>1331554</v>
      </c>
      <c s="6" r="C29" t="n">
        <v>1490704</v>
      </c>
    </row>
    <row r="30" spans="1:3">
      <c s="4" r="A30" t="s">
        <v>57</v>
      </c>
      <c s="6" r="B30" t="n">
        <v>1146201</v>
      </c>
      <c s="6" r="C30" t="n">
        <v>1313455</v>
      </c>
    </row>
    <row r="31" spans="1:3">
      <c s="4" r="A31" t="s">
        <v>58</v>
      </c>
      <c s="6" r="B31" t="n">
        <v>58143</v>
      </c>
      <c s="6" r="C31" t="n">
        <v>53851</v>
      </c>
    </row>
    <row r="32" spans="1:3">
      <c s="4" r="A32" t="s">
        <v>59</v>
      </c>
      <c s="6" r="B32" t="n">
        <v>1204344</v>
      </c>
      <c s="6" r="C32" t="n">
        <v>1367306</v>
      </c>
    </row>
    <row r="33" spans="1:3">
      <c s="4" r="A33" t="s">
        <v>60</v>
      </c>
      <c s="6" r="B33" t="n">
        <v>4215621</v>
      </c>
      <c s="6" r="C33" t="n">
        <v>4477774</v>
      </c>
    </row>
    <row r="34" spans="1:3">
      <c s="4" r="A34" t="s">
        <v>61</v>
      </c>
    </row>
    <row r="35" spans="1:3">
      <c s="3" r="A35" t="s">
        <v>42</v>
      </c>
    </row>
    <row r="36" spans="1:3">
      <c s="4" r="A36" t="s">
        <v>62</v>
      </c>
      <c s="6" r="B36" t="n">
        <v>513623</v>
      </c>
      <c s="6" r="C36" t="n">
        <v>523962</v>
      </c>
    </row>
    <row r="37" spans="1:3">
      <c s="4" r="A37" t="s">
        <v>63</v>
      </c>
    </row>
    <row r="38" spans="1:3">
      <c s="3" r="A38" t="s">
        <v>64</v>
      </c>
    </row>
    <row r="39" spans="1:3">
      <c s="4" r="A39" t="s">
        <v>65</v>
      </c>
      <c s="4" r="B39" t="s">
        <v>51</v>
      </c>
      <c s="4" r="C39" t="s">
        <v>51</v>
      </c>
    </row>
    <row r="40" spans="1:3">
      <c s="4" r="A40" t="s">
        <v>66</v>
      </c>
    </row>
    <row r="41" spans="1:3">
      <c s="3" r="A41" t="s">
        <v>64</v>
      </c>
    </row>
    <row r="42" spans="1:3">
      <c s="4" r="A42" t="s">
        <v>65</v>
      </c>
      <c s="4" r="B42" t="s">
        <v>51</v>
      </c>
      <c s="4" r="C42" t="s">
        <v>51</v>
      </c>
    </row>
    <row r="43" spans="1:3">
      <c s="4" r="A43" t="s">
        <v>23</v>
      </c>
    </row>
    <row r="44" spans="1:3">
      <c s="3" r="A44" t="s">
        <v>52</v>
      </c>
    </row>
    <row r="45" spans="1:3">
      <c s="4" r="A45" t="s">
        <v>67</v>
      </c>
      <c s="6" r="B45" t="n">
        <v>1298</v>
      </c>
      <c s="6" r="C45" t="n">
        <v>1298</v>
      </c>
    </row>
    <row r="46" spans="1:3">
      <c s="4" r="A46" t="s">
        <v>68</v>
      </c>
      <c s="7" r="B46" t="n">
        <v>-185353</v>
      </c>
      <c s="7" r="C46" t="n">
        <v>-1772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196</v>
      </c>
    </row>
    <row r="4" spans="1:2">
      <c s="4" r="A4" t="s">
        <v>249</v>
      </c>
      <c s="4" r="B4" t="s">
        <v>250</v>
      </c>
    </row>
    <row r="5" spans="1:2">
      <c s="4" r="A5" t="s">
        <v>251</v>
      </c>
      <c s="4" r="B5" t="s">
        <v>252</v>
      </c>
    </row>
    <row r="6" spans="1:2">
      <c s="4" r="A6" t="s">
        <v>198</v>
      </c>
      <c s="4" r="B6" t="s">
        <v>253</v>
      </c>
    </row>
    <row r="7" spans="1:2">
      <c s="4" r="A7" t="s">
        <v>254</v>
      </c>
      <c s="4" r="B7" t="s">
        <v>255</v>
      </c>
    </row>
    <row r="8" spans="1:2">
      <c s="4" r="A8" t="s">
        <v>256</v>
      </c>
      <c s="4" r="B8" t="s">
        <v>257</v>
      </c>
    </row>
    <row r="9" spans="1:2">
      <c s="4" r="A9" t="s">
        <v>258</v>
      </c>
      <c s="4" r="B9" t="s">
        <v>259</v>
      </c>
    </row>
    <row r="10" spans="1:2">
      <c s="4" r="A10" t="s">
        <v>260</v>
      </c>
      <c s="4" r="B10"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62</v>
      </c>
      <c s="2" r="B1" t="s">
        <v>1</v>
      </c>
    </row>
    <row r="2" spans="1:2">
      <c s="2" r="B2" t="s">
        <v>2</v>
      </c>
    </row>
    <row r="3" spans="1:2">
      <c s="3" r="A3" t="s">
        <v>202</v>
      </c>
    </row>
    <row r="4" spans="1:2">
      <c s="4" r="A4" t="s">
        <v>263</v>
      </c>
      <c s="4" r="B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v>
      </c>
      <c s="2" r="B1" t="s">
        <v>2</v>
      </c>
      <c s="2" r="C1" t="s">
        <v>27</v>
      </c>
    </row>
    <row r="2" spans="1:3">
      <c s="4" r="A2" t="s">
        <v>70</v>
      </c>
      <c s="7" r="B2" t="n">
        <v>13569</v>
      </c>
      <c s="7" r="C2" t="n">
        <v>12882</v>
      </c>
    </row>
    <row r="3" spans="1:3">
      <c s="4" r="A3" t="s">
        <v>71</v>
      </c>
      <c s="6" r="B3" t="n">
        <v>282732</v>
      </c>
      <c s="6" r="C3" t="n">
        <v>265506</v>
      </c>
    </row>
    <row r="4" spans="1:3">
      <c s="4" r="A4" t="s">
        <v>72</v>
      </c>
      <c s="7" r="B4" t="n">
        <v>58534</v>
      </c>
      <c s="7" r="C4" t="n">
        <v>57561</v>
      </c>
    </row>
    <row r="5" spans="1:3">
      <c s="4" r="A5" t="s">
        <v>73</v>
      </c>
      <c s="8" r="B5" t="n">
        <v>0.01</v>
      </c>
      <c s="8" r="C5" t="n">
        <v>0.01</v>
      </c>
    </row>
    <row r="6" spans="1:3">
      <c s="4" r="A6" t="s">
        <v>74</v>
      </c>
      <c s="6" r="B6" t="n">
        <v>15000000</v>
      </c>
      <c s="6" r="C6" t="n">
        <v>15000000</v>
      </c>
    </row>
    <row r="7" spans="1:3">
      <c s="4" r="A7" t="s">
        <v>63</v>
      </c>
    </row>
    <row r="8" spans="1:3">
      <c s="4" r="A8" t="s">
        <v>75</v>
      </c>
      <c s="6" r="B8" t="n">
        <v>7921</v>
      </c>
      <c s="6" r="C8" t="n">
        <v>7921</v>
      </c>
    </row>
    <row r="9" spans="1:3">
      <c s="4" r="A9" t="s">
        <v>76</v>
      </c>
      <c s="6" r="B9" t="n">
        <v>7921</v>
      </c>
      <c s="6" r="C9" t="n">
        <v>7921</v>
      </c>
    </row>
    <row r="10" spans="1:3">
      <c s="4" r="A10" t="s">
        <v>66</v>
      </c>
    </row>
    <row r="11" spans="1:3">
      <c s="4" r="A11" t="s">
        <v>75</v>
      </c>
      <c s="6" r="B11" t="n">
        <v>0</v>
      </c>
      <c s="6" r="C11" t="n">
        <v>0</v>
      </c>
    </row>
    <row r="12" spans="1:3">
      <c s="4" r="A12" t="s">
        <v>76</v>
      </c>
      <c s="6" r="B12" t="n">
        <v>0</v>
      </c>
      <c s="6" r="C12" t="n">
        <v>0</v>
      </c>
    </row>
    <row r="13" spans="1:3">
      <c s="4" r="A13" t="s">
        <v>23</v>
      </c>
    </row>
    <row r="14" spans="1:3">
      <c s="4" r="A14" t="s">
        <v>77</v>
      </c>
      <c s="8" r="B14" t="n">
        <v>0.01</v>
      </c>
      <c s="8" r="C14" t="n">
        <v>0.01</v>
      </c>
    </row>
    <row r="15" spans="1:3">
      <c s="4" r="A15" t="s">
        <v>78</v>
      </c>
      <c s="6" r="B15" t="n">
        <v>500000000</v>
      </c>
      <c s="6" r="C15" t="n">
        <v>500000000</v>
      </c>
    </row>
    <row r="16" spans="1:3">
      <c s="4" r="A16" t="s">
        <v>79</v>
      </c>
      <c s="6" r="B16" t="n">
        <v>129766091</v>
      </c>
      <c s="6" r="C16" t="n">
        <v>129766091</v>
      </c>
    </row>
    <row r="17" spans="1:3">
      <c s="4" r="A17" t="s">
        <v>80</v>
      </c>
      <c s="6" r="B17" t="n">
        <v>129766091</v>
      </c>
      <c s="6" r="C17" t="n">
        <v>129766091</v>
      </c>
    </row>
    <row r="18" spans="1:3">
      <c s="4" r="A18" t="s">
        <v>81</v>
      </c>
      <c s="6" r="B18" t="n">
        <v>5210619</v>
      </c>
      <c s="6" r="C18" t="n">
        <v>42533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65</v>
      </c>
      <c s="2" r="B1" t="s">
        <v>1</v>
      </c>
    </row>
    <row r="2" spans="1:2">
      <c s="2" r="B2" t="s">
        <v>2</v>
      </c>
    </row>
    <row r="3" spans="1:2">
      <c s="3" r="A3" t="s">
        <v>204</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07</v>
      </c>
    </row>
    <row r="4" spans="1:2">
      <c s="4" r="A4" t="s">
        <v>271</v>
      </c>
      <c s="4" r="B4" t="s">
        <v>272</v>
      </c>
    </row>
    <row r="5" spans="1:2">
      <c s="4" r="A5" t="s">
        <v>273</v>
      </c>
      <c s="4" r="B5" t="s">
        <v>274</v>
      </c>
    </row>
    <row r="6" spans="1:2">
      <c s="4" r="A6" t="s">
        <v>275</v>
      </c>
      <c s="4" r="B6"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210</v>
      </c>
    </row>
    <row r="4" spans="1:2">
      <c s="4" r="A4" t="s">
        <v>278</v>
      </c>
      <c s="4" r="B4" t="s">
        <v>279</v>
      </c>
    </row>
    <row r="5" spans="1:2">
      <c s="4" r="A5" t="s">
        <v>280</v>
      </c>
      <c s="4" r="B5"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2</v>
      </c>
      <c s="2" r="B1" t="s">
        <v>1</v>
      </c>
    </row>
    <row r="2" spans="1:2">
      <c s="2" r="B2" t="s">
        <v>2</v>
      </c>
    </row>
    <row r="3" spans="1:2">
      <c s="3" r="A3" t="s">
        <v>213</v>
      </c>
    </row>
    <row r="4" spans="1:2">
      <c s="4" r="A4" t="s">
        <v>283</v>
      </c>
      <c s="4" r="B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s="1" r="A1" t="s">
        <v>285</v>
      </c>
      <c s="2" r="B1" t="s">
        <v>1</v>
      </c>
    </row>
    <row r="2" spans="1:2">
      <c s="2" r="B2" t="s">
        <v>2</v>
      </c>
    </row>
    <row r="3" spans="1:2">
      <c s="3" r="A3" t="s">
        <v>216</v>
      </c>
    </row>
    <row r="4" spans="1:2">
      <c s="4" r="A4" t="s">
        <v>286</v>
      </c>
      <c s="4" r="B4" t="s">
        <v>287</v>
      </c>
    </row>
    <row r="5" spans="1:2">
      <c s="4" r="A5" t="s">
        <v>288</v>
      </c>
      <c s="4" r="B5" t="s">
        <v>289</v>
      </c>
    </row>
    <row r="6" spans="1:2">
      <c s="4" r="A6" t="s">
        <v>290</v>
      </c>
      <c s="4" r="B6" t="s">
        <v>291</v>
      </c>
    </row>
    <row r="7" spans="1:2">
      <c s="4" r="A7" t="s">
        <v>292</v>
      </c>
      <c s="4" r="B7"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94</v>
      </c>
      <c s="2" r="B1" t="s">
        <v>1</v>
      </c>
    </row>
    <row r="2" spans="1:2">
      <c s="2" r="B2" t="s">
        <v>2</v>
      </c>
    </row>
    <row r="3" spans="1:2">
      <c s="3" r="A3" t="s">
        <v>219</v>
      </c>
    </row>
    <row r="4" spans="1:2">
      <c s="4" r="A4" t="s">
        <v>218</v>
      </c>
      <c s="4" r="B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s="1" r="A1" t="s">
        <v>296</v>
      </c>
      <c s="2" r="B1" t="s">
        <v>1</v>
      </c>
    </row>
    <row r="2" spans="1:2">
      <c s="2" r="B2" t="s">
        <v>2</v>
      </c>
    </row>
    <row r="3" spans="1:2">
      <c s="3" r="A3" t="s">
        <v>225</v>
      </c>
    </row>
    <row r="4" spans="1:2">
      <c s="4" r="A4" t="s">
        <v>297</v>
      </c>
      <c s="4" r="B4" t="s">
        <v>298</v>
      </c>
    </row>
    <row r="5" spans="1:2">
      <c s="4" r="A5" t="s">
        <v>299</v>
      </c>
      <c s="4" r="B5" t="s">
        <v>300</v>
      </c>
    </row>
    <row r="6" spans="1:2">
      <c s="4" r="A6" t="s">
        <v>301</v>
      </c>
      <c s="4" r="B6" t="s">
        <v>302</v>
      </c>
    </row>
    <row r="7" spans="1:2">
      <c s="4" r="A7" t="s">
        <v>303</v>
      </c>
      <c s="4" r="B7" t="s">
        <v>304</v>
      </c>
    </row>
    <row r="8" spans="1:2">
      <c s="4" r="A8" t="s">
        <v>305</v>
      </c>
      <c s="4" r="B8"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4" r="A3" t="s">
        <v>308</v>
      </c>
      <c s="4" r="B3" t="s">
        <v>309</v>
      </c>
    </row>
    <row r="4" spans="1:2">
      <c s="4" r="A4" t="s">
        <v>310</v>
      </c>
      <c s="4" r="B4" t="s">
        <v>311</v>
      </c>
    </row>
    <row r="5" spans="1:2">
      <c s="4" r="A5" t="s">
        <v>312</v>
      </c>
      <c s="4" r="B5" t="s">
        <v>313</v>
      </c>
    </row>
    <row r="6" spans="1:2">
      <c s="4" r="A6" t="s">
        <v>314</v>
      </c>
    </row>
    <row r="7" spans="1:2">
      <c s="4" r="A7" t="s">
        <v>315</v>
      </c>
      <c s="4" r="B7" t="s">
        <v>316</v>
      </c>
    </row>
    <row r="8" spans="1:2">
      <c s="4" r="A8" t="s">
        <v>317</v>
      </c>
    </row>
    <row r="9" spans="1:2">
      <c s="4" r="A9" t="s">
        <v>315</v>
      </c>
      <c s="4" r="B9" t="s">
        <v>318</v>
      </c>
    </row>
    <row r="10" spans="1:2">
      <c s="4" r="A10" t="s">
        <v>319</v>
      </c>
    </row>
    <row r="11" spans="1:2">
      <c s="4" r="A11" t="s">
        <v>315</v>
      </c>
      <c s="4" r="B11"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21</v>
      </c>
      <c s="2" r="B1" t="s">
        <v>1</v>
      </c>
    </row>
    <row r="2" spans="1:2">
      <c s="2" r="B2" t="s">
        <v>2</v>
      </c>
    </row>
    <row r="3" spans="1:2">
      <c s="3" r="A3" t="s">
        <v>231</v>
      </c>
    </row>
    <row r="4" spans="1:2">
      <c s="4" r="A4" t="s">
        <v>322</v>
      </c>
      <c s="4" r="B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237</v>
      </c>
    </row>
    <row r="4" spans="1:2">
      <c s="4" r="A4" t="s">
        <v>325</v>
      </c>
      <c s="4" r="B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82</v>
      </c>
      <c s="2" r="B1" t="s">
        <v>83</v>
      </c>
      <c s="2" r="D1" t="s">
        <v>1</v>
      </c>
    </row>
    <row r="2" spans="1:5">
      <c s="2" r="B2" t="s">
        <v>2</v>
      </c>
      <c s="2" r="C2" t="s">
        <v>84</v>
      </c>
      <c s="2" r="D2" t="s">
        <v>2</v>
      </c>
      <c s="2" r="E2" t="s">
        <v>84</v>
      </c>
    </row>
    <row r="3" spans="1:5">
      <c s="3" r="A3" t="s">
        <v>85</v>
      </c>
    </row>
    <row r="4" spans="1:5">
      <c s="4" r="A4" t="s">
        <v>86</v>
      </c>
      <c s="7" r="B4" t="n">
        <v>286609</v>
      </c>
      <c s="7" r="C4" t="n">
        <v>314277</v>
      </c>
      <c s="7" r="D4" t="n">
        <v>551752</v>
      </c>
      <c s="7" r="E4" t="n">
        <v>615649</v>
      </c>
    </row>
    <row r="5" spans="1:5">
      <c s="4" r="A5" t="s">
        <v>87</v>
      </c>
      <c s="6" r="B5" t="n">
        <v>241397</v>
      </c>
      <c s="6" r="C5" t="n">
        <v>268754</v>
      </c>
      <c s="6" r="D5" t="n">
        <v>475128</v>
      </c>
      <c s="6" r="E5" t="n">
        <v>530709</v>
      </c>
    </row>
    <row r="6" spans="1:5">
      <c s="4" r="A6" t="s">
        <v>88</v>
      </c>
      <c s="6" r="B6" t="n">
        <v>1168</v>
      </c>
      <c s="6" r="C6" t="n">
        <v>1362</v>
      </c>
      <c s="6" r="D6" t="n">
        <v>2540</v>
      </c>
      <c s="6" r="E6" t="n">
        <v>2291</v>
      </c>
    </row>
    <row r="7" spans="1:5">
      <c s="4" r="A7" t="s">
        <v>89</v>
      </c>
      <c s="6" r="B7" t="n">
        <v>17468</v>
      </c>
      <c s="6" r="C7" t="n">
        <v>36196</v>
      </c>
      <c s="6" r="D7" t="n">
        <v>27338</v>
      </c>
      <c s="6" r="E7" t="n">
        <v>65825</v>
      </c>
    </row>
    <row r="8" spans="1:5">
      <c s="4" r="A8" t="s">
        <v>90</v>
      </c>
      <c s="6" r="B8" t="n">
        <v>546642</v>
      </c>
      <c s="6" r="C8" t="n">
        <v>620589</v>
      </c>
      <c s="6" r="D8" t="n">
        <v>1056758</v>
      </c>
      <c s="6" r="E8" t="n">
        <v>1214474</v>
      </c>
    </row>
    <row r="9" spans="1:5">
      <c s="4" r="A9" t="s">
        <v>91</v>
      </c>
      <c s="6" r="B9" t="n">
        <v>11962</v>
      </c>
      <c s="6" r="C9" t="n">
        <v>11497</v>
      </c>
      <c s="6" r="D9" t="n">
        <v>23860</v>
      </c>
      <c s="6" r="E9" t="n">
        <v>27633</v>
      </c>
    </row>
    <row r="10" spans="1:5">
      <c s="4" r="A10" t="s">
        <v>92</v>
      </c>
      <c s="6" r="B10" t="n">
        <v>534680</v>
      </c>
      <c s="6" r="C10" t="n">
        <v>609092</v>
      </c>
      <c s="6" r="D10" t="n">
        <v>1032898</v>
      </c>
      <c s="6" r="E10" t="n">
        <v>1186841</v>
      </c>
    </row>
    <row r="11" spans="1:5">
      <c s="3" r="A11" t="s">
        <v>93</v>
      </c>
    </row>
    <row r="12" spans="1:5">
      <c s="4" r="A12" t="s">
        <v>94</v>
      </c>
      <c s="6" r="B12" t="n">
        <v>308310</v>
      </c>
      <c s="6" r="C12" t="n">
        <v>336719</v>
      </c>
      <c s="6" r="D12" t="n">
        <v>605520</v>
      </c>
      <c s="6" r="E12" t="n">
        <v>665221</v>
      </c>
    </row>
    <row r="13" spans="1:5">
      <c s="4" r="A13" t="s">
        <v>95</v>
      </c>
      <c s="6" r="B13" t="n">
        <v>27163</v>
      </c>
      <c s="6" r="C13" t="n">
        <v>27272</v>
      </c>
      <c s="6" r="D13" t="n">
        <v>54170</v>
      </c>
      <c s="6" r="E13" t="n">
        <v>54611</v>
      </c>
    </row>
    <row r="14" spans="1:5">
      <c s="4" r="A14" t="s">
        <v>96</v>
      </c>
      <c s="6" r="B14" t="n">
        <v>23877</v>
      </c>
      <c s="6" r="C14" t="n">
        <v>18324</v>
      </c>
      <c s="6" r="D14" t="n">
        <v>43565</v>
      </c>
      <c s="6" r="E14" t="n">
        <v>37514</v>
      </c>
    </row>
    <row r="15" spans="1:5">
      <c s="4" r="A15" t="s">
        <v>97</v>
      </c>
      <c s="6" r="B15" t="n">
        <v>24296</v>
      </c>
      <c s="6" r="C15" t="n">
        <v>23034</v>
      </c>
      <c s="6" r="D15" t="n">
        <v>47227</v>
      </c>
      <c s="6" r="E15" t="n">
        <v>45927</v>
      </c>
    </row>
    <row r="16" spans="1:5">
      <c s="4" r="A16" t="s">
        <v>98</v>
      </c>
      <c s="6" r="B16" t="n">
        <v>11245</v>
      </c>
      <c s="6" r="C16" t="n">
        <v>13883</v>
      </c>
      <c s="6" r="D16" t="n">
        <v>21007</v>
      </c>
      <c s="6" r="E16" t="n">
        <v>25342</v>
      </c>
    </row>
    <row r="17" spans="1:5">
      <c s="4" r="A17" t="s">
        <v>99</v>
      </c>
      <c s="6" r="B17" t="n">
        <v>15895</v>
      </c>
      <c s="6" r="C17" t="n">
        <v>17493</v>
      </c>
      <c s="6" r="D17" t="n">
        <v>29330</v>
      </c>
      <c s="6" r="E17" t="n">
        <v>33641</v>
      </c>
    </row>
    <row r="18" spans="1:5">
      <c s="4" r="A18" t="s">
        <v>100</v>
      </c>
      <c s="6" r="B18" t="n">
        <v>330</v>
      </c>
      <c s="6" r="C18" t="n">
        <v>1857</v>
      </c>
      <c s="6" r="D18" t="n">
        <v>974</v>
      </c>
      <c s="6" r="E18" t="n">
        <v>2890</v>
      </c>
    </row>
    <row r="19" spans="1:5">
      <c s="4" r="A19" t="s">
        <v>101</v>
      </c>
      <c s="6" r="C19" t="n">
        <v>961948</v>
      </c>
      <c s="6" r="E19" t="n">
        <v>968483</v>
      </c>
    </row>
    <row r="20" spans="1:5">
      <c s="4" r="A20" t="s">
        <v>89</v>
      </c>
      <c s="6" r="B20" t="n">
        <v>10328</v>
      </c>
      <c s="6" r="C20" t="n">
        <v>9938</v>
      </c>
      <c s="6" r="D20" t="n">
        <v>19492</v>
      </c>
      <c s="6" r="E20" t="n">
        <v>79925</v>
      </c>
    </row>
    <row r="21" spans="1:5">
      <c s="4" r="A21" t="s">
        <v>102</v>
      </c>
      <c s="6" r="B21" t="n">
        <v>421444</v>
      </c>
      <c s="6" r="C21" t="n">
        <v>1410468</v>
      </c>
      <c s="6" r="D21" t="n">
        <v>821285</v>
      </c>
      <c s="6" r="E21" t="n">
        <v>1913554</v>
      </c>
    </row>
    <row r="22" spans="1:5">
      <c s="4" r="A22" t="s">
        <v>103</v>
      </c>
      <c s="6" r="B22" t="n">
        <v>113236</v>
      </c>
      <c s="6" r="C22" t="n">
        <v>-801376</v>
      </c>
      <c s="6" r="D22" t="n">
        <v>211613</v>
      </c>
      <c s="6" r="E22" t="n">
        <v>-726713</v>
      </c>
    </row>
    <row r="23" spans="1:5">
      <c s="4" r="A23" t="s">
        <v>104</v>
      </c>
      <c s="6" r="B23" t="n">
        <v>31872</v>
      </c>
      <c s="6" r="C23" t="n">
        <v>-1176531</v>
      </c>
      <c s="6" r="D23" t="n">
        <v>59526</v>
      </c>
      <c s="6" r="E23" t="n">
        <v>-1164514</v>
      </c>
    </row>
    <row r="24" spans="1:5">
      <c s="4" r="A24" t="s">
        <v>105</v>
      </c>
      <c s="6" r="B24" t="n">
        <v>81364</v>
      </c>
      <c s="6" r="C24" t="n">
        <v>375155</v>
      </c>
      <c s="6" r="D24" t="n">
        <v>152087</v>
      </c>
      <c s="6" r="E24" t="n">
        <v>437801</v>
      </c>
    </row>
    <row r="25" spans="1:5">
      <c s="4" r="A25" t="s">
        <v>106</v>
      </c>
      <c s="6" r="B25" t="n">
        <v>1007</v>
      </c>
      <c s="6" r="C25" t="n">
        <v>1042</v>
      </c>
      <c s="6" r="D25" t="n">
        <v>4907</v>
      </c>
      <c s="6" r="E25" t="n">
        <v>7735</v>
      </c>
    </row>
    <row r="26" spans="1:5">
      <c s="4" r="A26" t="s">
        <v>107</v>
      </c>
      <c s="7" r="B26" t="n">
        <v>80357</v>
      </c>
      <c s="7" r="C26" t="n">
        <v>374113</v>
      </c>
      <c s="7" r="D26" t="n">
        <v>147180</v>
      </c>
      <c s="7" r="E26" t="n">
        <v>430066</v>
      </c>
    </row>
    <row r="27" spans="1:5">
      <c s="3" r="A27" t="s">
        <v>108</v>
      </c>
    </row>
    <row r="28" spans="1:5">
      <c s="4" r="A28" t="s">
        <v>109</v>
      </c>
      <c s="6" r="B28" t="n">
        <v>125461948</v>
      </c>
      <c s="6" r="C28" t="n">
        <v>126212645</v>
      </c>
      <c s="6" r="D28" t="n">
        <v>125751195</v>
      </c>
      <c s="6" r="E28" t="n">
        <v>124934167</v>
      </c>
    </row>
    <row r="29" spans="1:5">
      <c s="4" r="A29" t="s">
        <v>110</v>
      </c>
      <c s="6" r="B29" t="n">
        <v>132341522</v>
      </c>
      <c s="6" r="C29" t="n">
        <v>132806045</v>
      </c>
      <c s="6" r="D29" t="n">
        <v>132616403</v>
      </c>
      <c s="6" r="E29" t="n">
        <v>133270996</v>
      </c>
    </row>
    <row r="30" spans="1:5">
      <c s="3" r="A30" t="s">
        <v>111</v>
      </c>
    </row>
    <row r="31" spans="1:5">
      <c s="4" r="A31" t="s">
        <v>109</v>
      </c>
      <c s="8" r="B31" t="n">
        <v>0.64</v>
      </c>
      <c s="8" r="C31" t="n">
        <v>2.96</v>
      </c>
      <c s="8" r="D31" t="n">
        <v>1.17</v>
      </c>
      <c s="8" r="E31" t="n">
        <v>3.44</v>
      </c>
    </row>
    <row r="32" spans="1:5">
      <c s="4" r="A32" t="s">
        <v>110</v>
      </c>
      <c s="9" r="B32" t="n">
        <v>0.61</v>
      </c>
      <c s="9" r="C32" t="n">
        <v>2.82</v>
      </c>
      <c s="9" r="D32" t="n">
        <v>1.11</v>
      </c>
      <c s="9" r="E32" t="n">
        <v>3.23</v>
      </c>
    </row>
    <row r="33" spans="1:5">
      <c s="4" r="A33" t="s">
        <v>112</v>
      </c>
      <c s="8" r="B33" t="n">
        <v>0.38</v>
      </c>
      <c s="8" r="C33" t="n">
        <v>0.35</v>
      </c>
      <c s="8" r="D33" t="n">
        <v>1.93</v>
      </c>
      <c s="8" r="E33" t="n">
        <v>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246</v>
      </c>
    </row>
    <row r="4" spans="1:2">
      <c s="4" r="A4" t="s">
        <v>328</v>
      </c>
      <c s="4" r="B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0</v>
      </c>
      <c s="2" r="B1" t="s">
        <v>1</v>
      </c>
    </row>
    <row r="2" spans="1:3">
      <c s="2" r="B2" t="s">
        <v>2</v>
      </c>
      <c s="2" r="C2" t="s">
        <v>27</v>
      </c>
    </row>
    <row r="3" spans="1:3">
      <c s="3" r="A3" t="s">
        <v>331</v>
      </c>
    </row>
    <row r="4" spans="1:3">
      <c s="4" r="A4" t="s">
        <v>332</v>
      </c>
      <c s="4" r="B4" t="s">
        <v>333</v>
      </c>
    </row>
    <row r="5" spans="1:3">
      <c s="4" r="A5" t="s">
        <v>334</v>
      </c>
      <c s="6" r="B5" t="n">
        <v>2</v>
      </c>
    </row>
    <row r="6" spans="1:3">
      <c s="4" r="A6" t="s">
        <v>335</v>
      </c>
    </row>
    <row r="7" spans="1:3">
      <c s="3" r="A7" t="s">
        <v>331</v>
      </c>
    </row>
    <row r="8" spans="1:3">
      <c s="4" r="A8" t="s">
        <v>336</v>
      </c>
      <c s="4" r="B8" t="s">
        <v>337</v>
      </c>
      <c s="4" r="C8"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38</v>
      </c>
      <c s="2" r="B1" t="s">
        <v>339</v>
      </c>
    </row>
    <row r="2" spans="1:2">
      <c s="2" r="B2" t="s">
        <v>340</v>
      </c>
    </row>
    <row r="3" spans="1:2">
      <c s="4" r="A3" t="s">
        <v>341</v>
      </c>
    </row>
    <row r="4" spans="1:2">
      <c s="3" r="A4" t="s">
        <v>342</v>
      </c>
    </row>
    <row r="5" spans="1:2">
      <c s="4" r="A5" t="s">
        <v>343</v>
      </c>
      <c s="7" r="B5" t="n">
        <v>89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4</v>
      </c>
      <c s="2" r="B1" t="s">
        <v>83</v>
      </c>
      <c s="2" r="D1" t="s">
        <v>1</v>
      </c>
    </row>
    <row r="2" spans="1:5">
      <c s="2" r="B2" t="s">
        <v>2</v>
      </c>
      <c s="2" r="C2" t="s">
        <v>84</v>
      </c>
      <c s="2" r="D2" t="s">
        <v>2</v>
      </c>
      <c s="2" r="E2" t="s">
        <v>84</v>
      </c>
    </row>
    <row r="3" spans="1:5">
      <c s="3" r="A3" t="s">
        <v>345</v>
      </c>
    </row>
    <row r="4" spans="1:5">
      <c s="4" r="A4" t="s">
        <v>346</v>
      </c>
      <c s="7" r="B4" t="n">
        <v>11230</v>
      </c>
      <c s="7" r="C4" t="n">
        <v>18459</v>
      </c>
      <c s="7" r="D4" t="n">
        <v>12882</v>
      </c>
      <c s="7" r="E4" t="n">
        <v>23540</v>
      </c>
    </row>
    <row r="5" spans="1:5">
      <c s="4" r="A5" t="s">
        <v>347</v>
      </c>
      <c s="6" r="B5" t="n">
        <v>2065</v>
      </c>
      <c s="6" r="C5" t="n">
        <v>2061</v>
      </c>
      <c s="6" r="D5" t="n">
        <v>2579</v>
      </c>
      <c s="6" r="E5" t="n">
        <v>3293</v>
      </c>
    </row>
    <row r="6" spans="1:5">
      <c s="4" r="A6" t="s">
        <v>348</v>
      </c>
      <c s="6" r="B6" t="n">
        <v>274</v>
      </c>
      <c s="6" r="C6" t="n">
        <v>551</v>
      </c>
      <c s="6" r="D6" t="n">
        <v>-1892</v>
      </c>
      <c s="6" r="E6" t="n">
        <v>-5762</v>
      </c>
    </row>
    <row r="7" spans="1:5">
      <c s="4" r="A7" t="s">
        <v>349</v>
      </c>
      <c s="7" r="B7" t="n">
        <v>13569</v>
      </c>
      <c s="7" r="C7" t="n">
        <v>21071</v>
      </c>
      <c s="7" r="D7" t="n">
        <v>13569</v>
      </c>
      <c s="7" r="E7" t="n">
        <v>210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s="1" r="A1" t="s">
        <v>350</v>
      </c>
      <c s="2" r="B1" t="s">
        <v>2</v>
      </c>
      <c s="2" r="C1" t="s">
        <v>351</v>
      </c>
      <c s="2" r="D1" t="s">
        <v>27</v>
      </c>
      <c s="2" r="E1" t="s">
        <v>84</v>
      </c>
      <c s="2" r="F1" t="s">
        <v>352</v>
      </c>
      <c s="2" r="G1" t="s">
        <v>353</v>
      </c>
    </row>
    <row r="2" spans="1:7">
      <c s="3" r="A2" t="s">
        <v>354</v>
      </c>
    </row>
    <row r="3" spans="1:7">
      <c s="4" r="A3" t="s">
        <v>355</v>
      </c>
      <c s="7" r="B3" t="n">
        <v>82244000</v>
      </c>
      <c s="7" r="D3" t="n">
        <v>81774000</v>
      </c>
    </row>
    <row r="4" spans="1:7">
      <c s="4" r="A4" t="s">
        <v>70</v>
      </c>
      <c s="6" r="B4" t="n">
        <v>13569000</v>
      </c>
      <c s="7" r="C4" t="n">
        <v>11230000</v>
      </c>
      <c s="6" r="D4" t="n">
        <v>12882000</v>
      </c>
      <c s="7" r="E4" t="n">
        <v>21071000</v>
      </c>
      <c s="7" r="F4" t="n">
        <v>18459000</v>
      </c>
      <c s="7" r="G4" t="n">
        <v>23540000</v>
      </c>
    </row>
    <row r="5" spans="1:7">
      <c s="4" r="A5" t="s">
        <v>356</v>
      </c>
      <c s="6" r="B5" t="n">
        <v>413072000</v>
      </c>
      <c s="6" r="D5" t="n">
        <v>415439000</v>
      </c>
    </row>
    <row r="6" spans="1:7">
      <c s="4" r="A6" t="s">
        <v>357</v>
      </c>
    </row>
    <row r="7" spans="1:7">
      <c s="3" r="A7" t="s">
        <v>354</v>
      </c>
    </row>
    <row r="8" spans="1:7">
      <c s="4" r="A8" t="s">
        <v>70</v>
      </c>
      <c s="6" r="B8" t="n">
        <v>0</v>
      </c>
      <c s="6" r="D8" t="n">
        <v>0</v>
      </c>
    </row>
    <row r="9" spans="1:7">
      <c s="4" r="A9" t="s">
        <v>358</v>
      </c>
    </row>
    <row r="10" spans="1:7">
      <c s="3" r="A10" t="s">
        <v>354</v>
      </c>
    </row>
    <row r="11" spans="1:7">
      <c s="4" r="A11" t="s">
        <v>359</v>
      </c>
      <c s="7" r="B11" t="n">
        <v>19839000</v>
      </c>
      <c s="7" r="D11" t="n">
        <v>1992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0</v>
      </c>
      <c s="2" r="B1" t="s">
        <v>2</v>
      </c>
      <c s="2" r="C1" t="s">
        <v>27</v>
      </c>
    </row>
    <row r="2" spans="1:3">
      <c s="3" r="A2" t="s">
        <v>361</v>
      </c>
    </row>
    <row r="3" spans="1:3">
      <c s="4" r="A3" t="s">
        <v>362</v>
      </c>
      <c s="7" r="B3" t="n">
        <v>491346</v>
      </c>
      <c s="7" r="C3" t="n">
        <v>541911</v>
      </c>
    </row>
    <row r="4" spans="1:3">
      <c s="4" r="A4" t="s">
        <v>363</v>
      </c>
      <c s="6" r="B4" t="n">
        <v>482108</v>
      </c>
      <c s="6" r="C4" t="n">
        <v>478109</v>
      </c>
    </row>
    <row r="5" spans="1:3">
      <c s="4" r="A5" t="s">
        <v>364</v>
      </c>
      <c s="6" r="B5" t="n">
        <v>33791</v>
      </c>
      <c s="6" r="C5" t="n">
        <v>3239</v>
      </c>
    </row>
    <row r="6" spans="1:3">
      <c s="4" r="A6" t="s">
        <v>365</v>
      </c>
    </row>
    <row r="7" spans="1:3">
      <c s="3" r="A7" t="s">
        <v>361</v>
      </c>
    </row>
    <row r="8" spans="1:3">
      <c s="4" r="A8" t="s">
        <v>362</v>
      </c>
      <c s="6" r="B8" t="n">
        <v>8775</v>
      </c>
      <c s="6" r="C8" t="n">
        <v>8917</v>
      </c>
    </row>
    <row r="9" spans="1:3">
      <c s="4" r="A9" t="s">
        <v>366</v>
      </c>
    </row>
    <row r="10" spans="1:3">
      <c s="3" r="A10" t="s">
        <v>361</v>
      </c>
    </row>
    <row r="11" spans="1:3">
      <c s="4" r="A11" t="s">
        <v>362</v>
      </c>
      <c s="6" r="B11" t="n">
        <v>463</v>
      </c>
      <c s="6" r="C11" t="n">
        <v>54885</v>
      </c>
    </row>
    <row r="12" spans="1:3">
      <c s="4" r="A12" t="s">
        <v>367</v>
      </c>
    </row>
    <row r="13" spans="1:3">
      <c s="3" r="A13" t="s">
        <v>361</v>
      </c>
    </row>
    <row r="14" spans="1:3">
      <c s="4" r="A14" t="s">
        <v>362</v>
      </c>
      <c s="6" r="B14" t="n">
        <v>30631</v>
      </c>
      <c s="6" r="C14" t="n">
        <v>535</v>
      </c>
    </row>
    <row r="15" spans="1:3">
      <c s="4" r="A15" t="s">
        <v>363</v>
      </c>
      <c s="6" r="B15" t="n">
        <v>30631</v>
      </c>
      <c s="6" r="C15" t="n">
        <v>535</v>
      </c>
    </row>
    <row r="16" spans="1:3">
      <c s="4" r="A16" t="s">
        <v>368</v>
      </c>
    </row>
    <row r="17" spans="1:3">
      <c s="3" r="A17" t="s">
        <v>361</v>
      </c>
    </row>
    <row r="18" spans="1:3">
      <c s="4" r="A18" t="s">
        <v>362</v>
      </c>
      <c s="6" r="B18" t="n">
        <v>48968</v>
      </c>
      <c s="6" r="C18" t="n">
        <v>44834</v>
      </c>
    </row>
    <row r="19" spans="1:3">
      <c s="4" r="A19" t="s">
        <v>369</v>
      </c>
    </row>
    <row r="20" spans="1:3">
      <c s="3" r="A20" t="s">
        <v>361</v>
      </c>
    </row>
    <row r="21" spans="1:3">
      <c s="4" r="A21" t="s">
        <v>362</v>
      </c>
      <c s="6" r="B21" t="n">
        <v>50233</v>
      </c>
      <c s="6" r="C21" t="n">
        <v>67600</v>
      </c>
    </row>
    <row r="22" spans="1:3">
      <c s="4" r="A22" t="s">
        <v>363</v>
      </c>
      <c s="6" r="B22" t="n">
        <v>50233</v>
      </c>
      <c s="6" r="C22" t="n">
        <v>67600</v>
      </c>
    </row>
    <row r="23" spans="1:3">
      <c s="4" r="A23" t="s">
        <v>370</v>
      </c>
    </row>
    <row r="24" spans="1:3">
      <c s="3" r="A24" t="s">
        <v>361</v>
      </c>
    </row>
    <row r="25" spans="1:3">
      <c s="4" r="A25" t="s">
        <v>362</v>
      </c>
      <c s="6" r="B25" t="n">
        <v>75463</v>
      </c>
      <c s="6" r="C25" t="n">
        <v>67134</v>
      </c>
    </row>
    <row r="26" spans="1:3">
      <c s="4" r="A26" t="s">
        <v>363</v>
      </c>
      <c s="6" r="B26" t="n">
        <v>75463</v>
      </c>
      <c s="6" r="C26" t="n">
        <v>67134</v>
      </c>
    </row>
    <row r="27" spans="1:3">
      <c s="4" r="A27" t="s">
        <v>371</v>
      </c>
    </row>
    <row r="28" spans="1:3">
      <c s="3" r="A28" t="s">
        <v>361</v>
      </c>
    </row>
    <row r="29" spans="1:3">
      <c s="4" r="A29" t="s">
        <v>362</v>
      </c>
      <c s="6" r="B29" t="n">
        <v>171252</v>
      </c>
      <c s="6" r="C29" t="n">
        <v>197787</v>
      </c>
    </row>
    <row r="30" spans="1:3">
      <c s="4" r="A30" t="s">
        <v>363</v>
      </c>
      <c s="6" r="B30" t="n">
        <v>171252</v>
      </c>
      <c s="6" r="C30" t="n">
        <v>197787</v>
      </c>
    </row>
    <row r="31" spans="1:3">
      <c s="4" r="A31" t="s">
        <v>372</v>
      </c>
    </row>
    <row r="32" spans="1:3">
      <c s="3" r="A32" t="s">
        <v>361</v>
      </c>
    </row>
    <row r="33" spans="1:3">
      <c s="4" r="A33" t="s">
        <v>362</v>
      </c>
      <c s="6" r="B33" t="n">
        <v>105561</v>
      </c>
      <c s="6" r="C33" t="n">
        <v>100219</v>
      </c>
    </row>
    <row r="34" spans="1:3">
      <c s="4" r="A34" t="s">
        <v>363</v>
      </c>
      <c s="6" r="B34" t="n">
        <v>105561</v>
      </c>
      <c s="6" r="C34" t="n">
        <v>100219</v>
      </c>
    </row>
    <row r="35" spans="1:3">
      <c s="4" r="A35" t="s">
        <v>373</v>
      </c>
    </row>
    <row r="36" spans="1:3">
      <c s="3" r="A36" t="s">
        <v>361</v>
      </c>
    </row>
    <row r="37" spans="1:3">
      <c s="4" r="A37" t="s">
        <v>362</v>
      </c>
      <c s="7" r="B37" t="n">
        <v>402509</v>
      </c>
      <c s="7" r="C37" t="n">
        <v>4327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4</v>
      </c>
      <c s="2" r="B1" t="s">
        <v>2</v>
      </c>
      <c s="2" r="C1" t="s">
        <v>27</v>
      </c>
    </row>
    <row r="2" spans="1:3">
      <c s="3" r="A2" t="s">
        <v>361</v>
      </c>
    </row>
    <row r="3" spans="1:3">
      <c s="4" r="A3" t="s">
        <v>36</v>
      </c>
      <c s="7" r="B3" t="n">
        <v>491346</v>
      </c>
      <c s="7" r="C3" t="n">
        <v>541911</v>
      </c>
    </row>
    <row r="4" spans="1:3">
      <c s="4" r="A4" t="s">
        <v>369</v>
      </c>
    </row>
    <row r="5" spans="1:3">
      <c s="3" r="A5" t="s">
        <v>361</v>
      </c>
    </row>
    <row r="6" spans="1:3">
      <c s="4" r="A6" t="s">
        <v>36</v>
      </c>
      <c s="6" r="B6" t="n">
        <v>50233</v>
      </c>
      <c s="6" r="C6" t="n">
        <v>67600</v>
      </c>
    </row>
    <row r="7" spans="1:3">
      <c s="4" r="A7" t="s">
        <v>375</v>
      </c>
    </row>
    <row r="8" spans="1:3">
      <c s="3" r="A8" t="s">
        <v>361</v>
      </c>
    </row>
    <row r="9" spans="1:3">
      <c s="4" r="A9" t="s">
        <v>36</v>
      </c>
      <c s="6" r="B9" t="n">
        <v>15834</v>
      </c>
      <c s="6" r="C9" t="n">
        <v>10996</v>
      </c>
    </row>
    <row r="10" spans="1:3">
      <c s="4" r="A10" t="s">
        <v>370</v>
      </c>
    </row>
    <row r="11" spans="1:3">
      <c s="3" r="A11" t="s">
        <v>361</v>
      </c>
    </row>
    <row r="12" spans="1:3">
      <c s="4" r="A12" t="s">
        <v>36</v>
      </c>
      <c s="6" r="B12" t="n">
        <v>75463</v>
      </c>
      <c s="6" r="C12" t="n">
        <v>67134</v>
      </c>
    </row>
    <row r="13" spans="1:3">
      <c s="4" r="A13" t="s">
        <v>376</v>
      </c>
    </row>
    <row r="14" spans="1:3">
      <c s="3" r="A14" t="s">
        <v>361</v>
      </c>
    </row>
    <row r="15" spans="1:3">
      <c s="4" r="A15" t="s">
        <v>36</v>
      </c>
      <c s="6" r="B15" t="n">
        <v>38350</v>
      </c>
      <c s="6" r="C15" t="n">
        <v>31598</v>
      </c>
    </row>
    <row r="16" spans="1:3">
      <c s="4" r="A16" t="s">
        <v>371</v>
      </c>
    </row>
    <row r="17" spans="1:3">
      <c s="3" r="A17" t="s">
        <v>361</v>
      </c>
    </row>
    <row r="18" spans="1:3">
      <c s="4" r="A18" t="s">
        <v>36</v>
      </c>
      <c s="6" r="B18" t="n">
        <v>171252</v>
      </c>
      <c s="6" r="C18" t="n">
        <v>197787</v>
      </c>
    </row>
    <row r="19" spans="1:3">
      <c s="4" r="A19" t="s">
        <v>377</v>
      </c>
    </row>
    <row r="20" spans="1:3">
      <c s="3" r="A20" t="s">
        <v>361</v>
      </c>
    </row>
    <row r="21" spans="1:3">
      <c s="4" r="A21" t="s">
        <v>36</v>
      </c>
      <c s="7" r="B21" t="n">
        <v>131204</v>
      </c>
      <c s="7" r="C21" t="n">
        <v>1560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r="1" spans="1:4">
      <c s="1" r="A1" t="s">
        <v>378</v>
      </c>
      <c s="2" r="B1" t="s">
        <v>83</v>
      </c>
      <c s="2" r="C1" t="s">
        <v>1</v>
      </c>
    </row>
    <row r="2" spans="1:4">
      <c s="2" r="B2" t="s">
        <v>84</v>
      </c>
      <c s="2" r="C2" t="s">
        <v>2</v>
      </c>
      <c s="2" r="D2" t="s">
        <v>84</v>
      </c>
    </row>
    <row r="3" spans="1:4">
      <c s="3" r="A3" t="s">
        <v>361</v>
      </c>
    </row>
    <row r="4" spans="1:4">
      <c s="4" r="A4" t="s">
        <v>379</v>
      </c>
      <c s="7" r="B4" t="n">
        <v>24388</v>
      </c>
      <c s="7" r="D4" t="n">
        <v>24388</v>
      </c>
    </row>
    <row r="5" spans="1:4">
      <c s="4" r="A5" t="s">
        <v>380</v>
      </c>
    </row>
    <row r="6" spans="1:4">
      <c s="3" r="A6" t="s">
        <v>361</v>
      </c>
    </row>
    <row r="7" spans="1:4">
      <c s="4" r="A7" t="s">
        <v>381</v>
      </c>
      <c s="4" r="C7" t="s">
        <v>382</v>
      </c>
    </row>
    <row r="8" spans="1:4">
      <c s="4" r="A8" t="s">
        <v>383</v>
      </c>
    </row>
    <row r="9" spans="1:4">
      <c s="3" r="A9" t="s">
        <v>361</v>
      </c>
    </row>
    <row r="10" spans="1:4">
      <c s="4" r="A10" t="s">
        <v>381</v>
      </c>
      <c s="4" r="C10" t="s">
        <v>38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5</v>
      </c>
      <c s="2" r="B1" t="s">
        <v>83</v>
      </c>
      <c s="2" r="D1" t="s">
        <v>1</v>
      </c>
    </row>
    <row r="2" spans="1:5">
      <c s="2" r="B2" t="s">
        <v>2</v>
      </c>
      <c s="2" r="C2" t="s">
        <v>84</v>
      </c>
      <c s="2" r="D2" t="s">
        <v>2</v>
      </c>
      <c s="2" r="E2" t="s">
        <v>84</v>
      </c>
    </row>
    <row r="3" spans="1:5">
      <c s="3" r="A3" t="s">
        <v>386</v>
      </c>
    </row>
    <row r="4" spans="1:5">
      <c s="4" r="A4" t="s">
        <v>387</v>
      </c>
      <c s="7" r="B4" t="n">
        <v>859</v>
      </c>
      <c s="7" r="C4" t="n">
        <v>-3308</v>
      </c>
      <c s="7" r="D4" t="n">
        <v>6174</v>
      </c>
      <c s="7" r="E4" t="n">
        <v>-11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8</v>
      </c>
      <c s="2" r="B1" t="s">
        <v>2</v>
      </c>
      <c s="2" r="C1" t="s">
        <v>27</v>
      </c>
    </row>
    <row r="2" spans="1:3">
      <c s="3" r="A2" t="s">
        <v>389</v>
      </c>
    </row>
    <row r="3" spans="1:3">
      <c s="4" r="A3" t="s">
        <v>36</v>
      </c>
      <c s="7" r="B3" t="n">
        <v>482108</v>
      </c>
      <c s="7" r="C3" t="n">
        <v>478109</v>
      </c>
    </row>
    <row r="4" spans="1:3">
      <c s="4" r="A4" t="s">
        <v>390</v>
      </c>
      <c s="6" r="B4" t="n">
        <v>716</v>
      </c>
      <c s="6" r="C4" t="n">
        <v>1048</v>
      </c>
    </row>
    <row r="5" spans="1:3">
      <c s="4" r="A5" t="s">
        <v>41</v>
      </c>
      <c s="6" r="B5" t="n">
        <v>482824</v>
      </c>
      <c s="6" r="C5" t="n">
        <v>479157</v>
      </c>
    </row>
    <row r="6" spans="1:3">
      <c s="4" r="A6" t="s">
        <v>391</v>
      </c>
      <c s="6" r="B6" t="n">
        <v>33791</v>
      </c>
      <c s="6" r="C6" t="n">
        <v>3239</v>
      </c>
    </row>
    <row r="7" spans="1:3">
      <c s="4" r="A7" t="s">
        <v>392</v>
      </c>
      <c s="6" r="B7" t="n">
        <v>185893</v>
      </c>
      <c s="6" r="C7" t="n">
        <v>195689</v>
      </c>
    </row>
    <row r="8" spans="1:3">
      <c s="4" r="A8" t="s">
        <v>49</v>
      </c>
      <c s="6" r="B8" t="n">
        <v>219684</v>
      </c>
      <c s="6" r="C8" t="n">
        <v>198928</v>
      </c>
    </row>
    <row r="9" spans="1:3">
      <c s="4" r="A9" t="s">
        <v>393</v>
      </c>
    </row>
    <row r="10" spans="1:3">
      <c s="3" r="A10" t="s">
        <v>389</v>
      </c>
    </row>
    <row r="11" spans="1:3">
      <c s="4" r="A11" t="s">
        <v>41</v>
      </c>
      <c s="6" r="B11" t="n">
        <v>128460</v>
      </c>
      <c s="6" r="C11" t="n">
        <v>122732</v>
      </c>
    </row>
    <row r="12" spans="1:3">
      <c s="4" r="A12" t="s">
        <v>367</v>
      </c>
    </row>
    <row r="13" spans="1:3">
      <c s="3" r="A13" t="s">
        <v>389</v>
      </c>
    </row>
    <row r="14" spans="1:3">
      <c s="4" r="A14" t="s">
        <v>36</v>
      </c>
      <c s="6" r="B14" t="n">
        <v>30631</v>
      </c>
      <c s="6" r="C14" t="n">
        <v>535</v>
      </c>
    </row>
    <row r="15" spans="1:3">
      <c s="4" r="A15" t="s">
        <v>368</v>
      </c>
    </row>
    <row r="16" spans="1:3">
      <c s="3" r="A16" t="s">
        <v>389</v>
      </c>
    </row>
    <row r="17" spans="1:3">
      <c s="4" r="A17" t="s">
        <v>36</v>
      </c>
      <c s="6" r="B17" t="n">
        <v>48968</v>
      </c>
      <c s="6" r="C17" t="n">
        <v>44834</v>
      </c>
    </row>
    <row r="18" spans="1:3">
      <c s="4" r="A18" t="s">
        <v>369</v>
      </c>
    </row>
    <row r="19" spans="1:3">
      <c s="3" r="A19" t="s">
        <v>389</v>
      </c>
    </row>
    <row r="20" spans="1:3">
      <c s="4" r="A20" t="s">
        <v>36</v>
      </c>
      <c s="6" r="B20" t="n">
        <v>50233</v>
      </c>
      <c s="6" r="C20" t="n">
        <v>67600</v>
      </c>
    </row>
    <row r="21" spans="1:3">
      <c s="4" r="A21" t="s">
        <v>394</v>
      </c>
    </row>
    <row r="22" spans="1:3">
      <c s="3" r="A22" t="s">
        <v>389</v>
      </c>
    </row>
    <row r="23" spans="1:3">
      <c s="4" r="A23" t="s">
        <v>36</v>
      </c>
      <c s="6" r="B23" t="n">
        <v>22854</v>
      </c>
      <c s="6" r="C23" t="n">
        <v>22465</v>
      </c>
    </row>
    <row r="24" spans="1:3">
      <c s="4" r="A24" t="s">
        <v>370</v>
      </c>
    </row>
    <row r="25" spans="1:3">
      <c s="3" r="A25" t="s">
        <v>389</v>
      </c>
    </row>
    <row r="26" spans="1:3">
      <c s="4" r="A26" t="s">
        <v>36</v>
      </c>
      <c s="6" r="B26" t="n">
        <v>75463</v>
      </c>
      <c s="6" r="C26" t="n">
        <v>67134</v>
      </c>
    </row>
    <row r="27" spans="1:3">
      <c s="4" r="A27" t="s">
        <v>395</v>
      </c>
    </row>
    <row r="28" spans="1:3">
      <c s="3" r="A28" t="s">
        <v>389</v>
      </c>
    </row>
    <row r="29" spans="1:3">
      <c s="4" r="A29" t="s">
        <v>36</v>
      </c>
      <c s="6" r="B29" t="n">
        <v>6</v>
      </c>
      <c s="6" r="C29" t="n">
        <v>6</v>
      </c>
    </row>
    <row r="30" spans="1:3">
      <c s="4" r="A30" t="s">
        <v>371</v>
      </c>
    </row>
    <row r="31" spans="1:3">
      <c s="3" r="A31" t="s">
        <v>389</v>
      </c>
    </row>
    <row r="32" spans="1:3">
      <c s="4" r="A32" t="s">
        <v>36</v>
      </c>
      <c s="6" r="B32" t="n">
        <v>171252</v>
      </c>
      <c s="6" r="C32" t="n">
        <v>197787</v>
      </c>
    </row>
    <row r="33" spans="1:3">
      <c s="4" r="A33" t="s">
        <v>396</v>
      </c>
    </row>
    <row r="34" spans="1:3">
      <c s="3" r="A34" t="s">
        <v>389</v>
      </c>
    </row>
    <row r="35" spans="1:3">
      <c s="4" r="A35" t="s">
        <v>36</v>
      </c>
      <c s="6" r="B35" t="n">
        <v>39</v>
      </c>
      <c s="6" r="C35" t="n">
        <v>42</v>
      </c>
    </row>
    <row r="36" spans="1:3">
      <c s="4" r="A36" t="s">
        <v>372</v>
      </c>
    </row>
    <row r="37" spans="1:3">
      <c s="3" r="A37" t="s">
        <v>389</v>
      </c>
    </row>
    <row r="38" spans="1:3">
      <c s="4" r="A38" t="s">
        <v>36</v>
      </c>
      <c s="6" r="B38" t="n">
        <v>105561</v>
      </c>
      <c s="6" r="C38" t="n">
        <v>100219</v>
      </c>
    </row>
    <row r="39" spans="1:3">
      <c s="4" r="A39" t="s">
        <v>397</v>
      </c>
    </row>
    <row r="40" spans="1:3">
      <c s="3" r="A40" t="s">
        <v>389</v>
      </c>
    </row>
    <row r="41" spans="1:3">
      <c s="4" r="A41" t="s">
        <v>36</v>
      </c>
      <c s="6" r="B41" t="n">
        <v>105561</v>
      </c>
      <c s="6" r="C41" t="n">
        <v>100219</v>
      </c>
    </row>
    <row r="42" spans="1:3">
      <c s="4" r="A42" t="s">
        <v>398</v>
      </c>
    </row>
    <row r="43" spans="1:3">
      <c s="3" r="A43" t="s">
        <v>389</v>
      </c>
    </row>
    <row r="44" spans="1:3">
      <c s="4" r="A44" t="s">
        <v>41</v>
      </c>
      <c s="6" r="B44" t="n">
        <v>321719</v>
      </c>
      <c s="6" r="C44" t="n">
        <v>354101</v>
      </c>
    </row>
    <row r="45" spans="1:3">
      <c s="4" r="A45" t="s">
        <v>391</v>
      </c>
      <c s="6" r="B45" t="n">
        <v>3160</v>
      </c>
      <c s="6" r="C45" t="n">
        <v>3239</v>
      </c>
    </row>
    <row r="46" spans="1:3">
      <c s="4" r="A46" t="s">
        <v>49</v>
      </c>
      <c s="6" r="B46" t="n">
        <v>3160</v>
      </c>
      <c s="6" r="C46" t="n">
        <v>3239</v>
      </c>
    </row>
    <row r="47" spans="1:3">
      <c s="4" r="A47" t="s">
        <v>399</v>
      </c>
    </row>
    <row r="48" spans="1:3">
      <c s="3" r="A48" t="s">
        <v>389</v>
      </c>
    </row>
    <row r="49" spans="1:3">
      <c s="4" r="A49" t="s">
        <v>36</v>
      </c>
      <c s="6" r="C49" t="n">
        <v>535</v>
      </c>
    </row>
    <row r="50" spans="1:3">
      <c s="4" r="A50" t="s">
        <v>400</v>
      </c>
    </row>
    <row r="51" spans="1:3">
      <c s="3" r="A51" t="s">
        <v>389</v>
      </c>
    </row>
    <row r="52" spans="1:3">
      <c s="4" r="A52" t="s">
        <v>36</v>
      </c>
      <c s="6" r="B52" t="n">
        <v>47670</v>
      </c>
      <c s="6" r="C52" t="n">
        <v>43558</v>
      </c>
    </row>
    <row r="53" spans="1:3">
      <c s="4" r="A53" t="s">
        <v>401</v>
      </c>
    </row>
    <row r="54" spans="1:3">
      <c s="3" r="A54" t="s">
        <v>389</v>
      </c>
    </row>
    <row r="55" spans="1:3">
      <c s="4" r="A55" t="s">
        <v>36</v>
      </c>
      <c s="6" r="B55" t="n">
        <v>27379</v>
      </c>
      <c s="6" r="C55" t="n">
        <v>45135</v>
      </c>
    </row>
    <row r="56" spans="1:3">
      <c s="4" r="A56" t="s">
        <v>402</v>
      </c>
    </row>
    <row r="57" spans="1:3">
      <c s="3" r="A57" t="s">
        <v>389</v>
      </c>
    </row>
    <row r="58" spans="1:3">
      <c s="4" r="A58" t="s">
        <v>36</v>
      </c>
      <c s="6" r="B58" t="n">
        <v>75457</v>
      </c>
      <c s="6" r="C58" t="n">
        <v>67128</v>
      </c>
    </row>
    <row r="59" spans="1:3">
      <c s="4" r="A59" t="s">
        <v>403</v>
      </c>
    </row>
    <row r="60" spans="1:3">
      <c s="3" r="A60" t="s">
        <v>389</v>
      </c>
    </row>
    <row r="61" spans="1:3">
      <c s="4" r="A61" t="s">
        <v>36</v>
      </c>
      <c s="6" r="B61" t="n">
        <v>171213</v>
      </c>
      <c s="6" r="C61" t="n">
        <v>197745</v>
      </c>
    </row>
    <row r="62" spans="1:3">
      <c s="4" r="A62" t="s">
        <v>404</v>
      </c>
    </row>
    <row r="63" spans="1:3">
      <c s="3" r="A63" t="s">
        <v>389</v>
      </c>
    </row>
    <row r="64" spans="1:3">
      <c s="4" r="A64" t="s">
        <v>390</v>
      </c>
      <c s="6" r="B64" t="n">
        <v>716</v>
      </c>
      <c s="6" r="C64" t="n">
        <v>1048</v>
      </c>
    </row>
    <row r="65" spans="1:3">
      <c s="4" r="A65" t="s">
        <v>41</v>
      </c>
      <c s="6" r="B65" t="n">
        <v>31347</v>
      </c>
      <c s="6" r="C65" t="n">
        <v>1048</v>
      </c>
    </row>
    <row r="66" spans="1:3">
      <c s="4" r="A66" t="s">
        <v>391</v>
      </c>
      <c s="6" r="B66" t="n">
        <v>30631</v>
      </c>
    </row>
    <row r="67" spans="1:3">
      <c s="4" r="A67" t="s">
        <v>392</v>
      </c>
      <c s="6" r="B67" t="n">
        <v>185893</v>
      </c>
      <c s="6" r="C67" t="n">
        <v>195689</v>
      </c>
    </row>
    <row r="68" spans="1:3">
      <c s="4" r="A68" t="s">
        <v>49</v>
      </c>
      <c s="6" r="B68" t="n">
        <v>216524</v>
      </c>
      <c s="6" r="C68" t="n">
        <v>195689</v>
      </c>
    </row>
    <row r="69" spans="1:3">
      <c s="4" r="A69" t="s">
        <v>405</v>
      </c>
    </row>
    <row r="70" spans="1:3">
      <c s="3" r="A70" t="s">
        <v>389</v>
      </c>
    </row>
    <row r="71" spans="1:3">
      <c s="4" r="A71" t="s">
        <v>36</v>
      </c>
      <c s="6" r="B71" t="n">
        <v>30631</v>
      </c>
    </row>
    <row r="72" spans="1:3">
      <c s="4" r="A72" t="s">
        <v>406</v>
      </c>
    </row>
    <row r="73" spans="1:3">
      <c s="3" r="A73" t="s">
        <v>389</v>
      </c>
    </row>
    <row r="74" spans="1:3">
      <c s="4" r="A74" t="s">
        <v>41</v>
      </c>
      <c s="6" r="B74" t="n">
        <v>1298</v>
      </c>
      <c s="6" r="C74" t="n">
        <v>1276</v>
      </c>
    </row>
    <row r="75" spans="1:3">
      <c s="4" r="A75" t="s">
        <v>407</v>
      </c>
    </row>
    <row r="76" spans="1:3">
      <c s="3" r="A76" t="s">
        <v>389</v>
      </c>
    </row>
    <row r="77" spans="1:3">
      <c s="4" r="A77" t="s">
        <v>36</v>
      </c>
      <c s="7" r="B77" t="n">
        <v>1298</v>
      </c>
      <c s="7" r="C77" t="n">
        <v>12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3</v>
      </c>
      <c s="2" r="B1" t="s">
        <v>83</v>
      </c>
      <c s="2" r="D1" t="s">
        <v>1</v>
      </c>
    </row>
    <row r="2" spans="1:5">
      <c s="2" r="B2" t="s">
        <v>2</v>
      </c>
      <c s="2" r="C2" t="s">
        <v>84</v>
      </c>
      <c s="2" r="D2" t="s">
        <v>2</v>
      </c>
      <c s="2" r="E2" t="s">
        <v>84</v>
      </c>
    </row>
    <row r="3" spans="1:5">
      <c s="3" r="A3" t="s">
        <v>114</v>
      </c>
    </row>
    <row r="4" spans="1:5">
      <c s="4" r="A4" t="s">
        <v>105</v>
      </c>
      <c s="7" r="B4" t="n">
        <v>81364</v>
      </c>
      <c s="7" r="C4" t="n">
        <v>375155</v>
      </c>
      <c s="7" r="D4" t="n">
        <v>152087</v>
      </c>
      <c s="7" r="E4" t="n">
        <v>437801</v>
      </c>
    </row>
    <row r="5" spans="1:5">
      <c s="3" r="A5" t="s">
        <v>115</v>
      </c>
    </row>
    <row r="6" spans="1:5">
      <c s="4" r="A6" t="s">
        <v>116</v>
      </c>
      <c s="6" r="B6" t="n">
        <v>-16104</v>
      </c>
      <c s="6" r="C6" t="n">
        <v>11791</v>
      </c>
      <c s="6" r="D6" t="n">
        <v>-4365</v>
      </c>
      <c s="6" r="E6" t="n">
        <v>-22342</v>
      </c>
    </row>
    <row r="7" spans="1:5">
      <c s="3" r="A7" t="s">
        <v>117</v>
      </c>
    </row>
    <row r="8" spans="1:5">
      <c s="4" r="A8" t="s">
        <v>118</v>
      </c>
      <c s="6" r="B8" t="n">
        <v>-475</v>
      </c>
      <c s="6" r="C8" t="n">
        <v>-14836</v>
      </c>
      <c s="6" r="D8" t="n">
        <v>-616</v>
      </c>
      <c s="6" r="E8" t="n">
        <v>-14617</v>
      </c>
    </row>
    <row r="9" spans="1:5">
      <c s="4" r="A9" t="s">
        <v>119</v>
      </c>
      <c s="6" r="B9" t="n">
        <v>1121</v>
      </c>
      <c s="6" r="C9" t="n">
        <v>1190</v>
      </c>
      <c s="6" r="D9" t="n">
        <v>2307</v>
      </c>
      <c s="6" r="E9" t="n">
        <v>2376</v>
      </c>
    </row>
    <row r="10" spans="1:5">
      <c s="4" r="A10" t="s">
        <v>120</v>
      </c>
      <c s="6" r="B10" t="n">
        <v>-15458</v>
      </c>
      <c s="6" r="C10" t="n">
        <v>-1855</v>
      </c>
      <c s="6" r="D10" t="n">
        <v>-2674</v>
      </c>
      <c s="6" r="E10" t="n">
        <v>-34583</v>
      </c>
    </row>
    <row r="11" spans="1:5">
      <c s="4" r="A11" t="s">
        <v>121</v>
      </c>
      <c s="6" r="B11" t="n">
        <v>65906</v>
      </c>
      <c s="6" r="C11" t="n">
        <v>373300</v>
      </c>
      <c s="6" r="D11" t="n">
        <v>149413</v>
      </c>
      <c s="6" r="E11" t="n">
        <v>403218</v>
      </c>
    </row>
    <row r="12" spans="1:5">
      <c s="4" r="A12" t="s">
        <v>122</v>
      </c>
      <c s="6" r="B12" t="n">
        <v>1007</v>
      </c>
      <c s="6" r="C12" t="n">
        <v>1042</v>
      </c>
      <c s="6" r="D12" t="n">
        <v>4907</v>
      </c>
      <c s="6" r="E12" t="n">
        <v>7735</v>
      </c>
    </row>
    <row r="13" spans="1:5">
      <c s="4" r="A13" t="s">
        <v>123</v>
      </c>
      <c s="7" r="B13" t="n">
        <v>64899</v>
      </c>
      <c s="7" r="C13" t="n">
        <v>372258</v>
      </c>
      <c s="7" r="D13" t="n">
        <v>144506</v>
      </c>
      <c s="7" r="E13" t="n">
        <v>3954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8</v>
      </c>
      <c s="2" r="B1" t="s">
        <v>83</v>
      </c>
      <c s="2" r="D1" t="s">
        <v>1</v>
      </c>
    </row>
    <row r="2" spans="1:5">
      <c s="2" r="B2" t="s">
        <v>2</v>
      </c>
      <c s="2" r="C2" t="s">
        <v>84</v>
      </c>
      <c s="2" r="D2" t="s">
        <v>2</v>
      </c>
      <c s="2" r="E2" t="s">
        <v>84</v>
      </c>
    </row>
    <row r="3" spans="1:5">
      <c s="3" r="A3" t="s">
        <v>409</v>
      </c>
    </row>
    <row r="4" spans="1:5">
      <c s="4" r="A4" t="s">
        <v>410</v>
      </c>
      <c s="7" r="B4" t="n">
        <v>1301</v>
      </c>
      <c s="7" r="C4" t="n">
        <v>23414</v>
      </c>
      <c s="7" r="D4" t="n">
        <v>1276</v>
      </c>
      <c s="7" r="E4" t="n">
        <v>1315</v>
      </c>
    </row>
    <row r="5" spans="1:5">
      <c s="4" r="A5" t="s">
        <v>411</v>
      </c>
      <c s="6" r="B5" t="n">
        <v>7</v>
      </c>
      <c s="6" r="C5" t="n">
        <v>150</v>
      </c>
      <c s="6" r="D5" t="n">
        <v>10</v>
      </c>
      <c s="6" r="E5" t="n">
        <v>2781</v>
      </c>
    </row>
    <row r="6" spans="1:5">
      <c s="4" r="A6" t="s">
        <v>412</v>
      </c>
      <c s="6" r="E6" t="n">
        <v>19887</v>
      </c>
    </row>
    <row r="7" spans="1:5">
      <c s="4" r="A7" t="s">
        <v>413</v>
      </c>
      <c s="6" r="E7" t="n">
        <v>-391</v>
      </c>
    </row>
    <row r="8" spans="1:5">
      <c s="4" r="A8" t="s">
        <v>414</v>
      </c>
      <c s="6" r="B8" t="n">
        <v>-10</v>
      </c>
      <c s="6" r="C8" t="n">
        <v>2</v>
      </c>
      <c s="6" r="D8" t="n">
        <v>12</v>
      </c>
      <c s="6" r="E8" t="n">
        <v>-26</v>
      </c>
    </row>
    <row r="9" spans="1:5">
      <c s="4" r="A9" t="s">
        <v>415</v>
      </c>
      <c s="6" r="B9" t="n">
        <v>1298</v>
      </c>
      <c s="6" r="C9" t="n">
        <v>23566</v>
      </c>
      <c s="6" r="D9" t="n">
        <v>1298</v>
      </c>
      <c s="6" r="E9" t="n">
        <v>23566</v>
      </c>
    </row>
    <row r="10" spans="1:5">
      <c s="4" r="A10" t="s">
        <v>368</v>
      </c>
    </row>
    <row r="11" spans="1:5">
      <c s="3" r="A11" t="s">
        <v>409</v>
      </c>
    </row>
    <row r="12" spans="1:5">
      <c s="4" r="A12" t="s">
        <v>410</v>
      </c>
      <c s="6" r="B12" t="n">
        <v>1301</v>
      </c>
      <c s="6" r="C12" t="n">
        <v>1289</v>
      </c>
      <c s="6" r="D12" t="n">
        <v>1276</v>
      </c>
      <c s="6" r="E12" t="n">
        <v>1315</v>
      </c>
    </row>
    <row r="13" spans="1:5">
      <c s="4" r="A13" t="s">
        <v>411</v>
      </c>
      <c s="6" r="B13" t="n">
        <v>7</v>
      </c>
      <c s="6" r="C13" t="n">
        <v>8</v>
      </c>
      <c s="6" r="D13" t="n">
        <v>10</v>
      </c>
      <c s="6" r="E13" t="n">
        <v>10</v>
      </c>
    </row>
    <row r="14" spans="1:5">
      <c s="4" r="A14" t="s">
        <v>414</v>
      </c>
      <c s="6" r="B14" t="n">
        <v>-10</v>
      </c>
      <c s="6" r="C14" t="n">
        <v>2</v>
      </c>
      <c s="6" r="D14" t="n">
        <v>12</v>
      </c>
      <c s="6" r="E14" t="n">
        <v>-26</v>
      </c>
    </row>
    <row r="15" spans="1:5">
      <c s="4" r="A15" t="s">
        <v>415</v>
      </c>
      <c s="7" r="B15" t="n">
        <v>1298</v>
      </c>
      <c s="6" r="C15" t="n">
        <v>1299</v>
      </c>
      <c s="7" r="D15" t="n">
        <v>1298</v>
      </c>
      <c s="6" r="E15" t="n">
        <v>1299</v>
      </c>
    </row>
    <row r="16" spans="1:5">
      <c s="4" r="A16" t="s">
        <v>372</v>
      </c>
    </row>
    <row r="17" spans="1:5">
      <c s="3" r="A17" t="s">
        <v>409</v>
      </c>
    </row>
    <row r="18" spans="1:5">
      <c s="4" r="A18" t="s">
        <v>410</v>
      </c>
      <c s="6" r="C18" t="n">
        <v>22125</v>
      </c>
    </row>
    <row r="19" spans="1:5">
      <c s="4" r="A19" t="s">
        <v>411</v>
      </c>
      <c s="6" r="C19" t="n">
        <v>142</v>
      </c>
      <c s="6" r="E19" t="n">
        <v>2771</v>
      </c>
    </row>
    <row r="20" spans="1:5">
      <c s="4" r="A20" t="s">
        <v>412</v>
      </c>
      <c s="6" r="E20" t="n">
        <v>19887</v>
      </c>
    </row>
    <row r="21" spans="1:5">
      <c s="4" r="A21" t="s">
        <v>413</v>
      </c>
      <c s="6" r="E21" t="n">
        <v>-391</v>
      </c>
    </row>
    <row r="22" spans="1:5">
      <c s="4" r="A22" t="s">
        <v>415</v>
      </c>
      <c s="7" r="C22" t="n">
        <v>22267</v>
      </c>
      <c s="7" r="E22" t="n">
        <v>222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16</v>
      </c>
      <c s="2" r="B1" t="s">
        <v>83</v>
      </c>
      <c s="2" r="D1" t="s">
        <v>1</v>
      </c>
      <c s="2" r="F1" t="s">
        <v>339</v>
      </c>
    </row>
    <row r="2" spans="1:6">
      <c s="2" r="B2" t="s">
        <v>2</v>
      </c>
      <c s="2" r="C2" t="s">
        <v>84</v>
      </c>
      <c s="2" r="D2" t="s">
        <v>2</v>
      </c>
      <c s="2" r="E2" t="s">
        <v>84</v>
      </c>
      <c s="2" r="F2" t="s">
        <v>353</v>
      </c>
    </row>
    <row r="3" spans="1:6">
      <c s="3" r="A3" t="s">
        <v>207</v>
      </c>
    </row>
    <row r="4" spans="1:6">
      <c s="4" r="A4" t="s">
        <v>417</v>
      </c>
      <c s="7" r="B4" t="n">
        <v>2</v>
      </c>
      <c s="7" r="C4" t="n">
        <v>150</v>
      </c>
      <c s="7" r="D4" t="n">
        <v>5</v>
      </c>
      <c s="7" r="E4" t="n">
        <v>2781</v>
      </c>
    </row>
    <row r="5" spans="1:6">
      <c s="4" r="A5" t="s">
        <v>418</v>
      </c>
      <c s="7" r="F5" t="n">
        <v>192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5"/>
    <col customWidth="1" max="5" min="5" width="14"/>
    <col customWidth="1" max="6" min="6" width="14"/>
  </cols>
  <sheetData>
    <row r="1" spans="1:6">
      <c s="1" r="A1" t="s">
        <v>419</v>
      </c>
      <c s="2" r="B1" t="s">
        <v>83</v>
      </c>
      <c s="2" r="D1" t="s">
        <v>1</v>
      </c>
    </row>
    <row r="2" spans="1:6">
      <c s="2" r="B2" t="s">
        <v>2</v>
      </c>
      <c s="2" r="C2" t="s">
        <v>84</v>
      </c>
      <c s="2" r="D2" t="s">
        <v>2</v>
      </c>
      <c s="2" r="E2" t="s">
        <v>84</v>
      </c>
      <c s="2" r="F2" t="s">
        <v>27</v>
      </c>
    </row>
    <row r="3" spans="1:6">
      <c s="3" r="A3" t="s">
        <v>420</v>
      </c>
    </row>
    <row r="4" spans="1:6">
      <c s="4" r="A4" t="s">
        <v>421</v>
      </c>
      <c s="7" r="B4" t="n">
        <v>0</v>
      </c>
      <c s="7" r="C4" t="n">
        <v>0</v>
      </c>
      <c s="7" r="D4" t="n">
        <v>0</v>
      </c>
      <c s="7" r="E4" t="n">
        <v>0</v>
      </c>
    </row>
    <row r="5" spans="1:6">
      <c s="4" r="A5" t="s">
        <v>422</v>
      </c>
      <c s="6" r="B5" t="n">
        <v>9183000</v>
      </c>
      <c s="6" r="D5" t="n">
        <v>9183000</v>
      </c>
      <c s="7" r="F5" t="n">
        <v>10242000</v>
      </c>
    </row>
    <row r="6" spans="1:6">
      <c s="4" r="A6" t="s">
        <v>423</v>
      </c>
    </row>
    <row r="7" spans="1:6">
      <c s="3" r="A7" t="s">
        <v>420</v>
      </c>
    </row>
    <row r="8" spans="1:6">
      <c s="4" r="A8" t="s">
        <v>422</v>
      </c>
      <c s="7" r="B8" t="n">
        <v>8613000</v>
      </c>
      <c s="7" r="D8" t="n">
        <v>8613000</v>
      </c>
    </row>
    <row r="9" spans="1:6">
      <c s="4" r="A9" t="s">
        <v>424</v>
      </c>
      <c s="4" r="B9" t="s">
        <v>425</v>
      </c>
    </row>
    <row r="10" spans="1:6">
      <c s="4" r="A10" t="s">
        <v>426</v>
      </c>
      <c s="4" r="B10" t="s">
        <v>4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28</v>
      </c>
      <c s="2" r="B1" t="s">
        <v>1</v>
      </c>
      <c s="2" r="C1" t="s">
        <v>339</v>
      </c>
    </row>
    <row r="2" spans="1:3">
      <c s="2" r="B2" t="s">
        <v>2</v>
      </c>
      <c s="2" r="C2" t="s">
        <v>27</v>
      </c>
    </row>
    <row r="3" spans="1:3">
      <c s="3" r="A3" t="s">
        <v>429</v>
      </c>
    </row>
    <row r="4" spans="1:3">
      <c s="4" r="A4" t="s">
        <v>430</v>
      </c>
      <c s="7" r="B4" t="n">
        <v>128460</v>
      </c>
      <c s="7" r="C4" t="n">
        <v>122732</v>
      </c>
    </row>
    <row r="5" spans="1:3">
      <c s="4" r="A5" t="s">
        <v>422</v>
      </c>
      <c s="6" r="B5" t="n">
        <v>9183</v>
      </c>
      <c s="6" r="C5" t="n">
        <v>10242</v>
      </c>
    </row>
    <row r="6" spans="1:3">
      <c s="4" r="A6" t="s">
        <v>431</v>
      </c>
    </row>
    <row r="7" spans="1:3">
      <c s="3" r="A7" t="s">
        <v>429</v>
      </c>
    </row>
    <row r="8" spans="1:3">
      <c s="4" r="A8" t="s">
        <v>430</v>
      </c>
      <c s="6" r="B8" t="n">
        <v>72187</v>
      </c>
      <c s="6" r="C8" t="n">
        <v>67895</v>
      </c>
    </row>
    <row r="9" spans="1:3">
      <c s="4" r="A9" t="s">
        <v>422</v>
      </c>
      <c s="7" r="B9" t="n">
        <v>9183</v>
      </c>
      <c s="7" r="C9" t="n">
        <v>10242</v>
      </c>
    </row>
    <row r="10" spans="1:3">
      <c s="4" r="A10" t="s">
        <v>432</v>
      </c>
      <c s="4" r="B10" t="s">
        <v>337</v>
      </c>
      <c s="4" r="C10" t="s">
        <v>337</v>
      </c>
    </row>
    <row r="11" spans="1:3">
      <c s="4" r="A11" t="s">
        <v>433</v>
      </c>
      <c s="4" r="B11" t="s">
        <v>434</v>
      </c>
      <c s="4" r="C11" t="s">
        <v>435</v>
      </c>
    </row>
    <row r="12" spans="1:3">
      <c s="4" r="A12" t="s">
        <v>436</v>
      </c>
      <c s="4" r="B12" t="s">
        <v>437</v>
      </c>
      <c s="4" r="C12" t="s">
        <v>438</v>
      </c>
    </row>
    <row r="13" spans="1:3">
      <c s="4" r="A13" t="s">
        <v>439</v>
      </c>
      <c s="4" r="B13" t="s">
        <v>440</v>
      </c>
      <c s="4" r="C13" t="s">
        <v>441</v>
      </c>
    </row>
    <row r="14" spans="1:3">
      <c s="4" r="A14" t="s">
        <v>442</v>
      </c>
    </row>
    <row r="15" spans="1:3">
      <c s="3" r="A15" t="s">
        <v>429</v>
      </c>
    </row>
    <row r="16" spans="1:3">
      <c s="4" r="A16" t="s">
        <v>430</v>
      </c>
      <c s="7" r="B16" t="n">
        <v>33374</v>
      </c>
      <c s="7" r="C16" t="n">
        <v>32324</v>
      </c>
    </row>
    <row r="17" spans="1:3">
      <c s="4" r="A17" t="s">
        <v>432</v>
      </c>
      <c s="4" r="B17" t="s">
        <v>337</v>
      </c>
      <c s="4" r="C17" t="s">
        <v>337</v>
      </c>
    </row>
    <row r="18" spans="1:3">
      <c s="4" r="A18" t="s">
        <v>439</v>
      </c>
      <c s="4" r="B18" t="s">
        <v>337</v>
      </c>
      <c s="4" r="C18" t="s">
        <v>337</v>
      </c>
    </row>
    <row r="19" spans="1:3">
      <c s="4" r="A19" t="s">
        <v>443</v>
      </c>
    </row>
    <row r="20" spans="1:3">
      <c s="3" r="A20" t="s">
        <v>429</v>
      </c>
    </row>
    <row r="21" spans="1:3">
      <c s="4" r="A21" t="s">
        <v>430</v>
      </c>
      <c s="7" r="B21" t="n">
        <v>21806</v>
      </c>
      <c s="7" r="C21" t="n">
        <v>20410</v>
      </c>
    </row>
    <row r="22" spans="1:3">
      <c s="4" r="A22" t="s">
        <v>444</v>
      </c>
    </row>
    <row r="23" spans="1:3">
      <c s="3" r="A23" t="s">
        <v>429</v>
      </c>
    </row>
    <row r="24" spans="1:3">
      <c s="4" r="A24" t="s">
        <v>445</v>
      </c>
      <c s="4" r="B24" t="s">
        <v>446</v>
      </c>
      <c s="4" r="C24" t="s">
        <v>447</v>
      </c>
    </row>
    <row r="25" spans="1:3">
      <c s="4" r="A25" t="s">
        <v>448</v>
      </c>
    </row>
    <row r="26" spans="1:3">
      <c s="3" r="A26" t="s">
        <v>429</v>
      </c>
    </row>
    <row r="27" spans="1:3">
      <c s="4" r="A27" t="s">
        <v>445</v>
      </c>
      <c s="4" r="B27" t="s">
        <v>440</v>
      </c>
      <c s="4" r="C27" t="s">
        <v>449</v>
      </c>
    </row>
    <row r="28" spans="1:3">
      <c s="4" r="A28" t="s">
        <v>450</v>
      </c>
    </row>
    <row r="29" spans="1:3">
      <c s="3" r="A29" t="s">
        <v>429</v>
      </c>
    </row>
    <row r="30" spans="1:3">
      <c s="4" r="A30" t="s">
        <v>445</v>
      </c>
      <c s="4" r="B30" t="s">
        <v>451</v>
      </c>
      <c s="4" r="C30" t="s">
        <v>452</v>
      </c>
    </row>
    <row r="31" spans="1:3">
      <c s="4" r="A31" t="s">
        <v>453</v>
      </c>
    </row>
    <row r="32" spans="1:3">
      <c s="3" r="A32" t="s">
        <v>429</v>
      </c>
    </row>
    <row r="33" spans="1:3">
      <c s="4" r="A33" t="s">
        <v>454</v>
      </c>
      <c s="4" r="B33" t="s">
        <v>455</v>
      </c>
      <c s="4" r="C33" t="s">
        <v>455</v>
      </c>
    </row>
    <row r="34" spans="1:3">
      <c s="4" r="A34" t="s">
        <v>456</v>
      </c>
    </row>
    <row r="35" spans="1:3">
      <c s="3" r="A35" t="s">
        <v>429</v>
      </c>
    </row>
    <row r="36" spans="1:3">
      <c s="4" r="A36" t="s">
        <v>454</v>
      </c>
      <c s="4" r="B36" t="s">
        <v>457</v>
      </c>
      <c s="4" r="C36" t="s">
        <v>457</v>
      </c>
    </row>
    <row r="37" spans="1:3">
      <c s="4" r="A37" t="s">
        <v>458</v>
      </c>
    </row>
    <row r="38" spans="1:3">
      <c s="3" r="A38" t="s">
        <v>429</v>
      </c>
    </row>
    <row r="39" spans="1:3">
      <c s="4" r="A39" t="s">
        <v>430</v>
      </c>
      <c s="7" r="B39" t="n">
        <v>469</v>
      </c>
      <c s="7" r="C39" t="n">
        <v>465</v>
      </c>
    </row>
    <row r="40" spans="1:3">
      <c s="4" r="A40" t="s">
        <v>459</v>
      </c>
    </row>
    <row r="41" spans="1:3">
      <c s="3" r="A41" t="s">
        <v>429</v>
      </c>
    </row>
    <row r="42" spans="1:3">
      <c s="4" r="A42" t="s">
        <v>445</v>
      </c>
      <c s="4" r="B42" t="s">
        <v>460</v>
      </c>
      <c s="4" r="C42" t="s">
        <v>460</v>
      </c>
    </row>
    <row r="43" spans="1:3">
      <c s="4" r="A43" t="s">
        <v>461</v>
      </c>
    </row>
    <row r="44" spans="1:3">
      <c s="3" r="A44" t="s">
        <v>429</v>
      </c>
    </row>
    <row r="45" spans="1:3">
      <c s="4" r="A45" t="s">
        <v>445</v>
      </c>
      <c s="4" r="B45" t="s">
        <v>462</v>
      </c>
      <c s="4" r="C45" t="s">
        <v>462</v>
      </c>
    </row>
    <row r="46" spans="1:3">
      <c s="4" r="A46" t="s">
        <v>463</v>
      </c>
    </row>
    <row r="47" spans="1:3">
      <c s="3" r="A47" t="s">
        <v>429</v>
      </c>
    </row>
    <row r="48" spans="1:3">
      <c s="4" r="A48" t="s">
        <v>454</v>
      </c>
      <c s="4" r="B48" t="s">
        <v>455</v>
      </c>
      <c s="4" r="C48" t="s">
        <v>455</v>
      </c>
    </row>
    <row r="49" spans="1:3">
      <c s="4" r="A49" t="s">
        <v>464</v>
      </c>
    </row>
    <row r="50" spans="1:3">
      <c s="3" r="A50" t="s">
        <v>429</v>
      </c>
    </row>
    <row r="51" spans="1:3">
      <c s="4" r="A51" t="s">
        <v>454</v>
      </c>
      <c s="4" r="B51" t="s">
        <v>465</v>
      </c>
      <c s="4" r="C51" t="s">
        <v>465</v>
      </c>
    </row>
    <row r="52" spans="1:3">
      <c s="4" r="A52" t="s">
        <v>466</v>
      </c>
    </row>
    <row r="53" spans="1:3">
      <c s="3" r="A53" t="s">
        <v>429</v>
      </c>
    </row>
    <row r="54" spans="1:3">
      <c s="4" r="A54" t="s">
        <v>430</v>
      </c>
      <c s="7" r="B54" t="n">
        <v>579</v>
      </c>
      <c s="7" r="C54" t="n">
        <v>1590</v>
      </c>
    </row>
    <row r="55" spans="1:3">
      <c s="4" r="A55" t="s">
        <v>467</v>
      </c>
    </row>
    <row r="56" spans="1:3">
      <c s="3" r="A56" t="s">
        <v>429</v>
      </c>
    </row>
    <row r="57" spans="1:3">
      <c s="4" r="A57" t="s">
        <v>445</v>
      </c>
      <c s="4" r="B57" t="s">
        <v>468</v>
      </c>
      <c s="4" r="C57" t="s">
        <v>469</v>
      </c>
    </row>
    <row r="58" spans="1:3">
      <c s="4" r="A58" t="s">
        <v>470</v>
      </c>
    </row>
    <row r="59" spans="1:3">
      <c s="3" r="A59" t="s">
        <v>429</v>
      </c>
    </row>
    <row r="60" spans="1:3">
      <c s="4" r="A60" t="s">
        <v>445</v>
      </c>
      <c s="4" r="B60" t="s">
        <v>471</v>
      </c>
      <c s="4" r="C60" t="s">
        <v>472</v>
      </c>
    </row>
    <row r="61" spans="1:3">
      <c s="4" r="A61" t="s">
        <v>473</v>
      </c>
    </row>
    <row r="62" spans="1:3">
      <c s="3" r="A62" t="s">
        <v>429</v>
      </c>
    </row>
    <row r="63" spans="1:3">
      <c s="4" r="A63" t="s">
        <v>454</v>
      </c>
      <c s="4" r="B63" t="s">
        <v>455</v>
      </c>
      <c s="4" r="C63" t="s">
        <v>455</v>
      </c>
    </row>
    <row r="64" spans="1:3">
      <c s="4" r="A64" t="s">
        <v>474</v>
      </c>
    </row>
    <row r="65" spans="1:3">
      <c s="3" r="A65" t="s">
        <v>429</v>
      </c>
    </row>
    <row r="66" spans="1:3">
      <c s="4" r="A66" t="s">
        <v>454</v>
      </c>
      <c s="4" r="B66" t="s">
        <v>457</v>
      </c>
      <c s="4" r="C66" t="s">
        <v>457</v>
      </c>
    </row>
    <row r="67" spans="1:3">
      <c s="4" r="A67" t="s">
        <v>370</v>
      </c>
    </row>
    <row r="68" spans="1:3">
      <c s="3" r="A68" t="s">
        <v>429</v>
      </c>
    </row>
    <row r="69" spans="1:3">
      <c s="4" r="A69" t="s">
        <v>430</v>
      </c>
      <c s="7" r="B69" t="n">
        <v>6</v>
      </c>
      <c s="7" r="C69" t="n">
        <v>6</v>
      </c>
    </row>
    <row r="70" spans="1:3">
      <c s="4" r="A70" t="s">
        <v>454</v>
      </c>
      <c s="4" r="B70" t="s">
        <v>455</v>
      </c>
      <c s="4" r="C70" t="s">
        <v>455</v>
      </c>
    </row>
    <row r="71" spans="1:3">
      <c s="4" r="A71" t="s">
        <v>475</v>
      </c>
    </row>
    <row r="72" spans="1:3">
      <c s="3" r="A72" t="s">
        <v>429</v>
      </c>
    </row>
    <row r="73" spans="1:3">
      <c s="4" r="A73" t="s">
        <v>445</v>
      </c>
      <c s="4" r="B73" t="s">
        <v>337</v>
      </c>
      <c s="4" r="C73" t="s">
        <v>337</v>
      </c>
    </row>
    <row r="74" spans="1:3">
      <c s="4" r="A74" t="s">
        <v>371</v>
      </c>
    </row>
    <row r="75" spans="1:3">
      <c s="3" r="A75" t="s">
        <v>429</v>
      </c>
    </row>
    <row r="76" spans="1:3">
      <c s="4" r="A76" t="s">
        <v>430</v>
      </c>
      <c s="7" r="B76" t="n">
        <v>39</v>
      </c>
      <c s="7" r="C76" t="n">
        <v>42</v>
      </c>
    </row>
    <row r="77" spans="1:3">
      <c s="4" r="A77" t="s">
        <v>476</v>
      </c>
    </row>
    <row r="78" spans="1:3">
      <c s="3" r="A78" t="s">
        <v>429</v>
      </c>
    </row>
    <row r="79" spans="1:3">
      <c s="4" r="A79" t="s">
        <v>445</v>
      </c>
      <c s="4" r="B79" t="s">
        <v>477</v>
      </c>
      <c s="4" r="C79" t="s">
        <v>478</v>
      </c>
    </row>
    <row r="80" spans="1:3">
      <c s="4" r="A80" t="s">
        <v>479</v>
      </c>
    </row>
    <row r="81" spans="1:3">
      <c s="3" r="A81" t="s">
        <v>429</v>
      </c>
    </row>
    <row r="82" spans="1:3">
      <c s="4" r="A82" t="s">
        <v>445</v>
      </c>
      <c s="4" r="B82" t="s">
        <v>480</v>
      </c>
      <c s="4" r="C82" t="s">
        <v>481</v>
      </c>
    </row>
    <row r="83" spans="1:3">
      <c s="4" r="A83" t="s">
        <v>482</v>
      </c>
    </row>
    <row r="84" spans="1:3">
      <c s="3" r="A84" t="s">
        <v>429</v>
      </c>
    </row>
    <row r="85" spans="1:3">
      <c s="4" r="A85" t="s">
        <v>445</v>
      </c>
      <c s="4" r="B85" t="s">
        <v>483</v>
      </c>
      <c s="4" r="C85" t="s">
        <v>435</v>
      </c>
    </row>
    <row r="86" spans="1:3">
      <c s="4" r="A86" t="s">
        <v>484</v>
      </c>
    </row>
    <row r="87" spans="1:3">
      <c s="3" r="A87" t="s">
        <v>429</v>
      </c>
    </row>
    <row r="88" spans="1:3">
      <c s="4" r="A88" t="s">
        <v>454</v>
      </c>
      <c s="4" r="B88" t="s">
        <v>455</v>
      </c>
      <c s="4" r="C88" t="s">
        <v>455</v>
      </c>
    </row>
    <row r="89" spans="1:3">
      <c s="4" r="A89" t="s">
        <v>485</v>
      </c>
    </row>
    <row r="90" spans="1:3">
      <c s="3" r="A90" t="s">
        <v>429</v>
      </c>
    </row>
    <row r="91" spans="1:3">
      <c s="4" r="A91" t="s">
        <v>454</v>
      </c>
      <c s="4" r="B91" t="s">
        <v>465</v>
      </c>
      <c s="4" r="C91"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6</v>
      </c>
      <c s="2" r="B1" t="s">
        <v>2</v>
      </c>
      <c s="2" r="C1" t="s">
        <v>27</v>
      </c>
    </row>
    <row r="2" spans="1:3">
      <c s="3" r="A2" t="s">
        <v>429</v>
      </c>
    </row>
    <row r="3" spans="1:3">
      <c s="4" r="A3" t="s">
        <v>422</v>
      </c>
      <c s="7" r="B3" t="n">
        <v>9183</v>
      </c>
      <c s="7" r="C3" t="n">
        <v>10242</v>
      </c>
    </row>
    <row r="4" spans="1:3">
      <c s="4" r="A4" t="s">
        <v>431</v>
      </c>
    </row>
    <row r="5" spans="1:3">
      <c s="3" r="A5" t="s">
        <v>429</v>
      </c>
    </row>
    <row r="6" spans="1:3">
      <c s="4" r="A6" t="s">
        <v>422</v>
      </c>
      <c s="6" r="B6" t="n">
        <v>9183</v>
      </c>
      <c s="6" r="C6" t="n">
        <v>10242</v>
      </c>
    </row>
    <row r="7" spans="1:3">
      <c s="4" r="A7" t="s">
        <v>487</v>
      </c>
    </row>
    <row r="8" spans="1:3">
      <c s="3" r="A8" t="s">
        <v>429</v>
      </c>
    </row>
    <row r="9" spans="1:3">
      <c s="4" r="A9" t="s">
        <v>422</v>
      </c>
      <c s="7" r="B9" t="n">
        <v>6890</v>
      </c>
      <c s="7" r="C9" t="n">
        <v>55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8</v>
      </c>
      <c s="2" r="B1" t="s">
        <v>2</v>
      </c>
      <c s="2" r="C1" t="s">
        <v>27</v>
      </c>
    </row>
    <row r="2" spans="1:3">
      <c s="3" r="A2" t="s">
        <v>489</v>
      </c>
    </row>
    <row r="3" spans="1:3">
      <c s="4" r="A3" t="s">
        <v>490</v>
      </c>
      <c s="7" r="B3" t="n">
        <v>716</v>
      </c>
      <c s="7" r="C3" t="n">
        <v>1048</v>
      </c>
    </row>
    <row r="4" spans="1:3">
      <c s="4" r="A4" t="s">
        <v>491</v>
      </c>
      <c s="6" r="B4" t="n">
        <v>185893</v>
      </c>
      <c s="6" r="C4" t="n">
        <v>195689</v>
      </c>
    </row>
    <row r="5" spans="1:3">
      <c s="4" r="A5" t="s">
        <v>492</v>
      </c>
    </row>
    <row r="6" spans="1:3">
      <c s="3" r="A6" t="s">
        <v>489</v>
      </c>
    </row>
    <row r="7" spans="1:3">
      <c s="4" r="A7" t="s">
        <v>490</v>
      </c>
      <c s="6" r="B7" t="n">
        <v>663</v>
      </c>
      <c s="6" r="C7" t="n">
        <v>1015</v>
      </c>
    </row>
    <row r="8" spans="1:3">
      <c s="4" r="A8" t="s">
        <v>491</v>
      </c>
      <c s="6" r="B8" t="n">
        <v>1911</v>
      </c>
      <c s="6" r="C8" t="n">
        <v>1584</v>
      </c>
    </row>
    <row r="9" spans="1:3">
      <c s="4" r="A9" t="s">
        <v>493</v>
      </c>
    </row>
    <row r="10" spans="1:3">
      <c s="3" r="A10" t="s">
        <v>489</v>
      </c>
    </row>
    <row r="11" spans="1:3">
      <c s="4" r="A11" t="s">
        <v>490</v>
      </c>
      <c s="6" r="B11" t="n">
        <v>53</v>
      </c>
      <c s="6" r="C11" t="n">
        <v>33</v>
      </c>
    </row>
    <row r="12" spans="1:3">
      <c s="4" r="A12" t="s">
        <v>491</v>
      </c>
      <c s="6" r="B12" t="n">
        <v>6853</v>
      </c>
      <c s="6" r="C12" t="n">
        <v>531</v>
      </c>
    </row>
    <row r="13" spans="1:3">
      <c s="4" r="A13" t="s">
        <v>494</v>
      </c>
    </row>
    <row r="14" spans="1:3">
      <c s="3" r="A14" t="s">
        <v>489</v>
      </c>
    </row>
    <row r="15" spans="1:3">
      <c s="4" r="A15" t="s">
        <v>491</v>
      </c>
      <c s="7" r="B15" t="n">
        <v>177129</v>
      </c>
      <c s="7" r="C15" t="n">
        <v>1935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95</v>
      </c>
      <c s="2" r="B1" t="s">
        <v>2</v>
      </c>
      <c s="2" r="C1" t="s">
        <v>27</v>
      </c>
      <c s="2" r="D1" t="s">
        <v>84</v>
      </c>
      <c s="2" r="E1" t="s">
        <v>353</v>
      </c>
    </row>
    <row r="2" spans="1:5">
      <c s="3" r="A2" t="s">
        <v>489</v>
      </c>
    </row>
    <row r="3" spans="1:5">
      <c s="4" r="A3" t="s">
        <v>496</v>
      </c>
      <c s="7" r="B3" t="n">
        <v>177129</v>
      </c>
      <c s="7" r="C3" t="n">
        <v>193574</v>
      </c>
      <c s="7" r="D3" t="n">
        <v>202063</v>
      </c>
      <c s="7" r="E3" t="n">
        <v>207306</v>
      </c>
    </row>
    <row r="4" spans="1:5">
      <c s="4" r="A4" t="s">
        <v>497</v>
      </c>
    </row>
    <row r="5" spans="1:5">
      <c s="3" r="A5" t="s">
        <v>489</v>
      </c>
    </row>
    <row r="6" spans="1:5">
      <c s="4" r="A6" t="s">
        <v>498</v>
      </c>
      <c s="6" r="B6" t="n">
        <v>327</v>
      </c>
      <c s="6" r="C6" t="n">
        <v>460</v>
      </c>
    </row>
    <row r="7" spans="1:5">
      <c s="4" r="A7" t="s">
        <v>496</v>
      </c>
      <c s="6" r="B7" t="n">
        <v>7127</v>
      </c>
      <c s="6" r="C7" t="n">
        <v>958</v>
      </c>
    </row>
    <row r="8" spans="1:5">
      <c s="4" r="A8" t="s">
        <v>499</v>
      </c>
      <c s="7" r="B8" t="n">
        <v>10996</v>
      </c>
      <c s="7" r="C8" t="n">
        <v>96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0</v>
      </c>
      <c s="2" r="B1" t="s">
        <v>83</v>
      </c>
      <c s="2" r="D1" t="s">
        <v>1</v>
      </c>
    </row>
    <row r="2" spans="1:5">
      <c s="2" r="B2" t="s">
        <v>2</v>
      </c>
      <c s="2" r="C2" t="s">
        <v>84</v>
      </c>
      <c s="2" r="D2" t="s">
        <v>2</v>
      </c>
      <c s="2" r="E2" t="s">
        <v>84</v>
      </c>
    </row>
    <row r="3" spans="1:5">
      <c s="3" r="A3" t="s">
        <v>501</v>
      </c>
    </row>
    <row r="4" spans="1:5">
      <c s="4" r="A4" t="s">
        <v>502</v>
      </c>
      <c s="7" r="B4" t="n">
        <v>-629</v>
      </c>
      <c s="7" r="C4" t="n">
        <v>-2145</v>
      </c>
      <c s="7" r="D4" t="n">
        <v>-6114</v>
      </c>
      <c s="7" r="E4" t="n">
        <v>5951</v>
      </c>
    </row>
    <row r="5" spans="1:5">
      <c s="4" r="A5" t="s">
        <v>492</v>
      </c>
    </row>
    <row r="6" spans="1:5">
      <c s="3" r="A6" t="s">
        <v>501</v>
      </c>
    </row>
    <row r="7" spans="1:5">
      <c s="4" r="A7" t="s">
        <v>502</v>
      </c>
      <c s="6" r="B7" t="n">
        <v>446</v>
      </c>
      <c s="6" r="C7" t="n">
        <v>-4023</v>
      </c>
      <c s="6" r="D7" t="n">
        <v>-6854</v>
      </c>
      <c s="6" r="E7" t="n">
        <v>11377</v>
      </c>
    </row>
    <row r="8" spans="1:5">
      <c s="4" r="A8" t="s">
        <v>494</v>
      </c>
    </row>
    <row r="9" spans="1:5">
      <c s="3" r="A9" t="s">
        <v>501</v>
      </c>
    </row>
    <row r="10" spans="1:5">
      <c s="4" r="A10" t="s">
        <v>502</v>
      </c>
      <c s="6" r="B10" t="n">
        <v>-312</v>
      </c>
      <c s="6" r="C10" t="n">
        <v>1894</v>
      </c>
      <c s="6" r="D10" t="n">
        <v>2202</v>
      </c>
      <c s="6" r="E10" t="n">
        <v>-2242</v>
      </c>
    </row>
    <row r="11" spans="1:5">
      <c s="4" r="A11" t="s">
        <v>493</v>
      </c>
    </row>
    <row r="12" spans="1:5">
      <c s="3" r="A12" t="s">
        <v>501</v>
      </c>
    </row>
    <row r="13" spans="1:5">
      <c s="4" r="A13" t="s">
        <v>502</v>
      </c>
      <c s="7" r="B13" t="n">
        <v>-763</v>
      </c>
      <c s="7" r="C13" t="n">
        <v>-16</v>
      </c>
      <c s="7" r="D13" t="n">
        <v>-1462</v>
      </c>
      <c s="7" r="E13" t="n">
        <v>-31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503</v>
      </c>
      <c s="2" r="B1" t="s">
        <v>1</v>
      </c>
    </row>
    <row r="2" spans="1:3">
      <c s="2" r="B2" t="s">
        <v>2</v>
      </c>
      <c s="2" r="C2" t="s">
        <v>27</v>
      </c>
    </row>
    <row r="3" spans="1:3">
      <c s="3" r="A3" t="s">
        <v>504</v>
      </c>
    </row>
    <row r="4" spans="1:3">
      <c s="4" r="A4" t="s">
        <v>505</v>
      </c>
      <c s="7" r="B4" t="n">
        <v>484661</v>
      </c>
      <c s="7" r="C4" t="n">
        <v>472671</v>
      </c>
    </row>
    <row r="5" spans="1:3">
      <c s="4" r="A5" t="s">
        <v>506</v>
      </c>
      <c s="6" r="B5" t="n">
        <v>282732</v>
      </c>
      <c s="6" r="C5" t="n">
        <v>265506</v>
      </c>
    </row>
    <row r="6" spans="1:3">
      <c s="4" r="A6" t="s">
        <v>212</v>
      </c>
      <c s="6" r="B6" t="n">
        <v>201929</v>
      </c>
      <c s="6" r="C6" t="n">
        <v>207165</v>
      </c>
    </row>
    <row r="7" spans="1:3">
      <c s="4" r="A7" t="s">
        <v>507</v>
      </c>
    </row>
    <row r="8" spans="1:3">
      <c s="3" r="A8" t="s">
        <v>504</v>
      </c>
    </row>
    <row r="9" spans="1:3">
      <c s="4" r="A9" t="s">
        <v>505</v>
      </c>
      <c s="6" r="B9" t="n">
        <v>139890</v>
      </c>
      <c s="6" r="C9" t="n">
        <v>137181</v>
      </c>
    </row>
    <row r="10" spans="1:3">
      <c s="4" r="A10" t="s">
        <v>508</v>
      </c>
    </row>
    <row r="11" spans="1:3">
      <c s="3" r="A11" t="s">
        <v>504</v>
      </c>
    </row>
    <row r="12" spans="1:3">
      <c s="4" r="A12" t="s">
        <v>505</v>
      </c>
      <c s="6" r="B12" t="n">
        <v>167494</v>
      </c>
      <c s="6" r="C12" t="n">
        <v>167838</v>
      </c>
    </row>
    <row r="13" spans="1:3">
      <c s="4" r="A13" t="s">
        <v>509</v>
      </c>
    </row>
    <row r="14" spans="1:3">
      <c s="3" r="A14" t="s">
        <v>504</v>
      </c>
    </row>
    <row r="15" spans="1:3">
      <c s="4" r="A15" t="s">
        <v>505</v>
      </c>
      <c s="6" r="B15" t="n">
        <v>163725</v>
      </c>
      <c s="6" r="C15" t="n">
        <v>160553</v>
      </c>
    </row>
    <row r="16" spans="1:3">
      <c s="4" r="A16" t="s">
        <v>510</v>
      </c>
    </row>
    <row r="17" spans="1:3">
      <c s="3" r="A17" t="s">
        <v>504</v>
      </c>
    </row>
    <row r="18" spans="1:3">
      <c s="4" r="A18" t="s">
        <v>505</v>
      </c>
      <c s="7" r="B18" t="n">
        <v>13552</v>
      </c>
      <c s="7" r="C18" t="n">
        <v>7099</v>
      </c>
    </row>
    <row r="19" spans="1:3">
      <c s="4" r="A19" t="s">
        <v>511</v>
      </c>
    </row>
    <row r="20" spans="1:3">
      <c s="3" r="A20" t="s">
        <v>504</v>
      </c>
    </row>
    <row r="21" spans="1:3">
      <c s="4" r="A21" t="s">
        <v>512</v>
      </c>
      <c s="4" r="B21" t="s">
        <v>513</v>
      </c>
    </row>
    <row r="22" spans="1:3">
      <c s="4" r="A22" t="s">
        <v>514</v>
      </c>
    </row>
    <row r="23" spans="1:3">
      <c s="3" r="A23" t="s">
        <v>504</v>
      </c>
    </row>
    <row r="24" spans="1:3">
      <c s="4" r="A24" t="s">
        <v>512</v>
      </c>
      <c s="4" r="B24" t="s">
        <v>513</v>
      </c>
    </row>
    <row r="25" spans="1:3">
      <c s="4" r="A25" t="s">
        <v>515</v>
      </c>
    </row>
    <row r="26" spans="1:3">
      <c s="3" r="A26" t="s">
        <v>504</v>
      </c>
    </row>
    <row r="27" spans="1:3">
      <c s="4" r="A27" t="s">
        <v>512</v>
      </c>
      <c s="4" r="B27" t="s">
        <v>516</v>
      </c>
    </row>
    <row r="28" spans="1:3">
      <c s="4" r="A28" t="s">
        <v>517</v>
      </c>
    </row>
    <row r="29" spans="1:3">
      <c s="3" r="A29" t="s">
        <v>504</v>
      </c>
    </row>
    <row r="30" spans="1:3">
      <c s="4" r="A30" t="s">
        <v>512</v>
      </c>
      <c s="4" r="B30" t="s">
        <v>518</v>
      </c>
    </row>
    <row r="31" spans="1:3">
      <c s="4" r="A31" t="s">
        <v>519</v>
      </c>
    </row>
    <row r="32" spans="1:3">
      <c s="3" r="A32" t="s">
        <v>504</v>
      </c>
    </row>
    <row r="33" spans="1:3">
      <c s="4" r="A33" t="s">
        <v>512</v>
      </c>
      <c s="4" r="B33" t="s">
        <v>5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21</v>
      </c>
      <c s="2" r="B1" t="s">
        <v>2</v>
      </c>
      <c s="2" r="C1" t="s">
        <v>27</v>
      </c>
      <c s="2" r="D1" t="s">
        <v>84</v>
      </c>
      <c s="2" r="E1" t="s">
        <v>353</v>
      </c>
    </row>
    <row r="2" spans="1:5">
      <c s="3" r="A2" t="s">
        <v>216</v>
      </c>
    </row>
    <row r="3" spans="1:5">
      <c s="4" r="A3" t="s">
        <v>522</v>
      </c>
      <c s="7" r="B3" t="n">
        <v>322939</v>
      </c>
      <c s="7" r="C3" t="n">
        <v>320761</v>
      </c>
      <c s="7" r="D3" t="n">
        <v>326822</v>
      </c>
      <c s="7" r="E3" t="n">
        <v>335402</v>
      </c>
    </row>
    <row r="4" spans="1:5">
      <c s="4" r="A4" t="s">
        <v>523</v>
      </c>
      <c s="6" r="B4" t="n">
        <v>5242</v>
      </c>
      <c s="6" r="C4" t="n">
        <v>6215</v>
      </c>
    </row>
    <row r="5" spans="1:5">
      <c s="4" r="A5" t="s">
        <v>524</v>
      </c>
      <c s="7" r="B5" t="n">
        <v>328181</v>
      </c>
      <c s="7" r="C5" t="n">
        <v>3269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4</v>
      </c>
      <c s="2" r="B1" t="s">
        <v>83</v>
      </c>
      <c s="2" r="D1" t="s">
        <v>1</v>
      </c>
    </row>
    <row r="2" spans="1:5">
      <c s="2" r="B2" t="s">
        <v>2</v>
      </c>
      <c s="2" r="C2" t="s">
        <v>84</v>
      </c>
      <c s="2" r="D2" t="s">
        <v>2</v>
      </c>
      <c s="2" r="E2" t="s">
        <v>84</v>
      </c>
    </row>
    <row r="3" spans="1:5">
      <c s="3" r="A3" t="s">
        <v>114</v>
      </c>
    </row>
    <row r="4" spans="1:5">
      <c s="4" r="A4" t="s">
        <v>125</v>
      </c>
      <c s="7" r="B4" t="n">
        <v>1723</v>
      </c>
      <c s="7" r="D4" t="n">
        <v>2869</v>
      </c>
    </row>
    <row r="5" spans="1:5">
      <c s="4" r="A5" t="s">
        <v>126</v>
      </c>
      <c s="6" r="B5" t="n">
        <v>228</v>
      </c>
      <c s="7" r="C5" t="n">
        <v>8121</v>
      </c>
      <c s="6" r="D5" t="n">
        <v>298</v>
      </c>
      <c s="7" r="E5" t="n">
        <v>8006</v>
      </c>
    </row>
    <row r="6" spans="1:5">
      <c s="4" r="A6" t="s">
        <v>127</v>
      </c>
      <c s="7" r="B6" t="n">
        <v>403</v>
      </c>
      <c s="7" r="C6" t="n">
        <v>538</v>
      </c>
      <c s="7" r="D6" t="n">
        <v>796</v>
      </c>
      <c s="7" r="E6" t="n">
        <v>110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525</v>
      </c>
      <c s="2" r="B1" t="s">
        <v>83</v>
      </c>
      <c s="2" r="D1" t="s">
        <v>1</v>
      </c>
    </row>
    <row r="2" spans="1:7">
      <c s="2" r="B2" t="s">
        <v>2</v>
      </c>
      <c s="2" r="C2" t="s">
        <v>84</v>
      </c>
      <c s="2" r="D2" t="s">
        <v>2</v>
      </c>
      <c s="2" r="E2" t="s">
        <v>84</v>
      </c>
      <c s="2" r="F2" t="s">
        <v>27</v>
      </c>
      <c s="2" r="G2" t="s">
        <v>353</v>
      </c>
    </row>
    <row r="3" spans="1:7">
      <c s="3" r="A3" t="s">
        <v>526</v>
      </c>
    </row>
    <row r="4" spans="1:7">
      <c s="4" r="A4" t="s">
        <v>522</v>
      </c>
      <c s="7" r="B4" t="n">
        <v>322939</v>
      </c>
      <c s="7" r="C4" t="n">
        <v>326822</v>
      </c>
      <c s="7" r="D4" t="n">
        <v>322939</v>
      </c>
      <c s="7" r="E4" t="n">
        <v>326822</v>
      </c>
      <c s="7" r="F4" t="n">
        <v>320761</v>
      </c>
      <c s="7" r="G4" t="n">
        <v>335402</v>
      </c>
    </row>
    <row r="5" spans="1:7">
      <c s="4" r="A5" t="s">
        <v>527</v>
      </c>
      <c s="6" r="B5" t="n">
        <v>330</v>
      </c>
      <c s="7" r="C5" t="n">
        <v>1857</v>
      </c>
      <c s="6" r="D5" t="n">
        <v>974</v>
      </c>
      <c s="7" r="E5" t="n">
        <v>2890</v>
      </c>
    </row>
    <row r="6" spans="1:7">
      <c s="4" r="A6" t="s">
        <v>528</v>
      </c>
    </row>
    <row r="7" spans="1:7">
      <c s="3" r="A7" t="s">
        <v>526</v>
      </c>
    </row>
    <row r="8" spans="1:7">
      <c s="4" r="A8" t="s">
        <v>522</v>
      </c>
      <c s="6" r="B8" t="n">
        <v>258398</v>
      </c>
      <c s="6" r="D8" t="n">
        <v>258398</v>
      </c>
      <c s="6" r="F8" t="n">
        <v>256220</v>
      </c>
    </row>
    <row r="9" spans="1:7">
      <c s="4" r="A9" t="s">
        <v>529</v>
      </c>
    </row>
    <row r="10" spans="1:7">
      <c s="3" r="A10" t="s">
        <v>526</v>
      </c>
    </row>
    <row r="11" spans="1:7">
      <c s="4" r="A11" t="s">
        <v>522</v>
      </c>
      <c s="7" r="B11" t="n">
        <v>64541</v>
      </c>
      <c s="7" r="D11" t="n">
        <v>64541</v>
      </c>
      <c s="7" r="F11" t="n">
        <v>645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0</v>
      </c>
      <c s="2" r="B1" t="s">
        <v>1</v>
      </c>
    </row>
    <row r="2" spans="1:3">
      <c s="2" r="B2" t="s">
        <v>2</v>
      </c>
      <c s="2" r="C2" t="s">
        <v>84</v>
      </c>
    </row>
    <row r="3" spans="1:3">
      <c s="3" r="A3" t="s">
        <v>216</v>
      </c>
    </row>
    <row r="4" spans="1:3">
      <c s="4" r="A4" t="s">
        <v>410</v>
      </c>
      <c s="7" r="B4" t="n">
        <v>320761</v>
      </c>
      <c s="7" r="C4" t="n">
        <v>335402</v>
      </c>
    </row>
    <row r="5" spans="1:3">
      <c s="4" r="A5" t="s">
        <v>531</v>
      </c>
      <c s="6" r="B5" t="n">
        <v>2178</v>
      </c>
      <c s="6" r="C5" t="n">
        <v>-8580</v>
      </c>
    </row>
    <row r="6" spans="1:3">
      <c s="4" r="A6" t="s">
        <v>415</v>
      </c>
      <c s="7" r="B6" t="n">
        <v>322939</v>
      </c>
      <c s="7" r="C6" t="n">
        <v>3268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2</v>
      </c>
      <c s="2" r="B1" t="s">
        <v>2</v>
      </c>
      <c s="2" r="C1" t="s">
        <v>27</v>
      </c>
    </row>
    <row r="2" spans="1:3">
      <c s="3" r="A2" t="s">
        <v>533</v>
      </c>
    </row>
    <row r="3" spans="1:3">
      <c s="4" r="A3" t="s">
        <v>534</v>
      </c>
      <c s="7" r="B3" t="n">
        <v>63776</v>
      </c>
      <c s="7" r="C3" t="n">
        <v>63776</v>
      </c>
    </row>
    <row r="4" spans="1:3">
      <c s="4" r="A4" t="s">
        <v>535</v>
      </c>
      <c s="6" r="B4" t="n">
        <v>58534</v>
      </c>
      <c s="6" r="C4" t="n">
        <v>57561</v>
      </c>
    </row>
    <row r="5" spans="1:3">
      <c s="4" r="A5" t="s">
        <v>536</v>
      </c>
      <c s="6" r="B5" t="n">
        <v>5242</v>
      </c>
      <c s="6" r="C5" t="n">
        <v>6215</v>
      </c>
    </row>
    <row r="6" spans="1:3">
      <c s="4" r="A6" t="s">
        <v>537</v>
      </c>
    </row>
    <row r="7" spans="1:3">
      <c s="3" r="A7" t="s">
        <v>533</v>
      </c>
    </row>
    <row r="8" spans="1:3">
      <c s="4" r="A8" t="s">
        <v>534</v>
      </c>
      <c s="6" r="B8" t="n">
        <v>30740</v>
      </c>
      <c s="6" r="C8" t="n">
        <v>30740</v>
      </c>
    </row>
    <row r="9" spans="1:3">
      <c s="4" r="A9" t="s">
        <v>535</v>
      </c>
      <c s="6" r="B9" t="n">
        <v>25506</v>
      </c>
      <c s="6" r="C9" t="n">
        <v>25192</v>
      </c>
    </row>
    <row r="10" spans="1:3">
      <c s="4" r="A10" t="s">
        <v>536</v>
      </c>
      <c s="6" r="B10" t="n">
        <v>5234</v>
      </c>
      <c s="6" r="C10" t="n">
        <v>5548</v>
      </c>
    </row>
    <row r="11" spans="1:3">
      <c s="4" r="A11" t="s">
        <v>538</v>
      </c>
    </row>
    <row r="12" spans="1:3">
      <c s="3" r="A12" t="s">
        <v>533</v>
      </c>
    </row>
    <row r="13" spans="1:3">
      <c s="4" r="A13" t="s">
        <v>534</v>
      </c>
      <c s="6" r="B13" t="n">
        <v>33036</v>
      </c>
      <c s="6" r="C13" t="n">
        <v>33036</v>
      </c>
    </row>
    <row r="14" spans="1:3">
      <c s="4" r="A14" t="s">
        <v>535</v>
      </c>
      <c s="6" r="B14" t="n">
        <v>33028</v>
      </c>
      <c s="6" r="C14" t="n">
        <v>32369</v>
      </c>
    </row>
    <row r="15" spans="1:3">
      <c s="4" r="A15" t="s">
        <v>536</v>
      </c>
      <c s="7" r="B15" t="n">
        <v>8</v>
      </c>
      <c s="7" r="C15" t="n">
        <v>66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9</v>
      </c>
      <c s="2" r="B1" t="s">
        <v>2</v>
      </c>
      <c s="2" r="C1" t="s">
        <v>27</v>
      </c>
    </row>
    <row r="2" spans="1:3">
      <c s="3" r="A2" t="s">
        <v>216</v>
      </c>
    </row>
    <row r="3" spans="1:3">
      <c s="4" r="A3" t="s">
        <v>540</v>
      </c>
      <c s="7" r="B3" t="n">
        <v>4693</v>
      </c>
    </row>
    <row r="4" spans="1:3">
      <c s="6" r="A4" t="n">
        <v>2017</v>
      </c>
      <c s="6" r="B4" t="n">
        <v>549</v>
      </c>
    </row>
    <row r="5" spans="1:3">
      <c s="4" r="A5" t="s">
        <v>541</v>
      </c>
      <c s="7" r="B5" t="n">
        <v>5242</v>
      </c>
      <c s="7" r="C5" t="n">
        <v>62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542</v>
      </c>
      <c s="2" r="B1" t="s">
        <v>83</v>
      </c>
    </row>
    <row r="2" spans="1:2">
      <c s="2" r="B2" t="s">
        <v>2</v>
      </c>
    </row>
    <row r="3" spans="1:2">
      <c s="3" r="A3" t="s">
        <v>216</v>
      </c>
    </row>
    <row r="4" spans="1:2">
      <c s="4" r="A4" t="s">
        <v>543</v>
      </c>
      <c s="4" r="B4" t="s">
        <v>5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545</v>
      </c>
      <c s="2" r="B1" t="s">
        <v>1</v>
      </c>
    </row>
    <row r="2" spans="1:4">
      <c s="2" r="B2" t="s">
        <v>2</v>
      </c>
      <c s="2" r="C2" t="s">
        <v>27</v>
      </c>
      <c s="2" r="D2" t="s">
        <v>546</v>
      </c>
    </row>
    <row r="3" spans="1:4">
      <c s="3" r="A3" t="s">
        <v>547</v>
      </c>
    </row>
    <row r="4" spans="1:4">
      <c s="4" r="A4" t="s">
        <v>548</v>
      </c>
      <c s="7" r="B4" t="n">
        <v>998350000</v>
      </c>
      <c s="7" r="C4" t="n">
        <v>998350000</v>
      </c>
    </row>
    <row r="5" spans="1:4">
      <c s="4" r="A5" t="s">
        <v>549</v>
      </c>
      <c s="6" r="B5" t="n">
        <v>8239000</v>
      </c>
      <c s="6" r="C5" t="n">
        <v>8992000</v>
      </c>
    </row>
    <row r="6" spans="1:4">
      <c s="4" r="A6" t="s">
        <v>550</v>
      </c>
      <c s="6" r="B6" t="n">
        <v>990111000</v>
      </c>
      <c s="6" r="C6" t="n">
        <v>989358000</v>
      </c>
    </row>
    <row r="7" spans="1:4">
      <c s="4" r="A7" t="s">
        <v>551</v>
      </c>
    </row>
    <row r="8" spans="1:4">
      <c s="3" r="A8" t="s">
        <v>547</v>
      </c>
    </row>
    <row r="9" spans="1:4">
      <c s="4" r="A9" t="s">
        <v>548</v>
      </c>
      <c s="6" r="B9" t="n">
        <v>98350000</v>
      </c>
      <c s="6" r="C9" t="n">
        <v>98350000</v>
      </c>
    </row>
    <row r="10" spans="1:4">
      <c s="4" r="A10" t="s">
        <v>549</v>
      </c>
      <c s="6" r="B10" t="n">
        <v>105000</v>
      </c>
      <c s="6" r="C10" t="n">
        <v>159000</v>
      </c>
    </row>
    <row r="11" spans="1:4">
      <c s="4" r="A11" t="s">
        <v>550</v>
      </c>
      <c s="7" r="B11" t="n">
        <v>98245000</v>
      </c>
      <c s="6" r="C11" t="n">
        <v>98191000</v>
      </c>
    </row>
    <row r="12" spans="1:4">
      <c s="4" r="A12" t="s">
        <v>552</v>
      </c>
      <c s="4" r="B12" t="s">
        <v>553</v>
      </c>
    </row>
    <row r="13" spans="1:4">
      <c s="4" r="A13" t="s">
        <v>554</v>
      </c>
      <c s="7" r="B13" t="n">
        <v>600000000</v>
      </c>
    </row>
    <row r="14" spans="1:4">
      <c s="4" r="A14" t="s">
        <v>555</v>
      </c>
      <c s="4" r="B14" t="s">
        <v>556</v>
      </c>
      <c s="4" r="D14" t="s">
        <v>556</v>
      </c>
    </row>
    <row r="15" spans="1:4">
      <c s="4" r="A15" t="s">
        <v>557</v>
      </c>
    </row>
    <row r="16" spans="1:4">
      <c s="3" r="A16" t="s">
        <v>547</v>
      </c>
    </row>
    <row r="17" spans="1:4">
      <c s="4" r="A17" t="s">
        <v>548</v>
      </c>
      <c s="7" r="B17" t="n">
        <v>500000000</v>
      </c>
      <c s="6" r="C17" t="n">
        <v>500000000</v>
      </c>
    </row>
    <row r="18" spans="1:4">
      <c s="4" r="A18" t="s">
        <v>549</v>
      </c>
      <c s="6" r="B18" t="n">
        <v>4030000</v>
      </c>
      <c s="6" r="C18" t="n">
        <v>4491000</v>
      </c>
    </row>
    <row r="19" spans="1:4">
      <c s="4" r="A19" t="s">
        <v>550</v>
      </c>
      <c s="7" r="B19" t="n">
        <v>495970000</v>
      </c>
      <c s="6" r="C19" t="n">
        <v>495509000</v>
      </c>
    </row>
    <row r="20" spans="1:4">
      <c s="4" r="A20" t="s">
        <v>552</v>
      </c>
      <c s="4" r="B20" t="s">
        <v>558</v>
      </c>
    </row>
    <row r="21" spans="1:4">
      <c s="4" r="A21" t="s">
        <v>554</v>
      </c>
      <c s="7" r="B21" t="n">
        <v>500000000</v>
      </c>
    </row>
    <row r="22" spans="1:4">
      <c s="4" r="A22" t="s">
        <v>555</v>
      </c>
      <c s="4" r="B22" t="s">
        <v>559</v>
      </c>
    </row>
    <row r="23" spans="1:4">
      <c s="4" r="A23" t="s">
        <v>560</v>
      </c>
    </row>
    <row r="24" spans="1:4">
      <c s="3" r="A24" t="s">
        <v>547</v>
      </c>
    </row>
    <row r="25" spans="1:4">
      <c s="4" r="A25" t="s">
        <v>548</v>
      </c>
      <c s="7" r="B25" t="n">
        <v>400000000</v>
      </c>
      <c s="6" r="C25" t="n">
        <v>400000000</v>
      </c>
    </row>
    <row r="26" spans="1:4">
      <c s="4" r="A26" t="s">
        <v>549</v>
      </c>
      <c s="6" r="B26" t="n">
        <v>4104000</v>
      </c>
      <c s="6" r="C26" t="n">
        <v>4342000</v>
      </c>
    </row>
    <row r="27" spans="1:4">
      <c s="4" r="A27" t="s">
        <v>550</v>
      </c>
      <c s="7" r="B27" t="n">
        <v>395896000</v>
      </c>
      <c s="7" r="C27" t="n">
        <v>395658000</v>
      </c>
    </row>
    <row r="28" spans="1:4">
      <c s="4" r="A28" t="s">
        <v>552</v>
      </c>
      <c s="4" r="B28" t="s">
        <v>561</v>
      </c>
    </row>
    <row r="29" spans="1:4">
      <c s="4" r="A29" t="s">
        <v>554</v>
      </c>
      <c s="7" r="B29" t="n">
        <v>400000000</v>
      </c>
      <c s="7" r="D29" t="n">
        <v>400000000</v>
      </c>
    </row>
    <row r="30" spans="1:4">
      <c s="4" r="A30" t="s">
        <v>555</v>
      </c>
      <c s="4" r="B30" t="s">
        <v>562</v>
      </c>
      <c s="4" r="D30" t="s">
        <v>5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15"/>
    <col customWidth="1" max="3" min="3" width="80"/>
    <col customWidth="1" max="4" min="4" width="14"/>
  </cols>
  <sheetData>
    <row r="1" spans="1:4">
      <c s="1" r="A1" t="s">
        <v>563</v>
      </c>
      <c s="2" r="B1" t="s">
        <v>564</v>
      </c>
      <c s="2" r="C1" t="s">
        <v>1</v>
      </c>
    </row>
    <row r="2" spans="1:4">
      <c s="2" r="B2" t="s">
        <v>546</v>
      </c>
      <c s="2" r="C2" t="s">
        <v>2</v>
      </c>
      <c s="2" r="D2" t="s">
        <v>84</v>
      </c>
    </row>
    <row r="3" spans="1:4">
      <c s="3" r="A3" t="s">
        <v>547</v>
      </c>
    </row>
    <row r="4" spans="1:4">
      <c s="4" r="A4" t="s">
        <v>134</v>
      </c>
      <c s="7" r="D4" t="n">
        <v>60219000</v>
      </c>
    </row>
    <row r="5" spans="1:4">
      <c s="4" r="A5" t="s">
        <v>551</v>
      </c>
    </row>
    <row r="6" spans="1:4">
      <c s="3" r="A6" t="s">
        <v>547</v>
      </c>
    </row>
    <row r="7" spans="1:4">
      <c s="4" r="A7" t="s">
        <v>554</v>
      </c>
      <c s="7" r="C7" t="n">
        <v>600000000</v>
      </c>
    </row>
    <row r="8" spans="1:4">
      <c s="4" r="A8" t="s">
        <v>565</v>
      </c>
      <c s="7" r="B8" t="n">
        <v>450000000</v>
      </c>
    </row>
    <row r="9" spans="1:4">
      <c s="4" r="A9" t="s">
        <v>566</v>
      </c>
      <c s="4" r="B9" t="s">
        <v>556</v>
      </c>
      <c s="4" r="C9" t="s">
        <v>556</v>
      </c>
    </row>
    <row r="10" spans="1:4">
      <c s="4" r="A10" t="s">
        <v>567</v>
      </c>
      <c s="4" r="C10" t="s">
        <v>553</v>
      </c>
    </row>
    <row r="11" spans="1:4">
      <c s="4" r="A11" t="s">
        <v>134</v>
      </c>
      <c s="7" r="D11" t="n">
        <v>60219000</v>
      </c>
    </row>
    <row r="12" spans="1:4">
      <c s="4" r="A12" t="s">
        <v>568</v>
      </c>
      <c s="4" r="C12" t="s">
        <v>569</v>
      </c>
    </row>
    <row r="13" spans="1:4">
      <c s="4" r="A13" t="s">
        <v>557</v>
      </c>
    </row>
    <row r="14" spans="1:4">
      <c s="3" r="A14" t="s">
        <v>547</v>
      </c>
    </row>
    <row r="15" spans="1:4">
      <c s="4" r="A15" t="s">
        <v>554</v>
      </c>
      <c s="7" r="C15" t="n">
        <v>500000000</v>
      </c>
    </row>
    <row r="16" spans="1:4">
      <c s="4" r="A16" t="s">
        <v>566</v>
      </c>
      <c s="4" r="C16" t="s">
        <v>559</v>
      </c>
    </row>
    <row r="17" spans="1:4">
      <c s="4" r="A17" t="s">
        <v>567</v>
      </c>
      <c s="4" r="C17" t="s">
        <v>558</v>
      </c>
    </row>
    <row r="18" spans="1:4">
      <c s="4" r="A18" t="s">
        <v>568</v>
      </c>
      <c s="4" r="C18" t="s">
        <v>570</v>
      </c>
    </row>
    <row r="19" spans="1:4">
      <c s="4" r="A19" t="s">
        <v>560</v>
      </c>
    </row>
    <row r="20" spans="1:4">
      <c s="3" r="A20" t="s">
        <v>547</v>
      </c>
    </row>
    <row r="21" spans="1:4">
      <c s="4" r="A21" t="s">
        <v>554</v>
      </c>
      <c s="7" r="B21" t="n">
        <v>400000000</v>
      </c>
      <c s="7" r="C21" t="n">
        <v>400000000</v>
      </c>
    </row>
    <row r="22" spans="1:4">
      <c s="4" r="A22" t="s">
        <v>566</v>
      </c>
      <c s="4" r="B22" t="s">
        <v>562</v>
      </c>
      <c s="4" r="C22" t="s">
        <v>562</v>
      </c>
    </row>
    <row r="23" spans="1:4">
      <c s="4" r="A23" t="s">
        <v>567</v>
      </c>
      <c s="4" r="C23" t="s">
        <v>561</v>
      </c>
    </row>
    <row r="24" spans="1:4">
      <c s="4" r="A24" t="s">
        <v>571</v>
      </c>
      <c s="4" r="C24" t="s">
        <v>572</v>
      </c>
    </row>
    <row r="25" spans="1:4">
      <c s="4" r="A25" t="s">
        <v>568</v>
      </c>
      <c s="4" r="C25" t="s">
        <v>573</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s="1" r="A1" t="s">
        <v>574</v>
      </c>
      <c s="2" r="B1" t="s">
        <v>575</v>
      </c>
      <c s="2" r="C1" t="s">
        <v>2</v>
      </c>
      <c s="2" r="D1" t="s">
        <v>27</v>
      </c>
    </row>
    <row r="2" spans="1:4">
      <c s="4" r="A2" t="s">
        <v>576</v>
      </c>
    </row>
    <row r="3" spans="1:4">
      <c s="3" r="A3" t="s">
        <v>547</v>
      </c>
    </row>
    <row r="4" spans="1:4">
      <c s="4" r="A4" t="s">
        <v>577</v>
      </c>
      <c s="7" r="C4" t="n">
        <v>215000000</v>
      </c>
    </row>
    <row r="5" spans="1:4">
      <c s="4" r="A5" t="s">
        <v>578</v>
      </c>
    </row>
    <row r="6" spans="1:4">
      <c s="3" r="A6" t="s">
        <v>547</v>
      </c>
    </row>
    <row r="7" spans="1:4">
      <c s="4" r="A7" t="s">
        <v>579</v>
      </c>
      <c s="6" r="C7" t="n">
        <v>1037000000</v>
      </c>
      <c s="7" r="D7" t="n">
        <v>994000000</v>
      </c>
    </row>
    <row r="8" spans="1:4">
      <c s="4" r="A8" t="s">
        <v>580</v>
      </c>
    </row>
    <row r="9" spans="1:4">
      <c s="3" r="A9" t="s">
        <v>547</v>
      </c>
    </row>
    <row r="10" spans="1:4">
      <c s="4" r="A10" t="s">
        <v>577</v>
      </c>
      <c s="6" r="C10" t="n">
        <v>11000000</v>
      </c>
    </row>
    <row r="11" spans="1:4">
      <c s="4" r="A11" t="s">
        <v>581</v>
      </c>
    </row>
    <row r="12" spans="1:4">
      <c s="3" r="A12" t="s">
        <v>547</v>
      </c>
    </row>
    <row r="13" spans="1:4">
      <c s="4" r="A13" t="s">
        <v>577</v>
      </c>
      <c s="6" r="C13" t="n">
        <v>52000000</v>
      </c>
    </row>
    <row r="14" spans="1:4">
      <c s="4" r="A14" t="s">
        <v>582</v>
      </c>
    </row>
    <row r="15" spans="1:4">
      <c s="3" r="A15" t="s">
        <v>547</v>
      </c>
    </row>
    <row r="16" spans="1:4">
      <c s="4" r="A16" t="s">
        <v>583</v>
      </c>
      <c s="7" r="B16" t="n">
        <v>150000000</v>
      </c>
    </row>
    <row r="17" spans="1:4">
      <c s="4" r="A17" t="s">
        <v>584</v>
      </c>
      <c s="4" r="B17" t="s">
        <v>585</v>
      </c>
    </row>
    <row r="18" spans="1:4">
      <c s="4" r="A18" t="s">
        <v>586</v>
      </c>
      <c s="4" r="B18" t="s">
        <v>587</v>
      </c>
    </row>
    <row r="19" spans="1:4">
      <c s="4" r="A19" t="s">
        <v>588</v>
      </c>
      <c s="7" r="C19" t="n">
        <v>0</v>
      </c>
      <c s="7" r="D19"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89</v>
      </c>
      <c s="2" r="B1" t="s">
        <v>590</v>
      </c>
      <c s="2" r="C1" t="s">
        <v>84</v>
      </c>
      <c s="2" r="D1" t="s">
        <v>591</v>
      </c>
      <c s="2" r="E1" t="s">
        <v>2</v>
      </c>
      <c s="2" r="F1" t="s">
        <v>27</v>
      </c>
      <c s="2" r="G1" t="s">
        <v>592</v>
      </c>
    </row>
    <row r="2" spans="1:7">
      <c s="3" r="A2" t="s">
        <v>593</v>
      </c>
    </row>
    <row r="3" spans="1:7">
      <c s="4" r="A3" t="s">
        <v>594</v>
      </c>
      <c s="7" r="E3" t="n">
        <v>5394000</v>
      </c>
    </row>
    <row r="4" spans="1:7">
      <c s="4" r="A4" t="s">
        <v>595</v>
      </c>
      <c s="7" r="E4" t="n">
        <v>5337000</v>
      </c>
    </row>
    <row r="5" spans="1:7">
      <c s="4" r="A5" t="s">
        <v>596</v>
      </c>
      <c s="7" r="B5" t="n">
        <v>61624000</v>
      </c>
    </row>
    <row r="6" spans="1:7">
      <c s="4" r="A6" t="s">
        <v>597</v>
      </c>
      <c s="6" r="E6" t="n">
        <v>114285</v>
      </c>
      <c s="6" r="F6" t="n">
        <v>913722</v>
      </c>
    </row>
    <row r="7" spans="1:7">
      <c s="4" r="A7" t="s">
        <v>598</v>
      </c>
      <c s="6" r="E7" t="n">
        <v>2171429</v>
      </c>
      <c s="6" r="F7" t="n">
        <v>1371992</v>
      </c>
    </row>
    <row r="8" spans="1:7">
      <c s="4" r="A8" t="s">
        <v>599</v>
      </c>
      <c s="6" r="E8" t="n">
        <v>2171429</v>
      </c>
      <c s="6" r="F8" t="n">
        <v>1371992</v>
      </c>
    </row>
    <row r="9" spans="1:7">
      <c s="4" r="A9" t="s">
        <v>600</v>
      </c>
    </row>
    <row r="10" spans="1:7">
      <c s="3" r="A10" t="s">
        <v>593</v>
      </c>
    </row>
    <row r="11" spans="1:7">
      <c s="4" r="A11" t="s">
        <v>601</v>
      </c>
      <c s="7" r="E11" t="n">
        <v>0</v>
      </c>
    </row>
    <row r="12" spans="1:7">
      <c s="4" r="A12" t="s">
        <v>602</v>
      </c>
    </row>
    <row r="13" spans="1:7">
      <c s="3" r="A13" t="s">
        <v>593</v>
      </c>
    </row>
    <row r="14" spans="1:7">
      <c s="4" r="A14" t="s">
        <v>601</v>
      </c>
      <c s="7" r="E14" t="n">
        <v>0</v>
      </c>
    </row>
    <row r="15" spans="1:7">
      <c s="4" r="A15" t="s">
        <v>23</v>
      </c>
    </row>
    <row r="16" spans="1:7">
      <c s="3" r="A16" t="s">
        <v>593</v>
      </c>
    </row>
    <row r="17" spans="1:7">
      <c s="4" r="A17" t="s">
        <v>603</v>
      </c>
      <c s="6" r="G17" t="n">
        <v>170988</v>
      </c>
    </row>
    <row r="18" spans="1:7">
      <c s="4" r="A18" t="s">
        <v>604</v>
      </c>
      <c s="6" r="D18" t="n">
        <v>170988</v>
      </c>
    </row>
    <row r="19" spans="1:7">
      <c s="4" r="A19" t="s">
        <v>605</v>
      </c>
      <c s="6" r="C19" t="n">
        <v>27316</v>
      </c>
    </row>
    <row r="20" spans="1:7">
      <c s="4" r="A20" t="s">
        <v>606</v>
      </c>
    </row>
    <row r="21" spans="1:7">
      <c s="3" r="A21" t="s">
        <v>593</v>
      </c>
    </row>
    <row r="22" spans="1:7">
      <c s="4" r="A22" t="s">
        <v>607</v>
      </c>
      <c s="6" r="B22" t="n">
        <v>1142857</v>
      </c>
    </row>
    <row r="23" spans="1:7">
      <c s="4" r="A23" t="s">
        <v>608</v>
      </c>
    </row>
    <row r="24" spans="1:7">
      <c s="3" r="A24" t="s">
        <v>593</v>
      </c>
    </row>
    <row r="25" spans="1:7">
      <c s="4" r="A25" t="s">
        <v>609</v>
      </c>
      <c s="6" r="B25" t="n">
        <v>114285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610</v>
      </c>
      <c s="2" r="B1" t="s">
        <v>1</v>
      </c>
    </row>
    <row r="2" spans="1:2">
      <c s="2" r="B2" t="s">
        <v>611</v>
      </c>
    </row>
    <row r="3" spans="1:2">
      <c s="4" r="A3" t="s">
        <v>612</v>
      </c>
    </row>
    <row r="4" spans="1:2">
      <c s="3" r="A4" t="s">
        <v>613</v>
      </c>
    </row>
    <row r="5" spans="1:2">
      <c s="4" r="A5" t="s">
        <v>614</v>
      </c>
      <c s="7" r="B5" t="n">
        <v>100000000</v>
      </c>
    </row>
    <row r="6" spans="1:2">
      <c s="4" r="A6" t="s">
        <v>615</v>
      </c>
      <c s="4" r="B6" t="s">
        <v>616</v>
      </c>
    </row>
    <row r="7" spans="1:2">
      <c s="4" r="A7" t="s">
        <v>617</v>
      </c>
    </row>
    <row r="8" spans="1:2">
      <c s="3" r="A8" t="s">
        <v>613</v>
      </c>
    </row>
    <row r="9" spans="1:2">
      <c s="4" r="A9" t="s">
        <v>614</v>
      </c>
      <c s="7" r="B9" t="n">
        <v>200000000</v>
      </c>
    </row>
    <row r="10" spans="1:2">
      <c s="4" r="A10" t="s">
        <v>615</v>
      </c>
      <c s="4" r="B10" t="s">
        <v>616</v>
      </c>
    </row>
    <row r="11" spans="1:2">
      <c s="4" r="A11" t="s">
        <v>618</v>
      </c>
    </row>
    <row r="12" spans="1:2">
      <c s="3" r="A12" t="s">
        <v>613</v>
      </c>
    </row>
    <row r="13" spans="1:2">
      <c s="4" r="A13" t="s">
        <v>614</v>
      </c>
      <c s="7" r="B13" t="n">
        <v>150000000</v>
      </c>
    </row>
    <row r="14" spans="1:2">
      <c s="4" r="A14" t="s">
        <v>615</v>
      </c>
      <c s="4" r="B14" t="s">
        <v>619</v>
      </c>
    </row>
    <row r="15" spans="1:2">
      <c s="4" r="A15" t="s">
        <v>620</v>
      </c>
    </row>
    <row r="16" spans="1:2">
      <c s="3" r="A16" t="s">
        <v>613</v>
      </c>
    </row>
    <row r="17" spans="1:2">
      <c s="4" r="A17" t="s">
        <v>614</v>
      </c>
      <c s="7" r="B17" t="n">
        <v>200000000</v>
      </c>
    </row>
    <row r="18" spans="1:2">
      <c s="4" r="A18" t="s">
        <v>615</v>
      </c>
      <c s="4" r="B18" t="s">
        <v>621</v>
      </c>
    </row>
    <row r="19" spans="1:2">
      <c s="4" r="A19" t="s">
        <v>622</v>
      </c>
    </row>
    <row r="20" spans="1:2">
      <c s="3" r="A20" t="s">
        <v>613</v>
      </c>
    </row>
    <row r="21" spans="1:2">
      <c s="4" r="A21" t="s">
        <v>614</v>
      </c>
      <c s="7" r="B21" t="n">
        <v>113182000</v>
      </c>
    </row>
    <row r="22" spans="1:2">
      <c s="4" r="A22" t="s">
        <v>615</v>
      </c>
      <c s="4" r="B22" t="s">
        <v>6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8</v>
      </c>
      <c s="2" r="B1" t="s">
        <v>1</v>
      </c>
    </row>
    <row r="2" spans="1:3">
      <c s="2" r="B2" t="s">
        <v>2</v>
      </c>
      <c s="2" r="C2" t="s">
        <v>84</v>
      </c>
    </row>
    <row r="3" spans="1:3">
      <c s="3" r="A3" t="s">
        <v>129</v>
      </c>
    </row>
    <row r="4" spans="1:3">
      <c s="4" r="A4" t="s">
        <v>105</v>
      </c>
      <c s="7" r="B4" t="n">
        <v>152087</v>
      </c>
      <c s="7" r="C4" t="n">
        <v>437801</v>
      </c>
    </row>
    <row r="5" spans="1:3">
      <c s="3" r="A5" t="s">
        <v>130</v>
      </c>
    </row>
    <row r="6" spans="1:3">
      <c s="4" r="A6" t="s">
        <v>131</v>
      </c>
      <c s="6" r="B6" t="n">
        <v>16630</v>
      </c>
      <c s="6" r="C6" t="n">
        <v>15900</v>
      </c>
    </row>
    <row r="7" spans="1:3">
      <c s="4" r="A7" t="s">
        <v>132</v>
      </c>
      <c s="6" r="B7" t="n">
        <v>199217</v>
      </c>
      <c s="6" r="C7" t="n">
        <v>171397</v>
      </c>
    </row>
    <row r="8" spans="1:3">
      <c s="4" r="A8" t="s">
        <v>100</v>
      </c>
      <c s="6" r="B8" t="n">
        <v>974</v>
      </c>
      <c s="6" r="C8" t="n">
        <v>2890</v>
      </c>
    </row>
    <row r="9" spans="1:3">
      <c s="4" r="A9" t="s">
        <v>133</v>
      </c>
      <c s="6" r="B9" t="n">
        <v>25159</v>
      </c>
      <c s="6" r="C9" t="n">
        <v>-1195319</v>
      </c>
    </row>
    <row r="10" spans="1:3">
      <c s="4" r="A10" t="s">
        <v>101</v>
      </c>
      <c s="6" r="C10" t="n">
        <v>968483</v>
      </c>
    </row>
    <row r="11" spans="1:3">
      <c s="4" r="A11" t="s">
        <v>134</v>
      </c>
      <c s="6" r="C11" t="n">
        <v>60219</v>
      </c>
    </row>
    <row r="12" spans="1:3">
      <c s="4" r="A12" t="s">
        <v>135</v>
      </c>
      <c s="6" r="C12" t="n">
        <v>-24388</v>
      </c>
    </row>
    <row r="13" spans="1:3">
      <c s="3" r="A13" t="s">
        <v>136</v>
      </c>
    </row>
    <row r="14" spans="1:3">
      <c s="4" r="A14" t="s">
        <v>30</v>
      </c>
      <c s="6" r="B14" t="n">
        <v>-271010</v>
      </c>
      <c s="6" r="C14" t="n">
        <v>-95877</v>
      </c>
    </row>
    <row r="15" spans="1:3">
      <c s="4" r="A15" t="s">
        <v>31</v>
      </c>
      <c s="6" r="B15" t="n">
        <v>1697</v>
      </c>
      <c s="6" r="C15" t="n">
        <v>8438</v>
      </c>
    </row>
    <row r="16" spans="1:3">
      <c s="4" r="A16" t="s">
        <v>137</v>
      </c>
      <c s="6" r="B16" t="n">
        <v>120</v>
      </c>
      <c s="6" r="C16" t="n">
        <v>39023</v>
      </c>
    </row>
    <row r="17" spans="1:3">
      <c s="4" r="A17" t="s">
        <v>36</v>
      </c>
      <c s="6" r="B17" t="n">
        <v>51342</v>
      </c>
      <c s="6" r="C17" t="n">
        <v>52674</v>
      </c>
    </row>
    <row r="18" spans="1:3">
      <c s="4" r="A18" t="s">
        <v>40</v>
      </c>
      <c s="6" r="B18" t="n">
        <v>-52586</v>
      </c>
      <c s="6" r="C18" t="n">
        <v>-97621</v>
      </c>
    </row>
    <row r="19" spans="1:3">
      <c s="3" r="A19" t="s">
        <v>138</v>
      </c>
    </row>
    <row r="20" spans="1:3">
      <c s="4" r="A20" t="s">
        <v>139</v>
      </c>
      <c s="6" r="B20" t="n">
        <v>207503</v>
      </c>
      <c s="6" r="C20" t="n">
        <v>81574</v>
      </c>
    </row>
    <row r="21" spans="1:3">
      <c s="4" r="A21" t="s">
        <v>140</v>
      </c>
      <c s="6" r="B21" t="n">
        <v>-312862</v>
      </c>
      <c s="6" r="C21" t="n">
        <v>-213892</v>
      </c>
    </row>
    <row r="22" spans="1:3">
      <c s="4" r="A22" t="s">
        <v>141</v>
      </c>
      <c s="6" r="B22" t="n">
        <v>18271</v>
      </c>
      <c s="6" r="C22" t="n">
        <v>211302</v>
      </c>
    </row>
    <row r="23" spans="1:3">
      <c s="3" r="A23" t="s">
        <v>142</v>
      </c>
    </row>
    <row r="24" spans="1:3">
      <c s="4" r="A24" t="s">
        <v>143</v>
      </c>
      <c s="6" r="B24" t="n">
        <v>-11118</v>
      </c>
      <c s="6" r="C24" t="n">
        <v>-13438</v>
      </c>
    </row>
    <row r="25" spans="1:3">
      <c s="4" r="A25" t="s">
        <v>144</v>
      </c>
      <c s="6" r="B25" t="n">
        <v>159</v>
      </c>
      <c s="6" r="C25" t="n">
        <v>336</v>
      </c>
    </row>
    <row r="26" spans="1:3">
      <c s="4" r="A26" t="s">
        <v>145</v>
      </c>
      <c s="6" r="B26" t="n">
        <v>-10959</v>
      </c>
      <c s="6" r="C26" t="n">
        <v>-13102</v>
      </c>
    </row>
    <row r="27" spans="1:3">
      <c s="3" r="A27" t="s">
        <v>146</v>
      </c>
    </row>
    <row r="28" spans="1:3">
      <c s="4" r="A28" t="s">
        <v>147</v>
      </c>
      <c s="6" r="B28" t="n">
        <v>93</v>
      </c>
      <c s="6" r="C28" t="n">
        <v>57</v>
      </c>
    </row>
    <row r="29" spans="1:3">
      <c s="4" r="A29" t="s">
        <v>148</v>
      </c>
      <c s="6" r="C29" t="n">
        <v>396272</v>
      </c>
    </row>
    <row r="30" spans="1:3">
      <c s="4" r="A30" t="s">
        <v>149</v>
      </c>
      <c s="6" r="B30" t="n">
        <v>2340</v>
      </c>
      <c s="6" r="C30" t="n">
        <v>9516</v>
      </c>
    </row>
    <row r="31" spans="1:3">
      <c s="4" r="A31" t="s">
        <v>150</v>
      </c>
      <c s="6" r="B31" t="n">
        <v>8004</v>
      </c>
    </row>
    <row r="32" spans="1:3">
      <c s="3" r="A32" t="s">
        <v>151</v>
      </c>
    </row>
    <row r="33" spans="1:3">
      <c s="4" r="A33" t="s">
        <v>45</v>
      </c>
      <c s="6" r="C33" t="n">
        <v>-509098</v>
      </c>
    </row>
    <row r="34" spans="1:3">
      <c s="4" r="A34" t="s">
        <v>47</v>
      </c>
      <c s="6" r="B34" t="n">
        <v>-835</v>
      </c>
      <c s="6" r="C34" t="n">
        <v>-1019</v>
      </c>
    </row>
    <row r="35" spans="1:3">
      <c s="4" r="A35" t="s">
        <v>152</v>
      </c>
      <c s="6" r="B35" t="n">
        <v>-708</v>
      </c>
      <c s="6" r="C35" t="n">
        <v>-11940</v>
      </c>
    </row>
    <row r="36" spans="1:3">
      <c s="4" r="A36" t="s">
        <v>153</v>
      </c>
      <c s="6" r="B36" t="n">
        <v>-10086</v>
      </c>
    </row>
    <row r="37" spans="1:3">
      <c s="4" r="A37" t="s">
        <v>154</v>
      </c>
      <c s="6" r="B37" t="n">
        <v>-194729</v>
      </c>
      <c s="6" r="C37" t="n">
        <v>-117733</v>
      </c>
    </row>
    <row r="38" spans="1:3">
      <c s="4" r="A38" t="s">
        <v>155</v>
      </c>
      <c s="6" r="B38" t="n">
        <v>-242085</v>
      </c>
      <c s="6" r="C38" t="n">
        <v>-202635</v>
      </c>
    </row>
    <row r="39" spans="1:3">
      <c s="4" r="A39" t="s">
        <v>156</v>
      </c>
      <c s="6" r="B39" t="n">
        <v>-54164</v>
      </c>
      <c s="6" r="C39" t="n">
        <v>-102634</v>
      </c>
    </row>
    <row r="40" spans="1:3">
      <c s="4" r="A40" t="s">
        <v>150</v>
      </c>
      <c s="6" r="B40" t="n">
        <v>-2327</v>
      </c>
      <c s="6" r="C40" t="n">
        <v>-1624</v>
      </c>
    </row>
    <row r="41" spans="1:3">
      <c s="4" r="A41" t="s">
        <v>157</v>
      </c>
      <c s="6" r="B41" t="n">
        <v>-494497</v>
      </c>
      <c s="6" r="C41" t="n">
        <v>-540838</v>
      </c>
    </row>
    <row r="42" spans="1:3">
      <c s="4" r="A42" t="s">
        <v>158</v>
      </c>
      <c s="6" r="B42" t="n">
        <v>1556</v>
      </c>
      <c s="6" r="C42" t="n">
        <v>-22770</v>
      </c>
    </row>
    <row r="43" spans="1:3">
      <c s="4" r="A43" t="s">
        <v>159</v>
      </c>
      <c s="6" r="B43" t="n">
        <v>-485629</v>
      </c>
      <c s="6" r="C43" t="n">
        <v>-365408</v>
      </c>
    </row>
    <row r="44" spans="1:3">
      <c s="4" r="A44" t="s">
        <v>160</v>
      </c>
      <c s="6" r="B44" t="n">
        <v>1132083</v>
      </c>
      <c s="6" r="C44" t="n">
        <v>1066580</v>
      </c>
    </row>
    <row r="45" spans="1:3">
      <c s="4" r="A45" t="s">
        <v>161</v>
      </c>
      <c s="7" r="B45" t="n">
        <v>646454</v>
      </c>
      <c s="7" r="C45" t="n">
        <v>7011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3</v>
      </c>
      <c s="2" r="B1" t="s">
        <v>1</v>
      </c>
    </row>
    <row r="2" spans="1:3">
      <c s="2" r="B2" t="s">
        <v>2</v>
      </c>
      <c s="2" r="C2" t="s">
        <v>84</v>
      </c>
    </row>
    <row r="3" spans="1:3">
      <c s="3" r="A3" t="s">
        <v>624</v>
      </c>
    </row>
    <row r="4" spans="1:3">
      <c s="4" r="A4" t="s">
        <v>625</v>
      </c>
      <c s="6" r="B4" t="n">
        <v>5646092</v>
      </c>
      <c s="6" r="C4" t="n">
        <v>2306694</v>
      </c>
    </row>
    <row r="5" spans="1:3">
      <c s="4" r="A5" t="s">
        <v>626</v>
      </c>
      <c s="8" r="B5" t="n">
        <v>34.49</v>
      </c>
      <c s="8" r="C5" t="n">
        <v>51.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s>
  <sheetData>
    <row r="1" spans="1:8">
      <c s="1" r="A1" t="s">
        <v>627</v>
      </c>
      <c s="2" r="B1" t="s">
        <v>628</v>
      </c>
      <c s="2" r="C1" t="s">
        <v>2</v>
      </c>
      <c s="2" r="D1" t="s">
        <v>27</v>
      </c>
      <c s="2" r="E1" t="s">
        <v>2</v>
      </c>
      <c s="2" r="F1" t="s">
        <v>84</v>
      </c>
      <c s="2" r="G1" t="s">
        <v>2</v>
      </c>
      <c s="2" r="H1" t="s">
        <v>84</v>
      </c>
    </row>
    <row r="2" spans="1:8">
      <c s="3" r="A2" t="s">
        <v>629</v>
      </c>
    </row>
    <row r="3" spans="1:8">
      <c s="4" r="A3" t="s">
        <v>630</v>
      </c>
      <c s="7" r="G3" t="n">
        <v>194729</v>
      </c>
      <c s="7" r="H3" t="n">
        <v>117733</v>
      </c>
    </row>
    <row r="4" spans="1:8">
      <c s="4" r="A4" t="s">
        <v>74</v>
      </c>
      <c s="6" r="C4" t="n">
        <v>15000000</v>
      </c>
      <c s="6" r="D4" t="n">
        <v>15000000</v>
      </c>
      <c s="6" r="E4" t="n">
        <v>15000000</v>
      </c>
      <c s="6" r="G4" t="n">
        <v>15000000</v>
      </c>
    </row>
    <row r="5" spans="1:8">
      <c s="4" r="A5" t="s">
        <v>73</v>
      </c>
      <c s="8" r="C5" t="n">
        <v>0.01</v>
      </c>
      <c s="8" r="D5" t="n">
        <v>0.01</v>
      </c>
      <c s="8" r="E5" t="n">
        <v>0.01</v>
      </c>
      <c s="8" r="G5" t="n">
        <v>0.01</v>
      </c>
    </row>
    <row r="6" spans="1:8">
      <c s="4" r="A6" t="s">
        <v>631</v>
      </c>
      <c s="8" r="E6" t="n">
        <v>0.38</v>
      </c>
      <c s="8" r="F6" t="n">
        <v>0.35</v>
      </c>
      <c s="8" r="G6" t="n">
        <v>1.93</v>
      </c>
      <c s="8" r="H6" t="n">
        <v>1.65</v>
      </c>
    </row>
    <row r="7" spans="1:8">
      <c s="4" r="A7" t="s">
        <v>620</v>
      </c>
    </row>
    <row r="8" spans="1:8">
      <c s="3" r="A8" t="s">
        <v>629</v>
      </c>
    </row>
    <row r="9" spans="1:8">
      <c s="4" r="A9" t="s">
        <v>632</v>
      </c>
      <c s="7" r="C9" t="n">
        <v>224614</v>
      </c>
      <c s="7" r="E9" t="n">
        <v>224614</v>
      </c>
      <c s="7" r="G9" t="n">
        <v>224614</v>
      </c>
    </row>
    <row r="10" spans="1:8">
      <c s="4" r="A10" t="s">
        <v>633</v>
      </c>
      <c s="4" r="G10" t="s">
        <v>621</v>
      </c>
    </row>
    <row r="11" spans="1:8">
      <c s="4" r="A11" t="s">
        <v>23</v>
      </c>
    </row>
    <row r="12" spans="1:8">
      <c s="3" r="A12" t="s">
        <v>629</v>
      </c>
    </row>
    <row r="13" spans="1:8">
      <c s="4" r="A13" t="s">
        <v>634</v>
      </c>
      <c s="6" r="C13" t="n">
        <v>0</v>
      </c>
      <c s="6" r="D13" t="n">
        <v>0</v>
      </c>
    </row>
    <row r="14" spans="1:8">
      <c s="4" r="A14" t="s">
        <v>635</v>
      </c>
    </row>
    <row r="15" spans="1:8">
      <c s="3" r="A15" t="s">
        <v>629</v>
      </c>
    </row>
    <row r="16" spans="1:8">
      <c s="4" r="A16" t="s">
        <v>631</v>
      </c>
      <c s="8" r="B16" t="n">
        <v>0.38</v>
      </c>
    </row>
    <row r="17" spans="1:8">
      <c s="4" r="A17" t="s">
        <v>636</v>
      </c>
      <c s="4" r="B17" t="s">
        <v>637</v>
      </c>
    </row>
    <row r="18" spans="1:8">
      <c s="4" r="A18" t="s">
        <v>638</v>
      </c>
      <c s="4" r="B18" t="s">
        <v>639</v>
      </c>
    </row>
    <row r="19" spans="1:8">
      <c s="4" r="A19" t="s">
        <v>640</v>
      </c>
      <c s="4" r="B19" t="s">
        <v>641</v>
      </c>
    </row>
    <row r="20" spans="1:8">
      <c s="4" r="A20" t="s">
        <v>642</v>
      </c>
    </row>
    <row r="21" spans="1:8">
      <c s="3" r="A21" t="s">
        <v>629</v>
      </c>
    </row>
    <row r="22" spans="1:8">
      <c s="4" r="A22" t="s">
        <v>630</v>
      </c>
      <c s="7" r="G22" t="n">
        <v>4900</v>
      </c>
      <c s="7" r="H22" t="n">
        <v>17700</v>
      </c>
    </row>
    <row r="23" spans="1:8">
      <c s="4" r="A23" t="s">
        <v>63</v>
      </c>
    </row>
    <row r="24" spans="1:8">
      <c s="3" r="A24" t="s">
        <v>629</v>
      </c>
    </row>
    <row r="25" spans="1:8">
      <c s="4" r="A25" t="s">
        <v>76</v>
      </c>
      <c s="6" r="C25" t="n">
        <v>7921</v>
      </c>
      <c s="6" r="D25" t="n">
        <v>7921</v>
      </c>
      <c s="6" r="E25" t="n">
        <v>7921</v>
      </c>
      <c s="6" r="G25" t="n">
        <v>7921</v>
      </c>
    </row>
    <row r="26" spans="1:8">
      <c s="4" r="A26" t="s">
        <v>66</v>
      </c>
    </row>
    <row r="27" spans="1:8">
      <c s="3" r="A27" t="s">
        <v>629</v>
      </c>
    </row>
    <row r="28" spans="1:8">
      <c s="4" r="A28" t="s">
        <v>76</v>
      </c>
      <c s="6" r="C28" t="n">
        <v>0</v>
      </c>
      <c s="6" r="D28" t="n">
        <v>0</v>
      </c>
      <c s="6" r="E28" t="n">
        <v>0</v>
      </c>
      <c s="6" r="G28"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3</v>
      </c>
      <c s="2" r="B1" t="s">
        <v>83</v>
      </c>
      <c s="2" r="D1" t="s">
        <v>1</v>
      </c>
    </row>
    <row r="2" spans="1:5">
      <c s="2" r="B2" t="s">
        <v>2</v>
      </c>
      <c s="2" r="C2" t="s">
        <v>84</v>
      </c>
      <c s="2" r="D2" t="s">
        <v>2</v>
      </c>
      <c s="2" r="E2" t="s">
        <v>84</v>
      </c>
    </row>
    <row r="3" spans="1:5">
      <c s="3" r="A3" t="s">
        <v>644</v>
      </c>
    </row>
    <row r="4" spans="1:5">
      <c s="4" r="A4" t="s">
        <v>645</v>
      </c>
      <c s="7" r="D4" t="n">
        <v>-234356</v>
      </c>
      <c s="7" r="E4" t="n">
        <v>-200766</v>
      </c>
    </row>
    <row r="5" spans="1:5">
      <c s="4" r="A5" t="s">
        <v>646</v>
      </c>
      <c s="6" r="D5" t="n">
        <v>-4981</v>
      </c>
      <c s="6" r="E5" t="n">
        <v>-36959</v>
      </c>
    </row>
    <row r="6" spans="1:5">
      <c s="4" r="A6" t="s">
        <v>647</v>
      </c>
      <c s="7" r="B6" t="n">
        <v>1121</v>
      </c>
      <c s="7" r="C6" t="n">
        <v>1190</v>
      </c>
      <c s="6" r="D6" t="n">
        <v>2307</v>
      </c>
      <c s="6" r="E6" t="n">
        <v>2376</v>
      </c>
    </row>
    <row r="7" spans="1:5">
      <c s="4" r="A7" t="s">
        <v>120</v>
      </c>
      <c s="6" r="B7" t="n">
        <v>-15458</v>
      </c>
      <c s="6" r="C7" t="n">
        <v>-1855</v>
      </c>
      <c s="6" r="D7" t="n">
        <v>-2674</v>
      </c>
      <c s="6" r="E7" t="n">
        <v>-34583</v>
      </c>
    </row>
    <row r="8" spans="1:5">
      <c s="4" r="A8" t="s">
        <v>648</v>
      </c>
      <c s="6" r="D8" t="n">
        <v>-2674</v>
      </c>
      <c s="6" r="E8" t="n">
        <v>-34583</v>
      </c>
    </row>
    <row r="9" spans="1:5">
      <c s="4" r="A9" t="s">
        <v>649</v>
      </c>
      <c s="6" r="B9" t="n">
        <v>-237030</v>
      </c>
      <c s="6" r="C9" t="n">
        <v>-235349</v>
      </c>
      <c s="6" r="D9" t="n">
        <v>-237030</v>
      </c>
      <c s="6" r="E9" t="n">
        <v>-235349</v>
      </c>
    </row>
    <row r="10" spans="1:5">
      <c s="4" r="A10" t="s">
        <v>650</v>
      </c>
    </row>
    <row r="11" spans="1:5">
      <c s="3" r="A11" t="s">
        <v>644</v>
      </c>
    </row>
    <row r="12" spans="1:5">
      <c s="4" r="A12" t="s">
        <v>645</v>
      </c>
      <c s="6" r="D12" t="n">
        <v>-1</v>
      </c>
      <c s="6" r="E12" t="n">
        <v>-1</v>
      </c>
    </row>
    <row r="13" spans="1:5">
      <c s="4" r="A13" t="s">
        <v>649</v>
      </c>
      <c s="6" r="B13" t="n">
        <v>-1</v>
      </c>
      <c s="6" r="C13" t="n">
        <v>-1</v>
      </c>
      <c s="6" r="D13" t="n">
        <v>-1</v>
      </c>
      <c s="6" r="E13" t="n">
        <v>-1</v>
      </c>
    </row>
    <row r="14" spans="1:5">
      <c s="4" r="A14" t="s">
        <v>651</v>
      </c>
    </row>
    <row r="15" spans="1:5">
      <c s="3" r="A15" t="s">
        <v>644</v>
      </c>
    </row>
    <row r="16" spans="1:5">
      <c s="4" r="A16" t="s">
        <v>645</v>
      </c>
      <c s="6" r="D16" t="n">
        <v>-97284</v>
      </c>
      <c s="6" r="E16" t="n">
        <v>-46102</v>
      </c>
    </row>
    <row r="17" spans="1:5">
      <c s="4" r="A17" t="s">
        <v>646</v>
      </c>
      <c s="6" r="D17" t="n">
        <v>-4365</v>
      </c>
      <c s="6" r="E17" t="n">
        <v>-22342</v>
      </c>
    </row>
    <row r="18" spans="1:5">
      <c s="4" r="A18" t="s">
        <v>120</v>
      </c>
      <c s="6" r="D18" t="n">
        <v>-4365</v>
      </c>
      <c s="6" r="E18" t="n">
        <v>-22342</v>
      </c>
    </row>
    <row r="19" spans="1:5">
      <c s="4" r="A19" t="s">
        <v>649</v>
      </c>
      <c s="6" r="B19" t="n">
        <v>-101649</v>
      </c>
      <c s="6" r="C19" t="n">
        <v>-68444</v>
      </c>
      <c s="6" r="D19" t="n">
        <v>-101649</v>
      </c>
      <c s="6" r="E19" t="n">
        <v>-68444</v>
      </c>
    </row>
    <row r="20" spans="1:5">
      <c s="4" r="A20" t="s">
        <v>652</v>
      </c>
    </row>
    <row r="21" spans="1:5">
      <c s="3" r="A21" t="s">
        <v>644</v>
      </c>
    </row>
    <row r="22" spans="1:5">
      <c s="4" r="A22" t="s">
        <v>645</v>
      </c>
      <c s="6" r="D22" t="n">
        <v>-137073</v>
      </c>
      <c s="6" r="E22" t="n">
        <v>-154665</v>
      </c>
    </row>
    <row r="23" spans="1:5">
      <c s="4" r="A23" t="s">
        <v>646</v>
      </c>
      <c s="6" r="D23" t="n">
        <v>-616</v>
      </c>
      <c s="6" r="E23" t="n">
        <v>-14617</v>
      </c>
    </row>
    <row r="24" spans="1:5">
      <c s="4" r="A24" t="s">
        <v>647</v>
      </c>
      <c s="6" r="D24" t="n">
        <v>2307</v>
      </c>
      <c s="6" r="E24" t="n">
        <v>2376</v>
      </c>
    </row>
    <row r="25" spans="1:5">
      <c s="4" r="A25" t="s">
        <v>120</v>
      </c>
      <c s="6" r="D25" t="n">
        <v>1691</v>
      </c>
      <c s="6" r="E25" t="n">
        <v>-12241</v>
      </c>
    </row>
    <row r="26" spans="1:5">
      <c s="4" r="A26" t="s">
        <v>649</v>
      </c>
      <c s="6" r="B26" t="n">
        <v>-135382</v>
      </c>
      <c s="6" r="C26" t="n">
        <v>-166906</v>
      </c>
      <c s="6" r="D26" t="n">
        <v>-135382</v>
      </c>
      <c s="6" r="E26" t="n">
        <v>-166906</v>
      </c>
    </row>
    <row r="27" spans="1:5">
      <c s="4" r="A27" t="s">
        <v>653</v>
      </c>
    </row>
    <row r="28" spans="1:5">
      <c s="3" r="A28" t="s">
        <v>644</v>
      </c>
    </row>
    <row r="29" spans="1:5">
      <c s="4" r="A29" t="s">
        <v>645</v>
      </c>
      <c s="6" r="D29" t="n">
        <v>-234357</v>
      </c>
      <c s="6" r="E29" t="n">
        <v>-200767</v>
      </c>
    </row>
    <row r="30" spans="1:5">
      <c s="4" r="A30" t="s">
        <v>646</v>
      </c>
      <c s="6" r="D30" t="n">
        <v>-4981</v>
      </c>
      <c s="6" r="E30" t="n">
        <v>-36959</v>
      </c>
    </row>
    <row r="31" spans="1:5">
      <c s="4" r="A31" t="s">
        <v>647</v>
      </c>
      <c s="6" r="D31" t="n">
        <v>2307</v>
      </c>
      <c s="6" r="E31" t="n">
        <v>2376</v>
      </c>
    </row>
    <row r="32" spans="1:5">
      <c s="4" r="A32" t="s">
        <v>120</v>
      </c>
      <c s="6" r="D32" t="n">
        <v>-2674</v>
      </c>
      <c s="6" r="E32" t="n">
        <v>-34583</v>
      </c>
    </row>
    <row r="33" spans="1:5">
      <c s="4" r="A33" t="s">
        <v>649</v>
      </c>
      <c s="7" r="B33" t="n">
        <v>-237031</v>
      </c>
      <c s="7" r="C33" t="n">
        <v>-235350</v>
      </c>
      <c s="7" r="D33" t="n">
        <v>-237031</v>
      </c>
      <c s="7" r="E33" t="n">
        <v>-23535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4</v>
      </c>
      <c s="2" r="B1" t="s">
        <v>83</v>
      </c>
      <c s="2" r="D1" t="s">
        <v>1</v>
      </c>
    </row>
    <row r="2" spans="1:5">
      <c s="2" r="B2" t="s">
        <v>2</v>
      </c>
      <c s="2" r="C2" t="s">
        <v>84</v>
      </c>
      <c s="2" r="D2" t="s">
        <v>2</v>
      </c>
      <c s="2" r="E2" t="s">
        <v>84</v>
      </c>
    </row>
    <row r="3" spans="1:5">
      <c s="3" r="A3" t="s">
        <v>655</v>
      </c>
    </row>
    <row r="4" spans="1:5">
      <c s="4" r="A4" t="s">
        <v>656</v>
      </c>
      <c s="7" r="B4" t="n">
        <v>1524</v>
      </c>
      <c s="7" r="C4" t="n">
        <v>1728</v>
      </c>
      <c s="7" r="D4" t="n">
        <v>3103</v>
      </c>
      <c s="7" r="E4" t="n">
        <v>3477</v>
      </c>
    </row>
    <row r="5" spans="1:5">
      <c s="4" r="A5" t="s">
        <v>657</v>
      </c>
      <c s="6" r="B5" t="n">
        <v>403</v>
      </c>
      <c s="6" r="C5" t="n">
        <v>538</v>
      </c>
      <c s="6" r="D5" t="n">
        <v>796</v>
      </c>
      <c s="6" r="E5" t="n">
        <v>1101</v>
      </c>
    </row>
    <row r="6" spans="1:5">
      <c s="4" r="A6" t="s">
        <v>658</v>
      </c>
      <c s="7" r="B6" t="n">
        <v>1121</v>
      </c>
      <c s="7" r="C6" t="n">
        <v>1190</v>
      </c>
      <c s="7" r="D6" t="n">
        <v>2307</v>
      </c>
      <c s="7" r="E6" t="n">
        <v>237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59</v>
      </c>
      <c s="2" r="B1" t="s">
        <v>83</v>
      </c>
      <c s="2" r="D1" t="s">
        <v>1</v>
      </c>
    </row>
    <row r="2" spans="1:6">
      <c s="2" r="B2" t="s">
        <v>2</v>
      </c>
      <c s="2" r="C2" t="s">
        <v>84</v>
      </c>
      <c s="2" r="D2" t="s">
        <v>2</v>
      </c>
      <c s="2" r="E2" t="s">
        <v>84</v>
      </c>
      <c s="2" r="F2" t="s">
        <v>27</v>
      </c>
    </row>
    <row r="3" spans="1:6">
      <c s="3" r="A3" t="s">
        <v>660</v>
      </c>
    </row>
    <row r="4" spans="1:6">
      <c s="4" r="A4" t="s">
        <v>305</v>
      </c>
      <c s="7" r="B4" t="n">
        <v>1007</v>
      </c>
      <c s="7" r="C4" t="n">
        <v>1042</v>
      </c>
      <c s="7" r="D4" t="n">
        <v>4907</v>
      </c>
      <c s="7" r="E4" t="n">
        <v>7735</v>
      </c>
    </row>
    <row r="5" spans="1:6">
      <c s="4" r="A5" t="s">
        <v>58</v>
      </c>
      <c s="6" r="B5" t="n">
        <v>58143</v>
      </c>
      <c s="6" r="D5" t="n">
        <v>58143</v>
      </c>
      <c s="7" r="F5" t="n">
        <v>53851</v>
      </c>
    </row>
    <row r="6" spans="1:6">
      <c s="4" r="A6" t="s">
        <v>661</v>
      </c>
    </row>
    <row r="7" spans="1:6">
      <c s="3" r="A7" t="s">
        <v>660</v>
      </c>
    </row>
    <row r="8" spans="1:6">
      <c s="4" r="A8" t="s">
        <v>305</v>
      </c>
      <c s="6" r="B8" t="n">
        <v>1007</v>
      </c>
      <c s="6" r="C8" t="n">
        <v>1041</v>
      </c>
      <c s="6" r="D8" t="n">
        <v>4907</v>
      </c>
      <c s="6" r="E8" t="n">
        <v>7734</v>
      </c>
    </row>
    <row r="9" spans="1:6">
      <c s="4" r="A9" t="s">
        <v>58</v>
      </c>
      <c s="6" r="B9" t="n">
        <v>57425</v>
      </c>
      <c s="6" r="D9" t="n">
        <v>57425</v>
      </c>
      <c s="6" r="F9" t="n">
        <v>53132</v>
      </c>
    </row>
    <row r="10" spans="1:6">
      <c s="4" r="A10" t="s">
        <v>466</v>
      </c>
    </row>
    <row r="11" spans="1:6">
      <c s="3" r="A11" t="s">
        <v>660</v>
      </c>
    </row>
    <row r="12" spans="1:6">
      <c s="4" r="A12" t="s">
        <v>305</v>
      </c>
      <c s="7" r="C12" t="n">
        <v>1</v>
      </c>
      <c s="7" r="E12" t="n">
        <v>1</v>
      </c>
    </row>
    <row r="13" spans="1:6">
      <c s="4" r="A13" t="s">
        <v>58</v>
      </c>
      <c s="7" r="B13" t="n">
        <v>718</v>
      </c>
      <c s="7" r="D13" t="n">
        <v>718</v>
      </c>
      <c s="7" r="F13" t="n">
        <v>71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r="1" spans="1:4">
      <c s="1" r="A1" t="s">
        <v>662</v>
      </c>
      <c s="2" r="B1" t="s">
        <v>1</v>
      </c>
      <c s="2" r="D1" t="s">
        <v>339</v>
      </c>
    </row>
    <row r="2" spans="1:4">
      <c s="2" r="B2" t="s">
        <v>2</v>
      </c>
      <c s="2" r="C2" t="s">
        <v>84</v>
      </c>
      <c s="2" r="D2" t="s">
        <v>663</v>
      </c>
    </row>
    <row r="3" spans="1:4">
      <c s="4" r="A3" t="s">
        <v>664</v>
      </c>
    </row>
    <row r="4" spans="1:4">
      <c s="3" r="A4" t="s">
        <v>665</v>
      </c>
    </row>
    <row r="5" spans="1:4">
      <c s="4" r="A5" t="s">
        <v>666</v>
      </c>
      <c s="4" r="B5" t="s">
        <v>667</v>
      </c>
    </row>
    <row r="6" spans="1:4">
      <c s="4" r="A6" t="s">
        <v>668</v>
      </c>
    </row>
    <row r="7" spans="1:4">
      <c s="3" r="A7" t="s">
        <v>665</v>
      </c>
    </row>
    <row r="8" spans="1:4">
      <c s="4" r="A8" t="s">
        <v>669</v>
      </c>
      <c s="4" r="B8" t="s">
        <v>670</v>
      </c>
    </row>
    <row r="9" spans="1:4">
      <c s="4" r="A9" t="s">
        <v>671</v>
      </c>
    </row>
    <row r="10" spans="1:4">
      <c s="3" r="A10" t="s">
        <v>665</v>
      </c>
    </row>
    <row r="11" spans="1:4">
      <c s="4" r="A11" t="s">
        <v>672</v>
      </c>
      <c s="4" r="B11" t="s">
        <v>673</v>
      </c>
    </row>
    <row r="12" spans="1:4">
      <c s="4" r="A12" t="s">
        <v>674</v>
      </c>
      <c s="4" r="B12" t="s">
        <v>675</v>
      </c>
    </row>
    <row r="13" spans="1:4">
      <c s="4" r="A13" t="s">
        <v>676</v>
      </c>
      <c s="7" r="B13" t="n">
        <v>211443</v>
      </c>
    </row>
    <row r="14" spans="1:4">
      <c s="4" r="A14" t="s">
        <v>666</v>
      </c>
      <c s="4" r="B14" t="s">
        <v>384</v>
      </c>
    </row>
    <row r="15" spans="1:4">
      <c s="4" r="A15" t="s">
        <v>319</v>
      </c>
    </row>
    <row r="16" spans="1:4">
      <c s="3" r="A16" t="s">
        <v>665</v>
      </c>
    </row>
    <row r="17" spans="1:4">
      <c s="4" r="A17" t="s">
        <v>676</v>
      </c>
      <c s="7" r="B17" t="n">
        <v>19783</v>
      </c>
    </row>
    <row r="18" spans="1:4">
      <c s="4" r="A18" t="s">
        <v>666</v>
      </c>
      <c s="4" r="B18" t="s">
        <v>677</v>
      </c>
    </row>
    <row r="19" spans="1:4">
      <c s="4" r="A19" t="s">
        <v>678</v>
      </c>
      <c s="4" r="B19" t="s">
        <v>679</v>
      </c>
    </row>
    <row r="20" spans="1:4">
      <c s="4" r="A20" t="s">
        <v>680</v>
      </c>
      <c s="4" r="B20" t="s">
        <v>681</v>
      </c>
    </row>
    <row r="21" spans="1:4">
      <c s="4" r="A21" t="s">
        <v>682</v>
      </c>
      <c s="4" r="B21" t="s">
        <v>513</v>
      </c>
    </row>
    <row r="22" spans="1:4">
      <c s="4" r="A22" t="s">
        <v>683</v>
      </c>
      <c s="4" r="B22" t="s">
        <v>684</v>
      </c>
    </row>
    <row r="23" spans="1:4">
      <c s="4" r="A23" t="s">
        <v>685</v>
      </c>
    </row>
    <row r="24" spans="1:4">
      <c s="3" r="A24" t="s">
        <v>665</v>
      </c>
    </row>
    <row r="25" spans="1:4">
      <c s="4" r="A25" t="s">
        <v>686</v>
      </c>
      <c s="6" r="B25" t="n">
        <v>38771</v>
      </c>
      <c s="6" r="C25" t="n">
        <v>23961</v>
      </c>
    </row>
    <row r="26" spans="1:4">
      <c s="4" r="A26" t="s">
        <v>687</v>
      </c>
      <c s="6" r="B26" t="n">
        <v>4467</v>
      </c>
      <c s="6" r="C26" t="n">
        <v>1183</v>
      </c>
    </row>
    <row r="27" spans="1:4">
      <c s="4" r="A27" t="s">
        <v>688</v>
      </c>
    </row>
    <row r="28" spans="1:4">
      <c s="3" r="A28" t="s">
        <v>665</v>
      </c>
    </row>
    <row r="29" spans="1:4">
      <c s="4" r="A29" t="s">
        <v>676</v>
      </c>
      <c s="7" r="B29" t="n">
        <v>45100</v>
      </c>
    </row>
    <row r="30" spans="1:4">
      <c s="4" r="A30" t="s">
        <v>666</v>
      </c>
      <c s="4" r="B30" t="s">
        <v>689</v>
      </c>
    </row>
    <row r="31" spans="1:4">
      <c s="4" r="A31" t="s">
        <v>690</v>
      </c>
    </row>
    <row r="32" spans="1:4">
      <c s="3" r="A32" t="s">
        <v>665</v>
      </c>
    </row>
    <row r="33" spans="1:4">
      <c s="4" r="A33" t="s">
        <v>691</v>
      </c>
      <c s="4" r="D33" t="s">
        <v>692</v>
      </c>
    </row>
    <row r="34" spans="1:4">
      <c s="4" r="A34" t="s">
        <v>693</v>
      </c>
    </row>
    <row r="35" spans="1:4">
      <c s="3" r="A35" t="s">
        <v>665</v>
      </c>
    </row>
    <row r="36" spans="1:4">
      <c s="4" r="A36" t="s">
        <v>691</v>
      </c>
      <c s="4" r="D36" t="s">
        <v>694</v>
      </c>
    </row>
    <row r="37" spans="1:4">
      <c s="4" r="A37" t="s">
        <v>695</v>
      </c>
    </row>
    <row r="38" spans="1:4">
      <c s="3" r="A38" t="s">
        <v>665</v>
      </c>
    </row>
    <row r="39" spans="1:4">
      <c s="4" r="A39" t="s">
        <v>696</v>
      </c>
      <c s="6" r="B39" t="n">
        <v>1382153</v>
      </c>
      <c s="6" r="C39" t="n">
        <v>1895301</v>
      </c>
    </row>
    <row r="40" spans="1:4">
      <c s="4" r="A40" t="s">
        <v>697</v>
      </c>
      <c s="6" r="B40" t="n">
        <v>2851741</v>
      </c>
      <c s="6" r="C40" t="n">
        <v>4978051</v>
      </c>
    </row>
    <row r="41" spans="1:4">
      <c s="4" r="A41" t="s">
        <v>698</v>
      </c>
    </row>
    <row r="42" spans="1:4">
      <c s="3" r="A42" t="s">
        <v>665</v>
      </c>
    </row>
    <row r="43" spans="1:4">
      <c s="4" r="A43" t="s">
        <v>696</v>
      </c>
      <c s="6" r="B43" t="n">
        <v>64169</v>
      </c>
      <c s="6" r="C43" t="n">
        <v>32086</v>
      </c>
    </row>
    <row r="44" spans="1:4">
      <c s="4" r="A44" t="s">
        <v>697</v>
      </c>
      <c s="6" r="B44" t="n">
        <v>352849</v>
      </c>
      <c s="6" r="C44" t="n">
        <v>664413</v>
      </c>
    </row>
    <row r="45" spans="1:4">
      <c s="4" r="A45" t="s">
        <v>699</v>
      </c>
    </row>
    <row r="46" spans="1:4">
      <c s="3" r="A46" t="s">
        <v>665</v>
      </c>
    </row>
    <row r="47" spans="1:4">
      <c s="4" r="A47" t="s">
        <v>696</v>
      </c>
      <c s="6" r="B47" t="n">
        <v>129389</v>
      </c>
      <c s="6" r="C47" t="n">
        <v>92500</v>
      </c>
    </row>
    <row r="48" spans="1:4">
      <c s="4" r="A48" t="s">
        <v>697</v>
      </c>
      <c s="6" r="B48" t="n">
        <v>600068</v>
      </c>
      <c s="6" r="C48" t="n">
        <v>408798</v>
      </c>
    </row>
    <row r="49" spans="1:4">
      <c s="4" r="A49" t="s">
        <v>700</v>
      </c>
    </row>
    <row r="50" spans="1:4">
      <c s="3" r="A50" t="s">
        <v>665</v>
      </c>
    </row>
    <row r="51" spans="1:4">
      <c s="4" r="A51" t="s">
        <v>701</v>
      </c>
      <c s="4" r="B51" t="s">
        <v>702</v>
      </c>
    </row>
    <row r="52" spans="1:4">
      <c s="4" r="A52" t="s">
        <v>703</v>
      </c>
    </row>
    <row r="53" spans="1:4">
      <c s="3" r="A53" t="s">
        <v>665</v>
      </c>
    </row>
    <row r="54" spans="1:4">
      <c s="4" r="A54" t="s">
        <v>704</v>
      </c>
      <c s="6" r="B54" t="n">
        <v>25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5</v>
      </c>
      <c s="2" r="B1" t="s">
        <v>83</v>
      </c>
      <c s="2" r="D1" t="s">
        <v>1</v>
      </c>
    </row>
    <row r="2" spans="1:5">
      <c s="2" r="B2" t="s">
        <v>2</v>
      </c>
      <c s="2" r="C2" t="s">
        <v>84</v>
      </c>
      <c s="2" r="D2" t="s">
        <v>2</v>
      </c>
      <c s="2" r="E2" t="s">
        <v>84</v>
      </c>
    </row>
    <row r="3" spans="1:5">
      <c s="3" r="A3" t="s">
        <v>706</v>
      </c>
    </row>
    <row r="4" spans="1:5">
      <c s="4" r="A4" t="s">
        <v>707</v>
      </c>
      <c s="7" r="B4" t="n">
        <v>60687</v>
      </c>
      <c s="7" r="C4" t="n">
        <v>44870</v>
      </c>
      <c s="7" r="D4" t="n">
        <v>155325</v>
      </c>
      <c s="7" r="E4" t="n">
        <v>122793</v>
      </c>
    </row>
    <row r="5" spans="1:5">
      <c s="4" r="A5" t="s">
        <v>671</v>
      </c>
    </row>
    <row r="6" spans="1:5">
      <c s="3" r="A6" t="s">
        <v>706</v>
      </c>
    </row>
    <row r="7" spans="1:5">
      <c s="4" r="A7" t="s">
        <v>707</v>
      </c>
      <c s="6" r="B7" t="n">
        <v>40564</v>
      </c>
      <c s="6" r="C7" t="n">
        <v>32263</v>
      </c>
      <c s="6" r="D7" t="n">
        <v>94972</v>
      </c>
      <c s="6" r="E7" t="n">
        <v>91334</v>
      </c>
    </row>
    <row r="8" spans="1:5">
      <c s="4" r="A8" t="s">
        <v>319</v>
      </c>
    </row>
    <row r="9" spans="1:5">
      <c s="3" r="A9" t="s">
        <v>706</v>
      </c>
    </row>
    <row r="10" spans="1:5">
      <c s="4" r="A10" t="s">
        <v>707</v>
      </c>
      <c s="6" r="B10" t="n">
        <v>10335</v>
      </c>
      <c s="6" r="C10" t="n">
        <v>8414</v>
      </c>
      <c s="6" r="D10" t="n">
        <v>27024</v>
      </c>
      <c s="6" r="E10" t="n">
        <v>14612</v>
      </c>
    </row>
    <row r="11" spans="1:5">
      <c s="4" r="A11" t="s">
        <v>688</v>
      </c>
    </row>
    <row r="12" spans="1:5">
      <c s="3" r="A12" t="s">
        <v>706</v>
      </c>
    </row>
    <row r="13" spans="1:5">
      <c s="4" r="A13" t="s">
        <v>707</v>
      </c>
      <c s="6" r="B13" t="n">
        <v>8342</v>
      </c>
      <c s="6" r="C13" t="n">
        <v>2830</v>
      </c>
      <c s="6" r="D13" t="n">
        <v>31818</v>
      </c>
      <c s="6" r="E13" t="n">
        <v>15453</v>
      </c>
    </row>
    <row r="14" spans="1:5">
      <c s="4" r="A14" t="s">
        <v>685</v>
      </c>
    </row>
    <row r="15" spans="1:5">
      <c s="3" r="A15" t="s">
        <v>706</v>
      </c>
    </row>
    <row r="16" spans="1:5">
      <c s="4" r="A16" t="s">
        <v>707</v>
      </c>
      <c s="7" r="B16" t="n">
        <v>1446</v>
      </c>
      <c s="7" r="C16" t="n">
        <v>1363</v>
      </c>
      <c s="7" r="D16" t="n">
        <v>1511</v>
      </c>
      <c s="7" r="E16" t="n">
        <v>139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8</v>
      </c>
      <c s="2" r="B1" t="s">
        <v>1</v>
      </c>
    </row>
    <row r="2" spans="1:3">
      <c s="2" r="B2" t="s">
        <v>2</v>
      </c>
      <c s="2" r="C2" t="s">
        <v>84</v>
      </c>
    </row>
    <row r="3" spans="1:3">
      <c s="3" r="A3" t="s">
        <v>228</v>
      </c>
    </row>
    <row r="4" spans="1:3">
      <c s="4" r="A4" t="s">
        <v>709</v>
      </c>
      <c s="6" r="B4" t="n">
        <v>841433</v>
      </c>
      <c s="6" r="C4" t="n">
        <v>529616</v>
      </c>
    </row>
    <row r="5" spans="1:3">
      <c s="4" r="A5" t="s">
        <v>710</v>
      </c>
      <c s="7" r="B5" t="n">
        <v>28364</v>
      </c>
      <c s="7" r="C5" t="n">
        <v>2646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1</v>
      </c>
      <c s="2" r="B1" t="s">
        <v>1</v>
      </c>
    </row>
    <row r="2" spans="1:3">
      <c s="2" r="B2" t="s">
        <v>2</v>
      </c>
      <c s="2" r="C2" t="s">
        <v>84</v>
      </c>
    </row>
    <row r="3" spans="1:3">
      <c s="4" r="A3" t="s">
        <v>671</v>
      </c>
    </row>
    <row r="4" spans="1:3">
      <c s="3" r="A4" t="s">
        <v>665</v>
      </c>
    </row>
    <row r="5" spans="1:3">
      <c s="4" r="A5" t="s">
        <v>712</v>
      </c>
      <c s="6" r="B5" t="n">
        <v>9599658</v>
      </c>
      <c s="6" r="C5" t="n">
        <v>13529116</v>
      </c>
    </row>
    <row r="6" spans="1:3">
      <c s="4" r="A6" t="s">
        <v>713</v>
      </c>
      <c s="6" r="B6" t="n">
        <v>6486463</v>
      </c>
      <c s="6" r="C6" t="n">
        <v>3982135</v>
      </c>
    </row>
    <row r="7" spans="1:3">
      <c s="4" r="A7" t="s">
        <v>714</v>
      </c>
      <c s="6" r="B7" t="n">
        <v>-94692</v>
      </c>
      <c s="6" r="C7" t="n">
        <v>-397637</v>
      </c>
    </row>
    <row r="8" spans="1:3">
      <c s="4" r="A8" t="s">
        <v>715</v>
      </c>
      <c s="6" r="B8" t="n">
        <v>-4233894</v>
      </c>
      <c s="6" r="C8" t="n">
        <v>-6873352</v>
      </c>
    </row>
    <row r="9" spans="1:3">
      <c s="4" r="A9" t="s">
        <v>716</v>
      </c>
      <c s="6" r="B9" t="n">
        <v>11757535</v>
      </c>
      <c s="6" r="C9" t="n">
        <v>10240262</v>
      </c>
    </row>
    <row r="10" spans="1:3">
      <c s="4" r="A10" t="s">
        <v>717</v>
      </c>
      <c s="8" r="B10" t="n">
        <v>44.06</v>
      </c>
      <c s="8" r="C10" t="n">
        <v>35.19</v>
      </c>
    </row>
    <row r="11" spans="1:3">
      <c s="4" r="A11" t="s">
        <v>718</v>
      </c>
      <c s="9" r="B11" t="n">
        <v>34.47</v>
      </c>
      <c s="9" r="C11" t="n">
        <v>48.83</v>
      </c>
    </row>
    <row r="12" spans="1:3">
      <c s="4" r="A12" t="s">
        <v>719</v>
      </c>
      <c s="9" r="B12" t="n">
        <v>40.75</v>
      </c>
      <c s="9" r="C12" t="n">
        <v>43.04</v>
      </c>
    </row>
    <row r="13" spans="1:3">
      <c s="4" r="A13" t="s">
        <v>720</v>
      </c>
      <c s="9" r="B13" t="n">
        <v>39.1</v>
      </c>
      <c s="9" r="C13" t="n">
        <v>30.79</v>
      </c>
    </row>
    <row r="14" spans="1:3">
      <c s="4" r="A14" t="s">
        <v>721</v>
      </c>
      <c s="8" r="B14" t="n">
        <v>40.58</v>
      </c>
      <c s="8" r="C14" t="n">
        <v>43.14</v>
      </c>
    </row>
    <row r="15" spans="1:3">
      <c s="4" r="A15" t="s">
        <v>685</v>
      </c>
    </row>
    <row r="16" spans="1:3">
      <c s="3" r="A16" t="s">
        <v>665</v>
      </c>
    </row>
    <row r="17" spans="1:3">
      <c s="4" r="A17" t="s">
        <v>712</v>
      </c>
      <c s="6" r="B17" t="n">
        <v>312670</v>
      </c>
      <c s="6" r="C17" t="n">
        <v>286227</v>
      </c>
    </row>
    <row r="18" spans="1:3">
      <c s="4" r="A18" t="s">
        <v>713</v>
      </c>
      <c s="6" r="B18" t="n">
        <v>43238</v>
      </c>
      <c s="6" r="C18" t="n">
        <v>25144</v>
      </c>
    </row>
    <row r="19" spans="1:3">
      <c s="4" r="A19" t="s">
        <v>715</v>
      </c>
      <c s="6" r="B19" t="n">
        <v>-84759</v>
      </c>
    </row>
    <row r="20" spans="1:3">
      <c s="4" r="A20" t="s">
        <v>716</v>
      </c>
      <c s="6" r="B20" t="n">
        <v>271149</v>
      </c>
      <c s="6" r="C20" t="n">
        <v>311371</v>
      </c>
    </row>
    <row r="21" spans="1:3">
      <c s="4" r="A21" t="s">
        <v>717</v>
      </c>
      <c s="8" r="B21" t="n">
        <v>35.98</v>
      </c>
      <c s="8" r="C21" t="n">
        <v>34.21</v>
      </c>
    </row>
    <row r="22" spans="1:3">
      <c s="4" r="A22" t="s">
        <v>718</v>
      </c>
      <c s="9" r="B22" t="n">
        <v>34.95</v>
      </c>
      <c s="9" r="C22" t="n">
        <v>55.45</v>
      </c>
    </row>
    <row r="23" spans="1:3">
      <c s="4" r="A23" t="s">
        <v>720</v>
      </c>
      <c s="9" r="B23" t="n">
        <v>35.3</v>
      </c>
    </row>
    <row r="24" spans="1:3">
      <c s="4" r="A24" t="s">
        <v>721</v>
      </c>
      <c s="8" r="B24" t="n">
        <v>36.02</v>
      </c>
      <c s="8" r="C24" t="n">
        <v>35.9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2</v>
      </c>
      <c s="2" r="B1" t="s">
        <v>1</v>
      </c>
    </row>
    <row r="2" spans="1:3">
      <c s="2" r="B2" t="s">
        <v>2</v>
      </c>
      <c s="2" r="C2" t="s">
        <v>84</v>
      </c>
    </row>
    <row r="3" spans="1:3">
      <c s="3" r="A3" t="s">
        <v>228</v>
      </c>
    </row>
    <row r="4" spans="1:3">
      <c s="4" r="A4" t="s">
        <v>723</v>
      </c>
      <c s="6" r="B4" t="n">
        <v>841433</v>
      </c>
      <c s="6" r="C4" t="n">
        <v>5296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67"/>
    <col customWidth="1" max="7" min="7" width="51"/>
    <col customWidth="1" max="8" min="8" width="47"/>
    <col customWidth="1" max="9" min="9" width="34"/>
    <col customWidth="1" max="10" min="10" width="34"/>
  </cols>
  <sheetData>
    <row r="1" spans="1:10">
      <c s="1" r="A1" t="s">
        <v>162</v>
      </c>
      <c s="2" r="B1" t="s">
        <v>163</v>
      </c>
      <c s="2" r="C1" t="s">
        <v>164</v>
      </c>
      <c s="2" r="D1" t="s">
        <v>165</v>
      </c>
      <c s="2" r="E1" t="s">
        <v>166</v>
      </c>
      <c s="2" r="F1" t="s">
        <v>167</v>
      </c>
      <c s="2" r="G1" t="s">
        <v>168</v>
      </c>
      <c s="2" r="H1" t="s">
        <v>169</v>
      </c>
      <c s="2" r="I1" t="s">
        <v>170</v>
      </c>
      <c s="2" r="J1" t="s">
        <v>63</v>
      </c>
    </row>
    <row r="2" spans="1:10">
      <c s="4" r="A2" t="s">
        <v>171</v>
      </c>
      <c s="7" r="B2" t="n">
        <v>770057</v>
      </c>
      <c s="7" r="C2" t="n">
        <v>1298</v>
      </c>
      <c s="7" r="D2" t="n">
        <v>702800</v>
      </c>
      <c s="7" r="E2" t="n">
        <v>464655</v>
      </c>
      <c s="7" r="F2" t="n">
        <v>-200766</v>
      </c>
      <c s="7" r="G2" t="n">
        <v>-261243</v>
      </c>
      <c s="7" r="H2" t="n">
        <v>706744</v>
      </c>
      <c s="7" r="I2" t="n">
        <v>63313</v>
      </c>
    </row>
    <row r="3" spans="1:10">
      <c s="4" r="A3" t="s">
        <v>172</v>
      </c>
      <c s="6" r="C3" t="n">
        <v>129766091</v>
      </c>
      <c s="6" r="G3" t="n">
        <v>7450745</v>
      </c>
      <c s="6" r="J3" t="n">
        <v>7921</v>
      </c>
    </row>
    <row r="4" spans="1:10">
      <c s="3" r="A4" t="s">
        <v>173</v>
      </c>
    </row>
    <row r="5" spans="1:10">
      <c s="4" r="A5" t="s">
        <v>105</v>
      </c>
      <c s="6" r="B5" t="n">
        <v>437801</v>
      </c>
      <c s="6" r="E5" t="n">
        <v>430066</v>
      </c>
      <c s="6" r="H5" t="n">
        <v>430066</v>
      </c>
      <c s="6" r="I5" t="n">
        <v>7735</v>
      </c>
    </row>
    <row r="6" spans="1:10">
      <c s="4" r="A6" t="s">
        <v>174</v>
      </c>
      <c s="6" r="B6" t="n">
        <v>-34583</v>
      </c>
      <c s="6" r="F6" t="n">
        <v>-34583</v>
      </c>
      <c s="6" r="H6" t="n">
        <v>-34583</v>
      </c>
    </row>
    <row r="7" spans="1:10">
      <c s="4" r="A7" t="s">
        <v>175</v>
      </c>
      <c s="6" r="B7" t="n">
        <v>122793</v>
      </c>
      <c s="6" r="D7" t="n">
        <v>122793</v>
      </c>
      <c s="6" r="H7" t="n">
        <v>122793</v>
      </c>
    </row>
    <row r="8" spans="1:10">
      <c s="4" r="A8" t="s">
        <v>176</v>
      </c>
      <c s="6" r="B8" t="n">
        <v>-1624</v>
      </c>
      <c s="6" r="D8" t="n">
        <v>26461</v>
      </c>
      <c s="6" r="E8" t="n">
        <v>-28085</v>
      </c>
      <c s="6" r="H8" t="n">
        <v>-1624</v>
      </c>
    </row>
    <row r="9" spans="1:10">
      <c s="4" r="A9" t="s">
        <v>155</v>
      </c>
      <c s="6" r="B9" t="n">
        <v>-202635</v>
      </c>
      <c s="6" r="E9" t="n">
        <v>-202635</v>
      </c>
      <c s="6" r="H9" t="n">
        <v>-202635</v>
      </c>
    </row>
    <row r="10" spans="1:10">
      <c s="4" r="A10" t="s">
        <v>154</v>
      </c>
      <c s="6" r="B10" t="n">
        <v>-117733</v>
      </c>
      <c s="7" r="G10" t="n">
        <v>-117733</v>
      </c>
      <c s="6" r="H10" t="n">
        <v>-117733</v>
      </c>
    </row>
    <row r="11" spans="1:10">
      <c s="4" r="A11" t="s">
        <v>177</v>
      </c>
      <c s="6" r="G11" t="n">
        <v>2306694</v>
      </c>
    </row>
    <row r="12" spans="1:10">
      <c s="4" r="A12" t="s">
        <v>178</v>
      </c>
      <c s="6" r="B12" t="n">
        <v>-93139</v>
      </c>
      <c s="6" r="D12" t="n">
        <v>-323588</v>
      </c>
      <c s="7" r="G12" t="n">
        <v>230449</v>
      </c>
      <c s="6" r="H12" t="n">
        <v>-93139</v>
      </c>
    </row>
    <row r="13" spans="1:10">
      <c s="4" r="A13" t="s">
        <v>179</v>
      </c>
      <c s="6" r="G13" t="n">
        <v>-6051262</v>
      </c>
    </row>
    <row r="14" spans="1:10">
      <c s="3" r="A14" t="s">
        <v>180</v>
      </c>
    </row>
    <row r="15" spans="1:10">
      <c s="4" r="A15" t="s">
        <v>181</v>
      </c>
      <c s="6" r="B15" t="n">
        <v>315</v>
      </c>
      <c s="6" r="D15" t="n">
        <v>315</v>
      </c>
      <c s="6" r="H15" t="n">
        <v>315</v>
      </c>
    </row>
    <row r="16" spans="1:10">
      <c s="4" r="A16" t="s">
        <v>182</v>
      </c>
      <c s="6" r="D16" t="n">
        <v>-1327</v>
      </c>
      <c s="7" r="G16" t="n">
        <v>1327</v>
      </c>
    </row>
    <row r="17" spans="1:10">
      <c s="4" r="A17" t="s">
        <v>183</v>
      </c>
      <c s="6" r="G17" t="n">
        <v>-27316</v>
      </c>
    </row>
    <row r="18" spans="1:10">
      <c s="4" r="A18" t="s">
        <v>184</v>
      </c>
      <c s="6" r="B18" t="n">
        <v>-11883</v>
      </c>
      <c s="6" r="I18" t="n">
        <v>-11883</v>
      </c>
    </row>
    <row r="19" spans="1:10">
      <c s="4" r="A19" t="s">
        <v>185</v>
      </c>
      <c s="6" r="B19" t="n">
        <v>869369</v>
      </c>
      <c s="7" r="C19" t="n">
        <v>1298</v>
      </c>
      <c s="6" r="D19" t="n">
        <v>527454</v>
      </c>
      <c s="6" r="E19" t="n">
        <v>664001</v>
      </c>
      <c s="6" r="F19" t="n">
        <v>-235349</v>
      </c>
      <c s="7" r="G19" t="n">
        <v>-147200</v>
      </c>
      <c s="6" r="H19" t="n">
        <v>810204</v>
      </c>
      <c s="6" r="I19" t="n">
        <v>59165</v>
      </c>
    </row>
    <row r="20" spans="1:10">
      <c s="4" r="A20" t="s">
        <v>186</v>
      </c>
      <c s="6" r="C20" t="n">
        <v>129766091</v>
      </c>
      <c s="6" r="G20" t="n">
        <v>3678861</v>
      </c>
      <c s="6" r="J20" t="n">
        <v>7921</v>
      </c>
    </row>
    <row r="21" spans="1:10">
      <c s="4" r="A21" t="s">
        <v>187</v>
      </c>
      <c s="6" r="B21" t="n">
        <v>1367306</v>
      </c>
      <c s="7" r="C21" t="n">
        <v>1298</v>
      </c>
      <c s="6" r="D21" t="n">
        <v>600034</v>
      </c>
      <c s="6" r="E21" t="n">
        <v>1123728</v>
      </c>
      <c s="6" r="F21" t="n">
        <v>-234356</v>
      </c>
      <c s="7" r="G21" t="n">
        <v>-177249</v>
      </c>
      <c s="6" r="H21" t="n">
        <v>1313455</v>
      </c>
      <c s="6" r="I21" t="n">
        <v>53851</v>
      </c>
    </row>
    <row r="22" spans="1:10">
      <c s="4" r="A22" t="s">
        <v>188</v>
      </c>
      <c s="6" r="C22" t="n">
        <v>129766091</v>
      </c>
      <c s="6" r="G22" t="n">
        <v>4253381</v>
      </c>
      <c s="6" r="J22" t="n">
        <v>7921</v>
      </c>
    </row>
    <row r="23" spans="1:10">
      <c s="3" r="A23" t="s">
        <v>173</v>
      </c>
    </row>
    <row r="24" spans="1:10">
      <c s="4" r="A24" t="s">
        <v>105</v>
      </c>
      <c s="6" r="B24" t="n">
        <v>152087</v>
      </c>
      <c s="6" r="E24" t="n">
        <v>147180</v>
      </c>
      <c s="6" r="H24" t="n">
        <v>147180</v>
      </c>
      <c s="6" r="I24" t="n">
        <v>4907</v>
      </c>
    </row>
    <row r="25" spans="1:10">
      <c s="4" r="A25" t="s">
        <v>174</v>
      </c>
      <c s="6" r="B25" t="n">
        <v>-2674</v>
      </c>
      <c s="6" r="F25" t="n">
        <v>-2674</v>
      </c>
      <c s="6" r="H25" t="n">
        <v>-2674</v>
      </c>
    </row>
    <row r="26" spans="1:10">
      <c s="4" r="A26" t="s">
        <v>175</v>
      </c>
      <c s="6" r="B26" t="n">
        <v>155325</v>
      </c>
      <c s="6" r="D26" t="n">
        <v>155325</v>
      </c>
      <c s="6" r="H26" t="n">
        <v>155325</v>
      </c>
    </row>
    <row r="27" spans="1:10">
      <c s="4" r="A27" t="s">
        <v>176</v>
      </c>
      <c s="6" r="B27" t="n">
        <v>-2327</v>
      </c>
      <c s="6" r="D27" t="n">
        <v>28364</v>
      </c>
      <c s="6" r="E27" t="n">
        <v>-30691</v>
      </c>
      <c s="6" r="H27" t="n">
        <v>-2327</v>
      </c>
    </row>
    <row r="28" spans="1:10">
      <c s="4" r="A28" t="s">
        <v>155</v>
      </c>
      <c s="6" r="B28" t="n">
        <v>-242085</v>
      </c>
      <c s="6" r="E28" t="n">
        <v>-242085</v>
      </c>
      <c s="6" r="H28" t="n">
        <v>-242085</v>
      </c>
    </row>
    <row r="29" spans="1:10">
      <c s="4" r="A29" t="s">
        <v>154</v>
      </c>
      <c s="6" r="B29" t="n">
        <v>-194729</v>
      </c>
      <c s="7" r="G29" t="n">
        <v>-194729</v>
      </c>
      <c s="6" r="H29" t="n">
        <v>-194729</v>
      </c>
    </row>
    <row r="30" spans="1:10">
      <c s="4" r="A30" t="s">
        <v>177</v>
      </c>
      <c s="6" r="G30" t="n">
        <v>5646092</v>
      </c>
    </row>
    <row r="31" spans="1:10">
      <c s="4" r="A31" t="s">
        <v>178</v>
      </c>
      <c s="6" r="B31" t="n">
        <v>-47074</v>
      </c>
      <c s="6" r="D31" t="n">
        <v>-203406</v>
      </c>
      <c s="7" r="G31" t="n">
        <v>156332</v>
      </c>
      <c s="6" r="H31" t="n">
        <v>-47074</v>
      </c>
    </row>
    <row r="32" spans="1:10">
      <c s="4" r="A32" t="s">
        <v>179</v>
      </c>
      <c s="6" r="G32" t="n">
        <v>-3889417</v>
      </c>
    </row>
    <row r="33" spans="1:10">
      <c s="3" r="A33" t="s">
        <v>180</v>
      </c>
    </row>
    <row r="34" spans="1:10">
      <c s="4" r="A34" t="s">
        <v>182</v>
      </c>
      <c s="6" r="B34" t="n">
        <v>11126</v>
      </c>
      <c s="6" r="D34" t="n">
        <v>-19167</v>
      </c>
      <c s="7" r="G34" t="n">
        <v>30293</v>
      </c>
      <c s="6" r="H34" t="n">
        <v>11126</v>
      </c>
    </row>
    <row r="35" spans="1:10">
      <c s="4" r="A35" t="s">
        <v>183</v>
      </c>
      <c s="6" r="G35" t="n">
        <v>-799437</v>
      </c>
    </row>
    <row r="36" spans="1:10">
      <c s="4" r="A36" t="s">
        <v>184</v>
      </c>
      <c s="6" r="B36" t="n">
        <v>-615</v>
      </c>
      <c s="6" r="I36" t="n">
        <v>-615</v>
      </c>
    </row>
    <row r="37" spans="1:10">
      <c s="4" r="A37" t="s">
        <v>89</v>
      </c>
      <c s="6" r="B37" t="n">
        <v>8004</v>
      </c>
      <c s="6" r="D37" t="n">
        <v>8004</v>
      </c>
      <c s="6" r="H37" t="n">
        <v>8004</v>
      </c>
    </row>
    <row r="38" spans="1:10">
      <c s="4" r="A38" t="s">
        <v>189</v>
      </c>
      <c s="7" r="B38" t="n">
        <v>1204344</v>
      </c>
      <c s="7" r="C38" t="n">
        <v>1298</v>
      </c>
      <c s="7" r="D38" t="n">
        <v>569154</v>
      </c>
      <c s="7" r="E38" t="n">
        <v>998132</v>
      </c>
      <c s="7" r="F38" t="n">
        <v>-237030</v>
      </c>
      <c s="7" r="G38" t="n">
        <v>-185353</v>
      </c>
      <c s="7" r="H38" t="n">
        <v>1146201</v>
      </c>
      <c s="7" r="I38" t="n">
        <v>58143</v>
      </c>
    </row>
    <row r="39" spans="1:10">
      <c s="4" r="A39" t="s">
        <v>190</v>
      </c>
      <c s="6" r="C39" t="n">
        <v>129766091</v>
      </c>
      <c s="6" r="G39" t="n">
        <v>5210619</v>
      </c>
      <c s="6" r="J39" t="n">
        <v>792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4</v>
      </c>
      <c s="2" r="B1" t="s">
        <v>1</v>
      </c>
    </row>
    <row r="2" spans="1:3">
      <c s="2" r="B2" t="s">
        <v>2</v>
      </c>
      <c s="2" r="C2" t="s">
        <v>84</v>
      </c>
    </row>
    <row r="3" spans="1:3">
      <c s="3" r="A3" t="s">
        <v>665</v>
      </c>
    </row>
    <row r="4" spans="1:3">
      <c s="4" r="A4" t="s">
        <v>712</v>
      </c>
      <c s="6" r="B4" t="n">
        <v>713738</v>
      </c>
      <c s="6" r="C4" t="n">
        <v>729827</v>
      </c>
    </row>
    <row r="5" spans="1:3">
      <c s="4" r="A5" t="s">
        <v>713</v>
      </c>
      <c s="6" r="B5" t="n">
        <v>1795258</v>
      </c>
      <c s="6" r="C5" t="n">
        <v>576886</v>
      </c>
    </row>
    <row r="6" spans="1:3">
      <c s="4" r="A6" t="s">
        <v>714</v>
      </c>
      <c s="6" r="B6" t="n">
        <v>-30412</v>
      </c>
      <c s="6" r="C6" t="n">
        <v>-44769</v>
      </c>
    </row>
    <row r="7" spans="1:3">
      <c s="4" r="A7" t="s">
        <v>715</v>
      </c>
      <c s="6" r="B7" t="n">
        <v>-729457</v>
      </c>
      <c s="6" r="C7" t="n">
        <v>-501298</v>
      </c>
    </row>
    <row r="8" spans="1:3">
      <c s="4" r="A8" t="s">
        <v>716</v>
      </c>
      <c s="6" r="B8" t="n">
        <v>1749127</v>
      </c>
      <c s="6" r="C8" t="n">
        <v>760646</v>
      </c>
    </row>
    <row r="9" spans="1:3">
      <c s="4" r="A9" t="s">
        <v>717</v>
      </c>
      <c s="8" r="B9" t="n">
        <v>47.12</v>
      </c>
      <c s="8" r="C9" t="n">
        <v>38.63</v>
      </c>
    </row>
    <row r="10" spans="1:3">
      <c s="4" r="A10" t="s">
        <v>718</v>
      </c>
      <c s="9" r="B10" t="n">
        <v>36.78</v>
      </c>
      <c s="9" r="C10" t="n">
        <v>50.88</v>
      </c>
    </row>
    <row r="11" spans="1:3">
      <c s="4" r="A11" t="s">
        <v>719</v>
      </c>
      <c s="9" r="B11" t="n">
        <v>39.96</v>
      </c>
      <c s="9" r="C11" t="n">
        <v>50.23</v>
      </c>
    </row>
    <row r="12" spans="1:3">
      <c s="4" r="A12" t="s">
        <v>720</v>
      </c>
      <c s="9" r="B12" t="n">
        <v>36.72</v>
      </c>
      <c s="9" r="C12" t="n">
        <v>39.19</v>
      </c>
    </row>
    <row r="13" spans="1:3">
      <c s="4" r="A13" t="s">
        <v>721</v>
      </c>
      <c s="8" r="B13" t="n">
        <v>40.96</v>
      </c>
      <c s="8" r="C13" t="n">
        <v>46.8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5</v>
      </c>
      <c s="2" r="B1" t="s">
        <v>1</v>
      </c>
    </row>
    <row r="2" spans="1:3">
      <c s="2" r="B2" t="s">
        <v>2</v>
      </c>
      <c s="2" r="C2" t="s">
        <v>84</v>
      </c>
    </row>
    <row r="3" spans="1:3">
      <c s="3" r="A3" t="s">
        <v>665</v>
      </c>
    </row>
    <row r="4" spans="1:3">
      <c s="4" r="A4" t="s">
        <v>712</v>
      </c>
      <c s="6" r="B4" t="n">
        <v>1019038</v>
      </c>
      <c s="6" r="C4" t="n">
        <v>1347148</v>
      </c>
    </row>
    <row r="5" spans="1:3">
      <c s="4" r="A5" t="s">
        <v>713</v>
      </c>
      <c s="6" r="B5" t="n">
        <v>627956</v>
      </c>
      <c s="6" r="C5" t="n">
        <v>368389</v>
      </c>
    </row>
    <row r="6" spans="1:3">
      <c s="4" r="A6" t="s">
        <v>715</v>
      </c>
      <c s="6" r="B6" t="n">
        <v>-417018</v>
      </c>
      <c s="6" r="C6" t="n">
        <v>-696499</v>
      </c>
    </row>
    <row r="7" spans="1:3">
      <c s="4" r="A7" t="s">
        <v>716</v>
      </c>
      <c s="6" r="B7" t="n">
        <v>1229976</v>
      </c>
      <c s="6" r="C7" t="n">
        <v>1019038</v>
      </c>
    </row>
    <row r="8" spans="1:3">
      <c s="4" r="A8" t="s">
        <v>717</v>
      </c>
      <c s="8" r="B8" t="n">
        <v>44.49</v>
      </c>
      <c s="8" r="C8" t="n">
        <v>37.79</v>
      </c>
    </row>
    <row r="9" spans="1:3">
      <c s="4" r="A9" t="s">
        <v>718</v>
      </c>
      <c s="9" r="B9" t="n">
        <v>32.91</v>
      </c>
      <c s="9" r="C9" t="n">
        <v>52.85</v>
      </c>
    </row>
    <row r="10" spans="1:3">
      <c s="4" r="A10" t="s">
        <v>720</v>
      </c>
      <c s="9" r="B10" t="n">
        <v>38.43</v>
      </c>
      <c s="9" r="C10" t="n">
        <v>35.96</v>
      </c>
    </row>
    <row r="11" spans="1:3">
      <c s="4" r="A11" t="s">
        <v>721</v>
      </c>
      <c s="8" r="B11" t="n">
        <v>40.63</v>
      </c>
      <c s="8" r="C11" t="n">
        <v>44.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6</v>
      </c>
      <c s="2" r="B1" t="s">
        <v>1</v>
      </c>
    </row>
    <row r="2" spans="1:3">
      <c s="2" r="B2" t="s">
        <v>2</v>
      </c>
      <c s="2" r="C2" t="s">
        <v>84</v>
      </c>
    </row>
    <row r="3" spans="1:3">
      <c s="3" r="A3" t="s">
        <v>727</v>
      </c>
    </row>
    <row r="4" spans="1:3">
      <c s="4" r="A4" t="s">
        <v>728</v>
      </c>
      <c s="7" r="B4" t="n">
        <v>75703</v>
      </c>
      <c s="7" r="C4" t="n">
        <v>73278</v>
      </c>
    </row>
    <row r="5" spans="1:3">
      <c s="4" r="A5" t="s">
        <v>729</v>
      </c>
      <c s="6" r="B5" t="n">
        <v>51871</v>
      </c>
      <c s="6" r="C5" t="n">
        <v>89817</v>
      </c>
    </row>
    <row r="6" spans="1:3">
      <c s="4" r="A6" t="s">
        <v>730</v>
      </c>
      <c s="6" r="B6" t="n">
        <v>0</v>
      </c>
      <c s="6" r="C6" t="n">
        <v>0</v>
      </c>
    </row>
    <row r="7" spans="1:3">
      <c s="4" r="A7" t="s">
        <v>731</v>
      </c>
      <c s="6" r="B7" t="n">
        <v>-704</v>
      </c>
      <c s="6" r="C7" t="n">
        <v>-3259</v>
      </c>
    </row>
    <row r="8" spans="1:3">
      <c s="4" r="A8" t="s">
        <v>732</v>
      </c>
      <c s="6" r="B8" t="n">
        <v>-37890</v>
      </c>
      <c s="6" r="C8" t="n">
        <v>-44522</v>
      </c>
    </row>
    <row r="9" spans="1:3">
      <c s="4" r="A9" t="s">
        <v>733</v>
      </c>
      <c s="6" r="B9" t="n">
        <v>0</v>
      </c>
      <c s="6" r="C9" t="n">
        <v>0</v>
      </c>
    </row>
    <row r="10" spans="1:3">
      <c s="4" r="A10" t="s">
        <v>734</v>
      </c>
      <c s="6" r="B10" t="n">
        <v>0</v>
      </c>
      <c s="6" r="C10" t="n">
        <v>0</v>
      </c>
    </row>
    <row r="11" spans="1:3">
      <c s="4" r="A11" t="s">
        <v>735</v>
      </c>
      <c s="6" r="B11" t="n">
        <v>-873</v>
      </c>
      <c s="6" r="C11" t="n">
        <v>176</v>
      </c>
    </row>
    <row r="12" spans="1:3">
      <c s="4" r="A12" t="s">
        <v>736</v>
      </c>
      <c s="6" r="B12" t="n">
        <v>88107</v>
      </c>
      <c s="6" r="C12" t="n">
        <v>115490</v>
      </c>
    </row>
    <row r="13" spans="1:3">
      <c s="4" r="A13" t="s">
        <v>737</v>
      </c>
      <c s="6" r="B13" t="n">
        <v>193574</v>
      </c>
      <c s="6" r="C13" t="n">
        <v>207306</v>
      </c>
    </row>
    <row r="14" spans="1:3">
      <c s="4" r="A14" t="s">
        <v>738</v>
      </c>
      <c s="6" r="B14" t="n">
        <v>51871</v>
      </c>
      <c s="6" r="C14" t="n">
        <v>89817</v>
      </c>
    </row>
    <row r="15" spans="1:3">
      <c s="4" r="A15" t="s">
        <v>739</v>
      </c>
      <c s="6" r="B15" t="n">
        <v>-68628</v>
      </c>
      <c s="6" r="C15" t="n">
        <v>-92893</v>
      </c>
    </row>
    <row r="16" spans="1:3">
      <c s="4" r="A16" t="s">
        <v>740</v>
      </c>
      <c s="6" r="B16" t="n">
        <v>-1228</v>
      </c>
      <c s="6" r="C16" t="n">
        <v>-6290</v>
      </c>
    </row>
    <row r="17" spans="1:3">
      <c s="4" r="A17" t="s">
        <v>741</v>
      </c>
      <c s="6" r="B17" t="n">
        <v>0</v>
      </c>
      <c s="6" r="C17" t="n">
        <v>0</v>
      </c>
    </row>
    <row r="18" spans="1:3">
      <c s="4" r="A18" t="s">
        <v>742</v>
      </c>
      <c s="6" r="B18" t="n">
        <v>-2202</v>
      </c>
      <c s="6" r="C18" t="n">
        <v>2242</v>
      </c>
    </row>
    <row r="19" spans="1:3">
      <c s="4" r="A19" t="s">
        <v>743</v>
      </c>
      <c s="6" r="B19" t="n">
        <v>3385</v>
      </c>
      <c s="6" r="C19" t="n">
        <v>3433</v>
      </c>
    </row>
    <row r="20" spans="1:3">
      <c s="4" r="A20" t="s">
        <v>744</v>
      </c>
      <c s="6" r="B20" t="n">
        <v>357</v>
      </c>
      <c s="6" r="C20" t="n">
        <v>-1552</v>
      </c>
    </row>
    <row r="21" spans="1:3">
      <c s="4" r="A21" t="s">
        <v>745</v>
      </c>
      <c s="7" r="B21" t="n">
        <v>177129</v>
      </c>
      <c s="7" r="C21" t="n">
        <v>20206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6</v>
      </c>
      <c s="2" r="B1" t="s">
        <v>83</v>
      </c>
      <c s="2" r="D1" t="s">
        <v>1</v>
      </c>
    </row>
    <row r="2" spans="1:5">
      <c s="2" r="B2" t="s">
        <v>2</v>
      </c>
      <c s="2" r="C2" t="s">
        <v>84</v>
      </c>
      <c s="2" r="D2" t="s">
        <v>2</v>
      </c>
      <c s="2" r="E2" t="s">
        <v>84</v>
      </c>
    </row>
    <row r="3" spans="1:5">
      <c s="3" r="A3" t="s">
        <v>747</v>
      </c>
    </row>
    <row r="4" spans="1:5">
      <c s="4" r="A4" t="s">
        <v>748</v>
      </c>
      <c s="7" r="B4" t="n">
        <v>19852</v>
      </c>
      <c s="7" r="C4" t="n">
        <v>18260</v>
      </c>
      <c s="7" r="D4" t="n">
        <v>40751</v>
      </c>
      <c s="7" r="E4" t="n">
        <v>44924</v>
      </c>
    </row>
    <row r="5" spans="1:5">
      <c s="4" r="A5" t="s">
        <v>749</v>
      </c>
      <c s="6" r="B5" t="n">
        <v>312</v>
      </c>
      <c s="6" r="C5" t="n">
        <v>-1894</v>
      </c>
      <c s="6" r="D5" t="n">
        <v>-2202</v>
      </c>
      <c s="6" r="E5" t="n">
        <v>2242</v>
      </c>
    </row>
    <row r="6" spans="1:5">
      <c s="4" r="A6" t="s">
        <v>163</v>
      </c>
      <c s="7" r="B6" t="n">
        <v>20164</v>
      </c>
      <c s="7" r="C6" t="n">
        <v>16366</v>
      </c>
      <c s="7" r="D6" t="n">
        <v>38549</v>
      </c>
      <c s="7" r="E6" t="n">
        <v>4716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0</v>
      </c>
      <c s="2" r="B1" t="s">
        <v>83</v>
      </c>
      <c s="2" r="D1" t="s">
        <v>1</v>
      </c>
    </row>
    <row r="2" spans="1:5">
      <c s="2" r="B2" t="s">
        <v>2</v>
      </c>
      <c s="2" r="C2" t="s">
        <v>84</v>
      </c>
      <c s="2" r="D2" t="s">
        <v>2</v>
      </c>
      <c s="2" r="E2" t="s">
        <v>84</v>
      </c>
    </row>
    <row r="3" spans="1:5">
      <c s="4" r="A3" t="s">
        <v>751</v>
      </c>
    </row>
    <row r="4" spans="1:5">
      <c s="3" r="A4" t="s">
        <v>752</v>
      </c>
    </row>
    <row r="5" spans="1:5">
      <c s="4" r="A5" t="s">
        <v>753</v>
      </c>
      <c s="7" r="B5" t="n">
        <v>314</v>
      </c>
      <c s="7" r="C5" t="n">
        <v>353</v>
      </c>
      <c s="7" r="D5" t="n">
        <v>621</v>
      </c>
      <c s="7" r="E5" t="n">
        <v>713</v>
      </c>
    </row>
    <row r="6" spans="1:5">
      <c s="4" r="A6" t="s">
        <v>754</v>
      </c>
      <c s="6" r="B6" t="n">
        <v>5246</v>
      </c>
      <c s="6" r="C6" t="n">
        <v>6153</v>
      </c>
      <c s="6" r="D6" t="n">
        <v>10459</v>
      </c>
      <c s="6" r="E6" t="n">
        <v>12259</v>
      </c>
    </row>
    <row r="7" spans="1:5">
      <c s="4" r="A7" t="s">
        <v>755</v>
      </c>
      <c s="6" r="B7" t="n">
        <v>-7233</v>
      </c>
      <c s="6" r="C7" t="n">
        <v>-7019</v>
      </c>
      <c s="6" r="D7" t="n">
        <v>-14399</v>
      </c>
      <c s="6" r="E7" t="n">
        <v>-14090</v>
      </c>
    </row>
    <row r="8" spans="1:5">
      <c s="3" r="A8" t="s">
        <v>756</v>
      </c>
    </row>
    <row r="9" spans="1:5">
      <c s="4" r="A9" t="s">
        <v>757</v>
      </c>
      <c s="6" r="B9" t="n">
        <v>604</v>
      </c>
      <c s="6" r="C9" t="n">
        <v>591</v>
      </c>
      <c s="6" r="D9" t="n">
        <v>1194</v>
      </c>
      <c s="6" r="E9" t="n">
        <v>1194</v>
      </c>
    </row>
    <row r="10" spans="1:5">
      <c s="4" r="A10" t="s">
        <v>758</v>
      </c>
      <c s="6" r="B10" t="n">
        <v>1012</v>
      </c>
      <c s="6" r="C10" t="n">
        <v>1137</v>
      </c>
      <c s="6" r="D10" t="n">
        <v>2001</v>
      </c>
      <c s="6" r="E10" t="n">
        <v>2283</v>
      </c>
    </row>
    <row r="11" spans="1:5">
      <c s="4" r="A11" t="s">
        <v>759</v>
      </c>
      <c s="6" r="B11" t="n">
        <v>-57</v>
      </c>
      <c s="6" r="C11" t="n">
        <v>1215</v>
      </c>
      <c s="6" r="D11" t="n">
        <v>-124</v>
      </c>
      <c s="6" r="E11" t="n">
        <v>2359</v>
      </c>
    </row>
    <row r="12" spans="1:5">
      <c s="4" r="A12" t="s">
        <v>760</v>
      </c>
    </row>
    <row r="13" spans="1:5">
      <c s="3" r="A13" t="s">
        <v>752</v>
      </c>
    </row>
    <row r="14" spans="1:5">
      <c s="4" r="A14" t="s">
        <v>753</v>
      </c>
      <c s="6" r="B14" t="n">
        <v>2</v>
      </c>
      <c s="6" r="C14" t="n">
        <v>5</v>
      </c>
      <c s="6" r="D14" t="n">
        <v>6</v>
      </c>
      <c s="6" r="E14" t="n">
        <v>13</v>
      </c>
    </row>
    <row r="15" spans="1:5">
      <c s="4" r="A15" t="s">
        <v>754</v>
      </c>
      <c s="6" r="B15" t="n">
        <v>38</v>
      </c>
      <c s="6" r="C15" t="n">
        <v>41</v>
      </c>
      <c s="6" r="D15" t="n">
        <v>83</v>
      </c>
      <c s="6" r="E15" t="n">
        <v>90</v>
      </c>
    </row>
    <row r="16" spans="1:5">
      <c s="3" r="A16" t="s">
        <v>756</v>
      </c>
    </row>
    <row r="17" spans="1:5">
      <c s="4" r="A17" t="s">
        <v>758</v>
      </c>
      <c s="6" r="B17" t="n">
        <v>-92</v>
      </c>
      <c s="6" r="D17" t="n">
        <v>-92</v>
      </c>
    </row>
    <row r="18" spans="1:5">
      <c s="4" r="A18" t="s">
        <v>759</v>
      </c>
      <c s="7" r="B18" t="n">
        <v>-52</v>
      </c>
      <c s="7" r="C18" t="n">
        <v>46</v>
      </c>
      <c s="7" r="D18" t="n">
        <v>-3</v>
      </c>
      <c s="7" r="E18" t="n">
        <v>10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 customWidth="1" max="7" min="7" width="16"/>
  </cols>
  <sheetData>
    <row r="1" spans="1:7">
      <c s="1" r="A1" t="s">
        <v>761</v>
      </c>
      <c s="2" r="B1" t="s">
        <v>83</v>
      </c>
      <c s="2" r="E1" t="s">
        <v>1</v>
      </c>
      <c s="2" r="G1" t="s">
        <v>339</v>
      </c>
    </row>
    <row r="2" spans="1:7">
      <c s="2" r="B2" t="s">
        <v>2</v>
      </c>
      <c s="2" r="C2" t="s">
        <v>762</v>
      </c>
      <c s="2" r="D2" t="s">
        <v>84</v>
      </c>
      <c s="2" r="E2" t="s">
        <v>2</v>
      </c>
      <c s="2" r="F2" t="s">
        <v>84</v>
      </c>
      <c s="2" r="G2" t="s">
        <v>27</v>
      </c>
    </row>
    <row r="3" spans="1:7">
      <c s="3" r="A3" t="s">
        <v>763</v>
      </c>
    </row>
    <row r="4" spans="1:7">
      <c s="4" r="A4" t="s">
        <v>764</v>
      </c>
      <c s="7" r="B4" t="n">
        <v>31872</v>
      </c>
      <c s="7" r="D4" t="n">
        <v>-1176531</v>
      </c>
      <c s="7" r="E4" t="n">
        <v>59526</v>
      </c>
      <c s="7" r="F4" t="n">
        <v>-1164514</v>
      </c>
    </row>
    <row r="5" spans="1:7">
      <c s="4" r="A5" t="s">
        <v>765</v>
      </c>
      <c s="4" r="B5" t="s">
        <v>766</v>
      </c>
      <c s="4" r="D5" t="s">
        <v>767</v>
      </c>
      <c s="4" r="E5" t="s">
        <v>766</v>
      </c>
      <c s="4" r="F5" t="s">
        <v>768</v>
      </c>
    </row>
    <row r="6" spans="1:7">
      <c s="4" r="A6" t="s">
        <v>769</v>
      </c>
      <c s="4" r="E6" t="s">
        <v>770</v>
      </c>
    </row>
    <row r="7" spans="1:7">
      <c s="4" r="A7" t="s">
        <v>771</v>
      </c>
      <c s="7" r="D7" t="n">
        <v>821000</v>
      </c>
      <c s="7" r="G7" t="n">
        <v>878000</v>
      </c>
    </row>
    <row r="8" spans="1:7">
      <c s="4" r="A8" t="s">
        <v>772</v>
      </c>
      <c s="7" r="D8" t="n">
        <v>378000</v>
      </c>
    </row>
    <row r="9" spans="1:7">
      <c s="4" r="A9" t="s">
        <v>61</v>
      </c>
    </row>
    <row r="10" spans="1:7">
      <c s="3" r="A10" t="s">
        <v>763</v>
      </c>
    </row>
    <row r="11" spans="1:7">
      <c s="4" r="A11" t="s">
        <v>773</v>
      </c>
      <c s="7" r="C11" t="n">
        <v>161000</v>
      </c>
      <c s="7" r="G11" t="n">
        <v>161000</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4</v>
      </c>
      <c s="2" r="B1" t="s">
        <v>83</v>
      </c>
      <c s="2" r="D1" t="s">
        <v>1</v>
      </c>
    </row>
    <row r="2" spans="1:5">
      <c s="2" r="B2" t="s">
        <v>2</v>
      </c>
      <c s="2" r="C2" t="s">
        <v>84</v>
      </c>
      <c s="2" r="D2" t="s">
        <v>2</v>
      </c>
      <c s="2" r="E2" t="s">
        <v>84</v>
      </c>
    </row>
    <row r="3" spans="1:5">
      <c s="3" r="A3" t="s">
        <v>237</v>
      </c>
    </row>
    <row r="4" spans="1:5">
      <c s="4" r="A4" t="s">
        <v>775</v>
      </c>
      <c s="7" r="B4" t="n">
        <v>80357</v>
      </c>
      <c s="7" r="C4" t="n">
        <v>374113</v>
      </c>
      <c s="7" r="D4" t="n">
        <v>147180</v>
      </c>
      <c s="7" r="E4" t="n">
        <v>430066</v>
      </c>
    </row>
    <row r="5" spans="1:5">
      <c s="4" r="A5" t="s">
        <v>776</v>
      </c>
      <c s="7" r="B5" t="n">
        <v>80357</v>
      </c>
      <c s="7" r="C5" t="n">
        <v>374113</v>
      </c>
      <c s="7" r="D5" t="n">
        <v>147180</v>
      </c>
      <c s="7" r="E5" t="n">
        <v>430066</v>
      </c>
    </row>
    <row r="6" spans="1:5">
      <c s="4" r="A6" t="s">
        <v>777</v>
      </c>
      <c s="6" r="B6" t="n">
        <v>125389937</v>
      </c>
      <c s="6" r="C6" t="n">
        <v>126140634</v>
      </c>
      <c s="6" r="D6" t="n">
        <v>125679184</v>
      </c>
      <c s="6" r="E6" t="n">
        <v>124862156</v>
      </c>
    </row>
    <row r="7" spans="1:5">
      <c s="4" r="A7" t="s">
        <v>778</v>
      </c>
      <c s="6" r="B7" t="n">
        <v>72011</v>
      </c>
      <c s="6" r="C7" t="n">
        <v>72011</v>
      </c>
      <c s="6" r="D7" t="n">
        <v>72011</v>
      </c>
      <c s="6" r="E7" t="n">
        <v>72011</v>
      </c>
    </row>
    <row r="8" spans="1:5">
      <c s="4" r="A8" t="s">
        <v>779</v>
      </c>
      <c s="6" r="B8" t="n">
        <v>125461948</v>
      </c>
      <c s="6" r="C8" t="n">
        <v>126212645</v>
      </c>
      <c s="6" r="D8" t="n">
        <v>125751195</v>
      </c>
      <c s="6" r="E8" t="n">
        <v>124934167</v>
      </c>
    </row>
    <row r="9" spans="1:5">
      <c s="4" r="A9" t="s">
        <v>780</v>
      </c>
      <c s="6" r="B9" t="n">
        <v>6879574</v>
      </c>
      <c s="6" r="C9" t="n">
        <v>6593400</v>
      </c>
      <c s="6" r="D9" t="n">
        <v>6865208</v>
      </c>
      <c s="6" r="E9" t="n">
        <v>8336829</v>
      </c>
    </row>
    <row r="10" spans="1:5">
      <c s="4" r="A10" t="s">
        <v>781</v>
      </c>
      <c s="6" r="B10" t="n">
        <v>132341522</v>
      </c>
      <c s="6" r="C10" t="n">
        <v>132806045</v>
      </c>
      <c s="6" r="D10" t="n">
        <v>132616403</v>
      </c>
      <c s="6" r="E10" t="n">
        <v>133270996</v>
      </c>
    </row>
    <row r="11" spans="1:5">
      <c s="3" r="A11" t="s">
        <v>782</v>
      </c>
    </row>
    <row r="12" spans="1:5">
      <c s="4" r="A12" t="s">
        <v>109</v>
      </c>
      <c s="8" r="B12" t="n">
        <v>0.64</v>
      </c>
      <c s="8" r="C12" t="n">
        <v>2.96</v>
      </c>
      <c s="8" r="D12" t="n">
        <v>1.17</v>
      </c>
      <c s="8" r="E12" t="n">
        <v>3.44</v>
      </c>
    </row>
    <row r="13" spans="1:5">
      <c s="4" r="A13" t="s">
        <v>110</v>
      </c>
      <c s="8" r="B13" t="n">
        <v>0.61</v>
      </c>
      <c s="8" r="C13" t="n">
        <v>2.82</v>
      </c>
      <c s="8" r="D13" t="n">
        <v>1.11</v>
      </c>
      <c s="8" r="E13" t="n">
        <v>3.2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s="1" r="A1" t="s">
        <v>783</v>
      </c>
      <c s="2" r="B1" t="s">
        <v>784</v>
      </c>
      <c s="2" r="C1" t="s">
        <v>785</v>
      </c>
      <c s="2" r="D1" t="s">
        <v>2</v>
      </c>
      <c s="2" r="E1" t="s">
        <v>351</v>
      </c>
      <c s="2" r="F1" t="s">
        <v>762</v>
      </c>
      <c s="2" r="G1" t="s">
        <v>84</v>
      </c>
      <c s="2" r="H1" t="s">
        <v>2</v>
      </c>
      <c s="2" r="I1" t="s">
        <v>84</v>
      </c>
      <c s="2" r="J1" t="s">
        <v>27</v>
      </c>
    </row>
    <row r="2" spans="1:10">
      <c s="3" r="A2" t="s">
        <v>786</v>
      </c>
    </row>
    <row r="3" spans="1:10">
      <c s="4" r="A3" t="s">
        <v>87</v>
      </c>
      <c s="7" r="D3" t="n">
        <v>241397</v>
      </c>
      <c s="7" r="G3" t="n">
        <v>268754</v>
      </c>
      <c s="7" r="H3" t="n">
        <v>475128</v>
      </c>
      <c s="7" r="I3" t="n">
        <v>530709</v>
      </c>
    </row>
    <row r="4" spans="1:10">
      <c s="4" r="A4" t="s">
        <v>787</v>
      </c>
      <c s="6" r="D4" t="n">
        <v>402986</v>
      </c>
      <c s="7" r="H4" t="n">
        <v>402986</v>
      </c>
      <c s="7" r="J4" t="n">
        <v>423817</v>
      </c>
    </row>
    <row r="5" spans="1:10">
      <c s="4" r="A5" t="s">
        <v>788</v>
      </c>
      <c s="4" r="H5" t="s">
        <v>789</v>
      </c>
    </row>
    <row r="6" spans="1:10">
      <c s="4" r="A6" t="s">
        <v>790</v>
      </c>
      <c s="6" r="G6" t="n">
        <v>961948</v>
      </c>
      <c s="6" r="I6" t="n">
        <v>968483</v>
      </c>
    </row>
    <row r="7" spans="1:10">
      <c s="4" r="A7" t="s">
        <v>791</v>
      </c>
      <c s="4" r="C7" t="s">
        <v>544</v>
      </c>
    </row>
    <row r="8" spans="1:10">
      <c s="4" r="A8" t="s">
        <v>792</v>
      </c>
      <c s="7" r="C8" t="n">
        <v>42222</v>
      </c>
    </row>
    <row r="9" spans="1:10">
      <c s="4" r="A9" t="s">
        <v>153</v>
      </c>
      <c s="7" r="H9" t="n">
        <v>10086</v>
      </c>
    </row>
    <row r="10" spans="1:10">
      <c s="4" r="A10" t="s">
        <v>793</v>
      </c>
    </row>
    <row r="11" spans="1:10">
      <c s="3" r="A11" t="s">
        <v>786</v>
      </c>
    </row>
    <row r="12" spans="1:10">
      <c s="4" r="A12" t="s">
        <v>87</v>
      </c>
      <c s="6" r="D12" t="n">
        <v>124794</v>
      </c>
      <c s="6" r="G12" t="n">
        <v>140275</v>
      </c>
      <c s="6" r="H12" t="n">
        <v>243704</v>
      </c>
      <c s="6" r="I12" t="n">
        <v>275621</v>
      </c>
    </row>
    <row r="13" spans="1:10">
      <c s="4" r="A13" t="s">
        <v>787</v>
      </c>
      <c s="6" r="D13" t="n">
        <v>49762</v>
      </c>
      <c s="6" r="H13" t="n">
        <v>49762</v>
      </c>
      <c s="6" r="J13" t="n">
        <v>42002</v>
      </c>
    </row>
    <row r="14" spans="1:10">
      <c s="4" r="A14" t="s">
        <v>61</v>
      </c>
    </row>
    <row r="15" spans="1:10">
      <c s="3" r="A15" t="s">
        <v>786</v>
      </c>
    </row>
    <row r="16" spans="1:10">
      <c s="4" r="A16" t="s">
        <v>794</v>
      </c>
      <c s="4" r="B16" t="s">
        <v>795</v>
      </c>
    </row>
    <row r="17" spans="1:10">
      <c s="4" r="A17" t="s">
        <v>796</v>
      </c>
      <c s="4" r="B17" t="s">
        <v>797</v>
      </c>
    </row>
    <row r="18" spans="1:10">
      <c s="4" r="A18" t="s">
        <v>790</v>
      </c>
      <c s="7" r="G18" t="n">
        <v>961948</v>
      </c>
      <c s="7" r="I18" t="n">
        <v>968483</v>
      </c>
    </row>
    <row r="19" spans="1:10">
      <c s="4" r="A19" t="s">
        <v>798</v>
      </c>
      <c s="6" r="J19" t="n">
        <v>420792</v>
      </c>
    </row>
    <row r="20" spans="1:10">
      <c s="4" r="A20" t="s">
        <v>773</v>
      </c>
      <c s="7" r="F20" t="n">
        <v>161000</v>
      </c>
      <c s="6" r="J20" t="n">
        <v>161000</v>
      </c>
    </row>
    <row r="21" spans="1:10">
      <c s="4" r="A21" t="s">
        <v>799</v>
      </c>
      <c s="7" r="D21" t="n">
        <v>513623</v>
      </c>
      <c s="7" r="H21" t="n">
        <v>513623</v>
      </c>
      <c s="7" r="J21" t="n">
        <v>523962</v>
      </c>
    </row>
    <row r="22" spans="1:10">
      <c s="4" r="A22" t="s">
        <v>153</v>
      </c>
      <c s="7" r="E22" t="n">
        <v>1008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21"/>
    <col customWidth="1" max="3" min="3" width="21"/>
  </cols>
  <sheetData>
    <row r="1" spans="1:3">
      <c s="1" r="A1" t="s">
        <v>800</v>
      </c>
      <c s="2" r="B1" t="s">
        <v>611</v>
      </c>
      <c s="2" r="C1" t="s">
        <v>801</v>
      </c>
    </row>
    <row r="2" spans="1:3">
      <c s="4" r="A2" t="s">
        <v>602</v>
      </c>
    </row>
    <row r="3" spans="1:3">
      <c s="3" r="A3" t="s">
        <v>802</v>
      </c>
    </row>
    <row r="4" spans="1:3">
      <c s="4" r="A4" t="s">
        <v>803</v>
      </c>
      <c s="4" r="B4" t="s">
        <v>804</v>
      </c>
    </row>
    <row r="5" spans="1:3">
      <c s="4" r="A5" t="s">
        <v>805</v>
      </c>
      <c s="7" r="B5" t="n">
        <v>100000</v>
      </c>
    </row>
    <row r="6" spans="1:3">
      <c s="4" r="A6" t="s">
        <v>806</v>
      </c>
      <c s="6" r="B6" t="n">
        <v>74673000</v>
      </c>
    </row>
    <row r="7" spans="1:3">
      <c s="4" r="A7" t="s">
        <v>807</v>
      </c>
      <c s="7" r="B7" t="n">
        <v>71156000</v>
      </c>
    </row>
    <row r="8" spans="1:3">
      <c s="4" r="A8" t="s">
        <v>808</v>
      </c>
      <c s="9" r="B8" t="n">
        <v>0.71</v>
      </c>
    </row>
    <row r="9" spans="1:3">
      <c s="4" r="A9" t="s">
        <v>809</v>
      </c>
    </row>
    <row r="10" spans="1:3">
      <c s="3" r="A10" t="s">
        <v>802</v>
      </c>
    </row>
    <row r="11" spans="1:3">
      <c s="4" r="A11" t="s">
        <v>808</v>
      </c>
      <c s="6" r="B11" t="n">
        <v>15</v>
      </c>
    </row>
    <row r="12" spans="1:3">
      <c s="4" r="A12" t="s">
        <v>810</v>
      </c>
    </row>
    <row r="13" spans="1:3">
      <c s="3" r="A13" t="s">
        <v>802</v>
      </c>
    </row>
    <row r="14" spans="1:3">
      <c s="4" r="A14" t="s">
        <v>806</v>
      </c>
      <c s="7" r="B14" t="n">
        <v>131369000</v>
      </c>
    </row>
    <row r="15" spans="1:3">
      <c s="4" r="A15" t="s">
        <v>807</v>
      </c>
      <c s="6" r="B15" t="n">
        <v>115629000</v>
      </c>
    </row>
    <row r="16" spans="1:3">
      <c s="4" r="A16" t="s">
        <v>811</v>
      </c>
    </row>
    <row r="17" spans="1:3">
      <c s="3" r="A17" t="s">
        <v>802</v>
      </c>
    </row>
    <row r="18" spans="1:3">
      <c s="4" r="A18" t="s">
        <v>806</v>
      </c>
      <c s="6" r="B18" t="n">
        <v>132672000</v>
      </c>
    </row>
    <row r="19" spans="1:3">
      <c s="4" r="A19" t="s">
        <v>807</v>
      </c>
      <c s="6" r="B19" t="n">
        <v>88184000</v>
      </c>
    </row>
    <row r="20" spans="1:3">
      <c s="4" r="A20" t="s">
        <v>812</v>
      </c>
    </row>
    <row r="21" spans="1:3">
      <c s="3" r="A21" t="s">
        <v>802</v>
      </c>
    </row>
    <row r="22" spans="1:3">
      <c s="4" r="A22" t="s">
        <v>806</v>
      </c>
      <c s="7" r="C22" t="n">
        <v>175874000</v>
      </c>
    </row>
    <row r="23" spans="1:3">
      <c s="4" r="A23" t="s">
        <v>807</v>
      </c>
      <c s="7" r="C23" t="n">
        <v>102363000</v>
      </c>
    </row>
    <row r="24" spans="1:3">
      <c s="4" r="A24" t="s">
        <v>813</v>
      </c>
    </row>
    <row r="25" spans="1:3">
      <c s="3" r="A25" t="s">
        <v>802</v>
      </c>
    </row>
    <row r="26" spans="1:3">
      <c s="4" r="A26" t="s">
        <v>806</v>
      </c>
      <c s="6" r="B26" t="n">
        <v>103005000</v>
      </c>
    </row>
    <row r="27" spans="1:3">
      <c s="4" r="A27" t="s">
        <v>807</v>
      </c>
      <c s="7" r="B27" t="n">
        <v>77533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14</v>
      </c>
      <c s="2" r="B1" t="s">
        <v>83</v>
      </c>
      <c s="2" r="D1" t="s">
        <v>1</v>
      </c>
    </row>
    <row r="2" spans="1:6">
      <c s="2" r="B2" t="s">
        <v>2</v>
      </c>
      <c s="2" r="C2" t="s">
        <v>84</v>
      </c>
      <c s="2" r="D2" t="s">
        <v>2</v>
      </c>
      <c s="2" r="E2" t="s">
        <v>84</v>
      </c>
      <c s="2" r="F2" t="s">
        <v>27</v>
      </c>
    </row>
    <row r="3" spans="1:6">
      <c s="3" r="A3" t="s">
        <v>815</v>
      </c>
    </row>
    <row r="4" spans="1:6">
      <c s="4" r="A4" t="s">
        <v>816</v>
      </c>
      <c s="7" r="B4" t="n">
        <v>534680</v>
      </c>
      <c s="7" r="C4" t="n">
        <v>609092</v>
      </c>
      <c s="7" r="D4" t="n">
        <v>1032898</v>
      </c>
      <c s="7" r="E4" t="n">
        <v>1186841</v>
      </c>
    </row>
    <row r="5" spans="1:6">
      <c s="4" r="A5" t="s">
        <v>817</v>
      </c>
      <c s="6" r="B5" t="n">
        <v>421444</v>
      </c>
      <c s="6" r="C5" t="n">
        <v>1410468</v>
      </c>
      <c s="6" r="D5" t="n">
        <v>821285</v>
      </c>
      <c s="6" r="E5" t="n">
        <v>1913554</v>
      </c>
    </row>
    <row r="6" spans="1:6">
      <c s="4" r="A6" t="s">
        <v>818</v>
      </c>
      <c s="6" r="B6" t="n">
        <v>113236</v>
      </c>
      <c s="6" r="C6" t="n">
        <v>-801376</v>
      </c>
      <c s="6" r="D6" t="n">
        <v>211613</v>
      </c>
      <c s="6" r="E6" t="n">
        <v>-726713</v>
      </c>
    </row>
    <row r="7" spans="1:6">
      <c s="4" r="A7" t="s">
        <v>41</v>
      </c>
      <c s="6" r="B7" t="n">
        <v>4215621</v>
      </c>
      <c s="6" r="D7" t="n">
        <v>4215621</v>
      </c>
      <c s="7" r="F7" t="n">
        <v>4477774</v>
      </c>
    </row>
    <row r="8" spans="1:6">
      <c s="4" r="A8" t="s">
        <v>819</v>
      </c>
    </row>
    <row r="9" spans="1:6">
      <c s="3" r="A9" t="s">
        <v>815</v>
      </c>
    </row>
    <row r="10" spans="1:6">
      <c s="4" r="A10" t="s">
        <v>816</v>
      </c>
      <c s="6" r="B10" t="n">
        <v>286965</v>
      </c>
      <c s="6" r="C10" t="n">
        <v>316384</v>
      </c>
      <c s="6" r="D10" t="n">
        <v>552979</v>
      </c>
      <c s="6" r="E10" t="n">
        <v>617903</v>
      </c>
    </row>
    <row r="11" spans="1:6">
      <c s="4" r="A11" t="s">
        <v>817</v>
      </c>
      <c s="6" r="B11" t="n">
        <v>233727</v>
      </c>
      <c s="6" r="C11" t="n">
        <v>253221</v>
      </c>
      <c s="6" r="D11" t="n">
        <v>460805</v>
      </c>
      <c s="6" r="E11" t="n">
        <v>496156</v>
      </c>
    </row>
    <row r="12" spans="1:6">
      <c s="4" r="A12" t="s">
        <v>818</v>
      </c>
      <c s="6" r="B12" t="n">
        <v>53238</v>
      </c>
      <c s="6" r="C12" t="n">
        <v>63163</v>
      </c>
      <c s="6" r="D12" t="n">
        <v>92174</v>
      </c>
      <c s="6" r="E12" t="n">
        <v>121747</v>
      </c>
    </row>
    <row r="13" spans="1:6">
      <c s="4" r="A13" t="s">
        <v>41</v>
      </c>
      <c s="6" r="B13" t="n">
        <v>732462</v>
      </c>
      <c s="6" r="D13" t="n">
        <v>732462</v>
      </c>
      <c s="6" r="F13" t="n">
        <v>763374</v>
      </c>
    </row>
    <row r="14" spans="1:6">
      <c s="4" r="A14" t="s">
        <v>820</v>
      </c>
    </row>
    <row r="15" spans="1:6">
      <c s="3" r="A15" t="s">
        <v>815</v>
      </c>
    </row>
    <row r="16" spans="1:6">
      <c s="4" r="A16" t="s">
        <v>816</v>
      </c>
      <c s="6" r="B16" t="n">
        <v>254126</v>
      </c>
      <c s="6" r="C16" t="n">
        <v>305838</v>
      </c>
      <c s="6" r="D16" t="n">
        <v>499885</v>
      </c>
      <c s="6" r="E16" t="n">
        <v>585645</v>
      </c>
    </row>
    <row r="17" spans="1:6">
      <c s="4" r="A17" t="s">
        <v>817</v>
      </c>
      <c s="6" r="B17" t="n">
        <v>182702</v>
      </c>
      <c s="6" r="C17" t="n">
        <v>193791</v>
      </c>
      <c s="6" r="D17" t="n">
        <v>357863</v>
      </c>
      <c s="6" r="E17" t="n">
        <v>375583</v>
      </c>
    </row>
    <row r="18" spans="1:6">
      <c s="4" r="A18" t="s">
        <v>818</v>
      </c>
      <c s="6" r="B18" t="n">
        <v>71424</v>
      </c>
      <c s="6" r="C18" t="n">
        <v>112047</v>
      </c>
      <c s="6" r="D18" t="n">
        <v>142022</v>
      </c>
      <c s="6" r="E18" t="n">
        <v>210062</v>
      </c>
    </row>
    <row r="19" spans="1:6">
      <c s="4" r="A19" t="s">
        <v>41</v>
      </c>
      <c s="6" r="B19" t="n">
        <v>583487</v>
      </c>
      <c s="6" r="D19" t="n">
        <v>583487</v>
      </c>
      <c s="6" r="F19" t="n">
        <v>640034</v>
      </c>
    </row>
    <row r="20" spans="1:6">
      <c s="4" r="A20" t="s">
        <v>821</v>
      </c>
    </row>
    <row r="21" spans="1:6">
      <c s="3" r="A21" t="s">
        <v>815</v>
      </c>
    </row>
    <row r="22" spans="1:6">
      <c s="4" r="A22" t="s">
        <v>816</v>
      </c>
      <c s="6" r="B22" t="n">
        <v>-6411</v>
      </c>
      <c s="6" r="C22" t="n">
        <v>-13130</v>
      </c>
      <c s="6" r="D22" t="n">
        <v>-19966</v>
      </c>
      <c s="6" r="E22" t="n">
        <v>-16707</v>
      </c>
    </row>
    <row r="23" spans="1:6">
      <c s="4" r="A23" t="s">
        <v>817</v>
      </c>
      <c s="6" r="B23" t="n">
        <v>5015</v>
      </c>
      <c s="6" r="C23" t="n">
        <v>963456</v>
      </c>
      <c s="6" r="D23" t="n">
        <v>2617</v>
      </c>
      <c s="6" r="E23" t="n">
        <v>1041815</v>
      </c>
    </row>
    <row r="24" spans="1:6">
      <c s="4" r="A24" t="s">
        <v>818</v>
      </c>
      <c s="6" r="B24" t="n">
        <v>-11426</v>
      </c>
      <c s="7" r="C24" t="n">
        <v>-976586</v>
      </c>
      <c s="6" r="D24" t="n">
        <v>-22583</v>
      </c>
      <c s="7" r="E24" t="n">
        <v>-1058522</v>
      </c>
    </row>
    <row r="25" spans="1:6">
      <c s="4" r="A25" t="s">
        <v>41</v>
      </c>
      <c s="7" r="B25" t="n">
        <v>2899672</v>
      </c>
      <c s="7" r="D25" t="n">
        <v>2899672</v>
      </c>
      <c s="7" r="F25" t="n">
        <v>307436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1</v>
      </c>
      <c s="2" r="B1" t="s">
        <v>1</v>
      </c>
    </row>
    <row r="2" spans="1:3">
      <c s="2" r="B2" t="s">
        <v>2</v>
      </c>
      <c s="2" r="C2" t="s">
        <v>84</v>
      </c>
    </row>
    <row r="3" spans="1:3">
      <c s="3" r="A3" t="s">
        <v>192</v>
      </c>
    </row>
    <row r="4" spans="1:3">
      <c s="4" r="A4" t="s">
        <v>193</v>
      </c>
      <c s="7" r="B4" t="n">
        <v>7090</v>
      </c>
      <c s="7" r="C4" t="n">
        <v>9495</v>
      </c>
    </row>
    <row r="5" spans="1:3">
      <c s="4" r="A5" t="s">
        <v>194</v>
      </c>
      <c s="7" r="B5" t="n">
        <v>1112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822</v>
      </c>
      <c s="2" r="B1" t="s">
        <v>83</v>
      </c>
      <c s="2" r="C1" t="s">
        <v>1</v>
      </c>
    </row>
    <row r="2" spans="1:3">
      <c s="2" r="B2" t="s">
        <v>84</v>
      </c>
      <c s="2" r="C2" t="s">
        <v>84</v>
      </c>
    </row>
    <row r="3" spans="1:3">
      <c s="3" r="A3" t="s">
        <v>815</v>
      </c>
    </row>
    <row r="4" spans="1:3">
      <c s="4" r="A4" t="s">
        <v>101</v>
      </c>
      <c s="7" r="B4" t="n">
        <v>961948</v>
      </c>
      <c s="7" r="C4" t="n">
        <v>968483</v>
      </c>
    </row>
    <row r="5" spans="1:3">
      <c s="4" r="A5" t="s">
        <v>61</v>
      </c>
    </row>
    <row r="6" spans="1:3">
      <c s="3" r="A6" t="s">
        <v>815</v>
      </c>
    </row>
    <row r="7" spans="1:3">
      <c s="4" r="A7" t="s">
        <v>101</v>
      </c>
      <c s="7" r="B7" t="n">
        <v>961948</v>
      </c>
      <c s="7" r="C7" t="n">
        <v>9684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Organization and Basis of Prese</vt:lpstr>
      <vt:lpstr>Recent Accounting Developments</vt:lpstr>
      <vt:lpstr>Receivables</vt:lpstr>
      <vt:lpstr>Investments</vt:lpstr>
      <vt:lpstr>Fair Value Measurements</vt:lpstr>
      <vt:lpstr>Derivatives</vt:lpstr>
      <vt:lpstr>Property</vt:lpstr>
      <vt:lpstr>Goodwill and Other Intangible A</vt:lpstr>
      <vt:lpstr>Senior Debt</vt:lpstr>
      <vt:lpstr>Commitments and Contingencies</vt:lpstr>
      <vt:lpstr>Stockholders' Equity</vt:lpstr>
      <vt:lpstr>Incentive Plans</vt:lpstr>
      <vt:lpstr>Employee Benefit Plans</vt:lpstr>
      <vt:lpstr>Income Taxes</vt:lpstr>
      <vt:lpstr>Net Income Per Share of Class A</vt:lpstr>
      <vt:lpstr>Related Parties</vt:lpstr>
      <vt:lpstr>Regulatory Authorities</vt:lpstr>
      <vt:lpstr>Segment Information</vt:lpstr>
      <vt:lpstr>Organization and Basis of Pre28</vt:lpstr>
      <vt:lpstr>Receivables (Tables)</vt:lpstr>
      <vt:lpstr>Investments (Tables)</vt:lpstr>
      <vt:lpstr>Fair Value Measurements (Tables</vt:lpstr>
      <vt:lpstr>Derivatives (Tables)</vt:lpstr>
      <vt:lpstr>Property (Tables)</vt:lpstr>
      <vt:lpstr>Goodwill and Other Intangible34</vt:lpstr>
      <vt:lpstr>Senior Debt (Tables)</vt:lpstr>
      <vt:lpstr>Stockholders' Equity (Tables)</vt:lpstr>
      <vt:lpstr>Incentive Plans (Tables)</vt:lpstr>
      <vt:lpstr>Employee Benefit Plans (Tables)</vt:lpstr>
      <vt:lpstr>Net Income Per Share of Class39</vt:lpstr>
      <vt:lpstr>Segment Information (Tables)</vt:lpstr>
      <vt:lpstr>Organization and Basis of Pre41</vt:lpstr>
      <vt:lpstr>Recent Accounting Developments </vt:lpstr>
      <vt:lpstr>Receivables - Schedule of Activ</vt:lpstr>
      <vt:lpstr>Receivables - Additional Inform</vt:lpstr>
      <vt:lpstr>Investments - Company's Investm</vt:lpstr>
      <vt:lpstr>Investments - Company's Inves46</vt:lpstr>
      <vt:lpstr>Investments - Additional Inform</vt:lpstr>
      <vt:lpstr>Investments - Schedule of Tradi</vt:lpstr>
      <vt:lpstr>Fair Value Measurements - Sched</vt:lpstr>
      <vt:lpstr>Fair Value Measurements - Summa</vt:lpstr>
      <vt:lpstr>Fair Value Measurements - Sum51</vt:lpstr>
      <vt:lpstr>Fair Value Measurements - Addit</vt:lpstr>
      <vt:lpstr>Fair Value Measurements - Fair </vt:lpstr>
      <vt:lpstr>Fair Value Measurements - Fai54</vt:lpstr>
      <vt:lpstr>Derivatives - Fair Values of De</vt:lpstr>
      <vt:lpstr>Derivatives - Fair Values of 56</vt:lpstr>
      <vt:lpstr>Derivatives - Net Gains (Losses</vt:lpstr>
      <vt:lpstr>Property - Components of Proper</vt:lpstr>
      <vt:lpstr>Goodwill and Other Intangible59</vt:lpstr>
      <vt:lpstr>Goodwill and Other Intangible60</vt:lpstr>
      <vt:lpstr>Goodwill and Other Intangible61</vt:lpstr>
      <vt:lpstr>Goodwill and Other Intangible62</vt:lpstr>
      <vt:lpstr>Goodwill and Other Intangible63</vt:lpstr>
      <vt:lpstr>Goodwill and Other Intangible64</vt:lpstr>
      <vt:lpstr>Senior Debt - Senior Debt (Deta</vt:lpstr>
      <vt:lpstr>Senior Debt - Senior Debt (Pare</vt:lpstr>
      <vt:lpstr>Senior Debt - Additional Inform</vt:lpstr>
      <vt:lpstr>Commitments and Contingencies -</vt:lpstr>
      <vt:lpstr>Stockholders' Equity - Schedule</vt:lpstr>
      <vt:lpstr>Stockholders' Equity - Schedu70</vt:lpstr>
      <vt:lpstr>Stockholders' Equity - Addition</vt:lpstr>
      <vt:lpstr>Stockholders' Equity - Accumula</vt:lpstr>
      <vt:lpstr>Stockholders' Equity - Adjustme</vt:lpstr>
      <vt:lpstr>Stockholders' Equity - Net Inco</vt:lpstr>
      <vt:lpstr>Incentive Plans - Additional In</vt:lpstr>
      <vt:lpstr>Incentive Plans - Summary of Im</vt:lpstr>
      <vt:lpstr>Incentive Plans - Schedule of I</vt:lpstr>
      <vt:lpstr>Incentive Plans - Schedule of A</vt:lpstr>
      <vt:lpstr>Incentive Plans - Schedule of79</vt:lpstr>
      <vt:lpstr>Incentive Plans - Summary of Ac</vt:lpstr>
      <vt:lpstr>Incentive Plans - Summary of 81</vt:lpstr>
      <vt:lpstr>Incentive Plans - Summary of LF</vt:lpstr>
      <vt:lpstr>Incentive Plans - Summary of 83</vt:lpstr>
      <vt:lpstr>Employee Benefit Plans - Compon</vt:lpstr>
      <vt:lpstr>Income Taxes - Additional Infor</vt:lpstr>
      <vt:lpstr>Net Income Per Share of Class86</vt:lpstr>
      <vt:lpstr>Related Parties - Additional In</vt:lpstr>
      <vt:lpstr>Regulatory Authorities - Additi</vt:lpstr>
      <vt:lpstr>Segment Information - Segment's</vt:lpstr>
      <vt:lpstr>Segment Information - Segment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7:28:06Z</dcterms:created>
  <dcterms:modified xmlns:dcterms="http://purl.org/dc/terms/" xmlns:xsi="http://www.w3.org/2001/XMLSchema-instance" xsi:type="dcterms:W3CDTF">2016-08-01T17:28:06Z</dcterms:modified>
  <dc:title xmlns:dc="http://purl.org/dc/elements/1.1/">Untitled</dc:title>
  <dc:description xmlns:dc="http://purl.org/dc/elements/1.1/"/>
  <dc:subject xmlns:dc="http://purl.org/dc/elements/1.1/"/>
  <cp:keywords/>
  <cp:category/>
</cp:coreProperties>
</file>